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Basis of Presentation" sheetId="7" r:id="rId7"/>
    <s:sheet name="Acquisitions and Dispositions" sheetId="8" r:id="rId8"/>
    <s:sheet name="Goodwill and Other Intangible A" sheetId="9" r:id="rId9"/>
    <s:sheet name="Cash Flows" sheetId="10" r:id="rId10"/>
    <s:sheet name="Notes, Mortgage Notes and Oblig" sheetId="11" r:id="rId11"/>
    <s:sheet name="Exit and Disposal Activities" sheetId="12" r:id="rId12"/>
    <s:sheet name="Commitments and Contingencies" sheetId="13" r:id="rId13"/>
    <s:sheet name="Income Taxes" sheetId="14" r:id="rId14"/>
    <s:sheet name="Segment Information and Concent" sheetId="15" r:id="rId15"/>
    <s:sheet name="Equity Activity" sheetId="16" r:id="rId16"/>
    <s:sheet name="Earnings (Loss) per Share" sheetId="17" r:id="rId17"/>
    <s:sheet name="Pension, Profit Sharing &amp; Other" sheetId="18" r:id="rId18"/>
    <s:sheet name="Fair Value" sheetId="19" r:id="rId19"/>
    <s:sheet name="Guarantor Financial Statements" sheetId="20" r:id="rId20"/>
    <s:sheet name="Basis of Presentation Basis of " sheetId="21" r:id="rId21"/>
    <s:sheet name="Acquisitions and Dispositions (" sheetId="22" r:id="rId22"/>
    <s:sheet name="Goodwill and Other Intangible23" sheetId="23" r:id="rId23"/>
    <s:sheet name="Exit and Disposal Activities (T" sheetId="24" r:id="rId24"/>
    <s:sheet name="Commitments and Contingencies (" sheetId="25" r:id="rId25"/>
    <s:sheet name="Segment Information and Conce26" sheetId="26" r:id="rId26"/>
    <s:sheet name="Equity Activity (Tables)" sheetId="27" r:id="rId27"/>
    <s:sheet name="Earnings (Loss) per Share (Tabl" sheetId="28" r:id="rId28"/>
    <s:sheet name="Pension, Profit Sharing &amp; Oth29" sheetId="29" r:id="rId29"/>
    <s:sheet name="Guarantor Financial Statements " sheetId="30" r:id="rId30"/>
    <s:sheet name="Basis of Presentation (Details)" sheetId="31" r:id="rId31"/>
    <s:sheet name="Acquisitions and Dispositions -" sheetId="32" r:id="rId32"/>
    <s:sheet name="Acquisitions and Dispositions33" sheetId="33" r:id="rId33"/>
    <s:sheet name="Acquisitions and Dispositions34" sheetId="34" r:id="rId34"/>
    <s:sheet name="Acquisitions and Dispositions35" sheetId="35" r:id="rId35"/>
    <s:sheet name="Goodwill and Other Intangible36" sheetId="36" r:id="rId36"/>
    <s:sheet name="Goodwill and Other Intangible37" sheetId="37" r:id="rId37"/>
    <s:sheet name="Cash Flows (Details)" sheetId="38" r:id="rId38"/>
    <s:sheet name="Notes, Mortgage Notes and Obl39" sheetId="39" r:id="rId39"/>
    <s:sheet name="Exit and Disposal Activities - " sheetId="40" r:id="rId40"/>
    <s:sheet name="Exit and Disposal Activities 41" sheetId="41" r:id="rId41"/>
    <s:sheet name="Exit and Disposal Activities 42" sheetId="42" r:id="rId42"/>
    <s:sheet name="Exit and Disposal Activities 43" sheetId="43" r:id="rId43"/>
    <s:sheet name="Exit and Disposal Activities 44" sheetId="44" r:id="rId44"/>
    <s:sheet name="Exit and Disposal Activities 45" sheetId="45" r:id="rId45"/>
    <s:sheet name="Exit and Disposal Activities 46" sheetId="46" r:id="rId46"/>
    <s:sheet name="Exit and Disposal Activities 47" sheetId="47" r:id="rId47"/>
    <s:sheet name="Commitments and Contingencies -" sheetId="48" r:id="rId48"/>
    <s:sheet name="Commitments and Contingencies49" sheetId="49" r:id="rId49"/>
    <s:sheet name="Commitments and Contingencies50" sheetId="50" r:id="rId50"/>
    <s:sheet name="Income Taxes - Narrative (Detai" sheetId="51" r:id="rId51"/>
    <s:sheet name="Segment Information and Conce52" sheetId="52" r:id="rId52"/>
    <s:sheet name="Segment Information and Conce53" sheetId="53" r:id="rId53"/>
    <s:sheet name="Equity Activity - Share Based C" sheetId="54" r:id="rId54"/>
    <s:sheet name="Equity Activity - Comprehensive" sheetId="55" r:id="rId55"/>
    <s:sheet name="Earnings (Loss) per Share - Rec" sheetId="56" r:id="rId56"/>
    <s:sheet name="Earnings (Loss) per Share - Com" sheetId="57" r:id="rId57"/>
    <s:sheet name="Pension, Profit Sharing &amp; Oth58" sheetId="58" r:id="rId58"/>
    <s:sheet name="Pension, Profit Sharing &amp; Oth59" sheetId="59" r:id="rId59"/>
    <s:sheet name="Fair Value (Details)" sheetId="60" r:id="rId60"/>
    <s:sheet name="Guarantor Financial Statement61" sheetId="61" r:id="rId61"/>
    <s:sheet name="Guarantor Financial Statement62" sheetId="62" r:id="rId62"/>
    <s:sheet name="Guarantor Financial Statement63" sheetId="63" r:id="rId63"/>
    <s:sheet name="Guarantor Financial Statement64" sheetId="64" r:id="rId64"/>
  </s:sheets>
  <s:definedNames/>
  <s:calcPr calcId="124519" calcMode="auto" fullCalcOnLoad="1"/>
</s:workbook>
</file>

<file path=xl/sharedStrings.xml><?xml version="1.0" encoding="utf-8"?>
<sst xmlns="http://schemas.openxmlformats.org/spreadsheetml/2006/main" uniqueCount="628">
  <si>
    <t>Document and Entity Information - shares</t>
  </si>
  <si>
    <t>6 Months Ended</t>
  </si>
  <si>
    <t>Jun. 27, 2015</t>
  </si>
  <si>
    <t>Jul. 29, 2015</t>
  </si>
  <si>
    <t>Document and Entity Information [Abstract]</t>
  </si>
  <si>
    <t>Entity Registrant Name</t>
  </si>
  <si>
    <t>NORTEK INC</t>
  </si>
  <si>
    <t>Entity Central Index Key</t>
  </si>
  <si>
    <t>Current Fiscal Year End Date</t>
  </si>
  <si>
    <t>--12-31</t>
  </si>
  <si>
    <t>Entity Filer Category</t>
  </si>
  <si>
    <t>Large Accelerated Filer</t>
  </si>
  <si>
    <t>Document Type</t>
  </si>
  <si>
    <t>10-Q</t>
  </si>
  <si>
    <t>Document Period End Date</t>
  </si>
  <si>
    <t>Jun. 27,
		2015</t>
  </si>
  <si>
    <t>Document Fiscal Year Focus</t>
  </si>
  <si>
    <t>Document Fiscal Period Focus</t>
  </si>
  <si>
    <t>Q2</t>
  </si>
  <si>
    <t>Amendment Flag</t>
  </si>
  <si>
    <t>false</t>
  </si>
  <si>
    <t>Entity Common Stock, Shares Outstanding</t>
  </si>
  <si>
    <t>UNAUDITED CONDENSED CONSOLIDATED BALANCE SHEET - USD ($) $ in Millions</t>
  </si>
  <si>
    <t>Dec. 31, 2014</t>
  </si>
  <si>
    <t>Current Assets:</t>
  </si>
  <si>
    <t>Unrestricted cash and cash equivalents</t>
  </si>
  <si>
    <t>Restricted cash</t>
  </si>
  <si>
    <t>Accounts receivable, less allowances of $3.1 million and $3.7 million, respectively</t>
  </si>
  <si>
    <t>Inventories:</t>
  </si>
  <si>
    <t>Raw materials</t>
  </si>
  <si>
    <t>Work in process</t>
  </si>
  <si>
    <t>Finished goods</t>
  </si>
  <si>
    <t>Inventory, Net</t>
  </si>
  <si>
    <t>Prepaid expenses</t>
  </si>
  <si>
    <t>Other current assets</t>
  </si>
  <si>
    <t>Tax refunds receivable</t>
  </si>
  <si>
    <t>Deferred tax assets</t>
  </si>
  <si>
    <t>Total current assets</t>
  </si>
  <si>
    <t>Property and Equipment, at Cost:</t>
  </si>
  <si>
    <t>Land</t>
  </si>
  <si>
    <t>Buildings and improvements</t>
  </si>
  <si>
    <t>Machinery and equipment</t>
  </si>
  <si>
    <t>Gross property and equipment</t>
  </si>
  <si>
    <t>Less accumulated depreciation</t>
  </si>
  <si>
    <t>Total property and equipment, net</t>
  </si>
  <si>
    <t>Other Assets:</t>
  </si>
  <si>
    <t>Goodwill</t>
  </si>
  <si>
    <t>[1]</t>
  </si>
  <si>
    <t>Intangible assets, less accumulated amortization of $243.1 million and $210.9 million, respectively</t>
  </si>
  <si>
    <t>Deferred debt expense</t>
  </si>
  <si>
    <t>Restricted investments</t>
  </si>
  <si>
    <t>Other assets</t>
  </si>
  <si>
    <t>Total other long-term assets</t>
  </si>
  <si>
    <t>Total Assets</t>
  </si>
  <si>
    <t>Current Liabilities:</t>
  </si>
  <si>
    <t>Short-term bank obligations</t>
  </si>
  <si>
    <t>Current maturities of long-term debt</t>
  </si>
  <si>
    <t>Accounts payable</t>
  </si>
  <si>
    <t>Accrued expenses and taxes</t>
  </si>
  <si>
    <t>Total current liabilities</t>
  </si>
  <si>
    <t>Other Liabilities:</t>
  </si>
  <si>
    <t>Deferred income taxes</t>
  </si>
  <si>
    <t>Other</t>
  </si>
  <si>
    <t>Total other long-term liabilities</t>
  </si>
  <si>
    <t>Notes, Mortgage Notes and Obligations Payable, Less Current Maturities</t>
  </si>
  <si>
    <t>Commitments and Contingencies (Note G)</t>
  </si>
  <si>
    <t>Stockholders' Investment:</t>
  </si>
  <si>
    <t>Preferred stock, $0.01 par value, 10,000,000 authorized shares; none issued and outstanding at June 27, 2015 and December 31, 2014</t>
  </si>
  <si>
    <t>Common stock, $0.01 par value, 90,000,000 authorized shares; 17,042,020 shares and 16,986,493 shares issued at June 27, 2015 and December 31, 2014, respectively</t>
  </si>
  <si>
    <t>Additional paid-in capital</t>
  </si>
  <si>
    <t>Accumulated deficit</t>
  </si>
  <si>
    <t>Accumulated other comprehensive loss</t>
  </si>
  <si>
    <t>Less: Treasury stock at cost, 775,616 shares and 732,340 shares at June 27, 2015 and December 31, 2014, respectively</t>
  </si>
  <si>
    <t>Total stockholders' investment</t>
  </si>
  <si>
    <t>Total Liabilities and Stockholders' Investment</t>
  </si>
  <si>
    <t>The CAS and combined AVC reporting units did not have goodwill for any periods presented.</t>
  </si>
  <si>
    <t>UNAUDITED CONDENSED CONSOLIDATED BALANCE SHEET (Parenthetical) - USD ($) $ in Millions</t>
  </si>
  <si>
    <t>Allowance for doubtful accounts</t>
  </si>
  <si>
    <t>Accumulated amortization of intangible asset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UNAUDITED CONDENSED CONSOLIDATED STATEMENT OF OPERATIONS - USD ($) $ in Millions</t>
  </si>
  <si>
    <t>3 Months Ended</t>
  </si>
  <si>
    <t>Jun. 28, 2014</t>
  </si>
  <si>
    <t>Income Statement [Abstract]</t>
  </si>
  <si>
    <t>Net Sales</t>
  </si>
  <si>
    <t>Cost of products sold</t>
  </si>
  <si>
    <t>Gross profit</t>
  </si>
  <si>
    <t>Selling, general and administrative expense, net</t>
  </si>
  <si>
    <t>Impairment of long-lived assets and goodwill</t>
  </si>
  <si>
    <t>Amortization of intangible assets</t>
  </si>
  <si>
    <t>Operating earnings (loss)</t>
  </si>
  <si>
    <t>Net interest expense</t>
  </si>
  <si>
    <t>Loss from debt retirement</t>
  </si>
  <si>
    <t>Loss before benefit from income taxes</t>
  </si>
  <si>
    <t>Benefit from income taxes</t>
  </si>
  <si>
    <t>Net loss</t>
  </si>
  <si>
    <t>Basic loss per share (in dollars per share)</t>
  </si>
  <si>
    <t>Diluted loss per share (in dollars per share)</t>
  </si>
  <si>
    <t>Weighted Average Common Shares:</t>
  </si>
  <si>
    <t>Basic (in shares)</t>
  </si>
  <si>
    <t>Diluted (in shares)</t>
  </si>
  <si>
    <t>UNAUDITED CONDENSED CONSOLIDATED STATEMENT OF COMPREHENSIVE LOSS - USD ($) $ in Millions</t>
  </si>
  <si>
    <t>Statement of Comprehensive Income [Abstract]</t>
  </si>
  <si>
    <t>Other comprehensive income (loss), net of tax:</t>
  </si>
  <si>
    <t>Currency translation adjustment</t>
  </si>
  <si>
    <t>Pension liability adjustments:</t>
  </si>
  <si>
    <t>Currency translation on pension liabilities</t>
  </si>
  <si>
    <t>Amortization of cumulative loss</t>
  </si>
  <si>
    <t>Deferred income taxes on pension liability</t>
  </si>
  <si>
    <t>Total pension liability, net of tax</t>
  </si>
  <si>
    <t>Other comprehensive income (loss)</t>
  </si>
  <si>
    <t>Comprehensive income (loss)</t>
  </si>
  <si>
    <t>UNAUDITED CONDENSED CONSOLIDATED STATEMENT OF CASH FLOWS - USD ($) $ in Millions</t>
  </si>
  <si>
    <t>Cash flows from operating activities:</t>
  </si>
  <si>
    <t>Adjustments to reconcile net loss to net cash used in operating activities:</t>
  </si>
  <si>
    <t>Depreciation expense</t>
  </si>
  <si>
    <t>Amortization expense, including increase to cost of goods sold for inventory acquired in business combinations</t>
  </si>
  <si>
    <t>Non-cash impairment charges</t>
  </si>
  <si>
    <t>Non-cash interest expense, net</t>
  </si>
  <si>
    <t>Non-cash share-based compensation expense</t>
  </si>
  <si>
    <t>Excess tax benefit on share-based awards</t>
  </si>
  <si>
    <t>Gain on sale of property and equipment</t>
  </si>
  <si>
    <t>Deferred income tax benefit</t>
  </si>
  <si>
    <t>Changes in certain assets and liabilities, net of effects from acquisitions:</t>
  </si>
  <si>
    <t>Accounts receivable, net</t>
  </si>
  <si>
    <t>Inventories</t>
  </si>
  <si>
    <t>Prepaid and other current assets</t>
  </si>
  <si>
    <t>Long-term assets, liabilities and other, net</t>
  </si>
  <si>
    <t>Total adjustments to net loss</t>
  </si>
  <si>
    <t>Net cash used in operating activities</t>
  </si>
  <si>
    <t>Cash flows from investing activities:</t>
  </si>
  <si>
    <t>Capital expenditures</t>
  </si>
  <si>
    <t>Net cash paid for businesses acquired</t>
  </si>
  <si>
    <t>Proceeds from the sale of property and equipment</t>
  </si>
  <si>
    <t>Change in restricted cash and marketable securities</t>
  </si>
  <si>
    <t>Other, net</t>
  </si>
  <si>
    <t>Net cash used in investing activities</t>
  </si>
  <si>
    <t>Cash flows from financing activities:</t>
  </si>
  <si>
    <t>Proceeds from ABL and other borrowings</t>
  </si>
  <si>
    <t>Payment of ABL and other borrowings</t>
  </si>
  <si>
    <t>Redemption of the 10% Senior Notes due 2018, including redemption premium</t>
  </si>
  <si>
    <t>Net proceeds from borrowings under the senior secured term loan facility due 2020</t>
  </si>
  <si>
    <t>Redemption of the senior secured term loan facility due 2017</t>
  </si>
  <si>
    <t>Fees paid in connection with debt facilities</t>
  </si>
  <si>
    <t>Net use from equity transactions</t>
  </si>
  <si>
    <t>Net cash provided by financing activities</t>
  </si>
  <si>
    <t>Net change in unrestricted cash and cash equivalents</t>
  </si>
  <si>
    <t>Unrestricted cash and cash equivalents at the beginning of the period</t>
  </si>
  <si>
    <t>Unrestricted cash and cash equivalents at the end of the period</t>
  </si>
  <si>
    <t>Basis of Presentation</t>
  </si>
  <si>
    <t>Organization, Consolidation and Presentation of Financial Statements [Abstract]</t>
  </si>
  <si>
    <t>Basis of Presentation Nortek, Inc. (“Nortek”) and all of its wholly owned subsidiaries (collectively the “Company”) is a global, diversified company whose many market-leading brands deliver broad capabilities and a wide array of innovative, technology-driven products and solutions for lifestyle improvement at home and at work. Operating within five principal reporting segments (see Note I, “Segment Information and Concentration of Risk” ), the Company manufactures and sells, primarily in the United States, Canada and Europe, with additional manufacturing in China and Mexico, a wide variety of products for the remodeling and replacement markets, the residential and commercial new construction markets, the manufactured housing market, and the personal and enterprise computer markets. The Company operates on a calendar year, and each interim period is comprised of two 4-week periods and one 5-week period, with each week ending on a Saturday. The Company's fiscal year always begins on January 1 and ends on December 31. As a result, the Company's first and fourth quarters may have more or less days included than a traditional 4-4-5 fiscal calendar, which consists of 91 days. The three months ended June 27, 2015 ("second quarter of 2015") and June 28, 2014 ("second quarter of 2014") each include 91 days. The first six months ended June 27, 2015 ("first half of 2015") and June 28, 2014 ("first half of 2014") include 178 days and 179 days, respectively. The accompanying unaudited condensed consolidated financial statements reflect the financial position, results of operations, comprehensive loss, and cash flows of the Company after elimination of intercompany accounts and transactions, without audit and, in the opinion of management, reflect all adjustments of a normal recurring nature necessary for a fair statement of the interim periods presented. Although certain information and footnote disclosures normally included in annual financial statements prepared in accordance with U.S. generally accepted accounting principles ("U.S. GAAP") have been omitted, the Company believes that the disclosures included are adequate to make the information presented herein not misleading. Operating results for the second quarter and first half of 2015 and 2014 are not necessarily indicative of the results that may be expected for other interim periods or for any fiscal year. Certain amounts in the prior periods' unaudited condensed consolidated financial statements have been reclassified to conform to the current period presentation. As a result of certain acquisitions as discussed in Note B, “Acquisitions and Dispositions” , the operating results of these acquired entities are included in the Company’s consolidated results of operations from the date of acquisition prospectively. The Company has entered into certain arrangements with an independent third party in Mexico related to the Company’s manufacturing operations in Mexico. The Company has evaluated the operating entities that were formed under these arrangements and has determined that these entities are variable interest entities in accordance with Accounting Standards Codification ("ASC") 810, "Consolidation" ("ASC 810"). The Company has concluded that it is the primary beneficiary of these entities since it has both the power to direct activities that most significantly impact the entities' economic performance and the obligation to absorb losses that could potentially be significant since the Company is responsible for all operating decisions and all operating costs of these entities. As a result, the Company is consolidating the results of these entities in accordance with ASC 810. For the second quarter and first half of 2015 and 2014, the results of operations of these entities included in the Company’s statement of operations were not material. These unaudited condensed consolidated financial statements should be read in conjunction with the audited consolidated financial statements and the related notes included in the Company's annual report on Form 10-K for the fiscal year ended December 31, 2014 ("2014 Form 10-K") and Current Reports on Form 8-K as filed with the Securities and Exchange Commission ("SEC"). During the second quarter of 2015, the Company transferred the management of its UK commercial HVAC subsidiary from the Custom and Commercial Air Solutions ("CAS") segment to the Residential and Commercial HVAC ("RCH") segment. As a result, the Company has restated prior period segment disclosures to conform to the new segment composition. This UK subsidiary did not have any goodwill or other long-lived assets; as such, the Company was not required to perform a long-lived asset impairment analysis. New Accounting Pronouncements In July 2015, the Financial Accounting Standards Board ("FASB") issued Accounting Standards Update ("ASU") No. 2015-11, Inventory (Topic 330) - Simplifying the Measurement of Inventory ("ASU 2015-11"),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guidance in ASU No. 2015-11 is effective for periods beginning after December 15, 2016 and early adoption is permitted. The Company will adopt this pronouncement in the first quarter of 2017 and is currently evaluating the impact, if any, adoption will have on its financial position and results of operations. In April 2015, the FASB issued ASU No. 2015-05, Intangibles - Goodwill and Other - Internal Use Software (Subtopic 350-40) - Customer's Accounting for Fees Paid in a Cloud Computing Arrangement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Consequently, all software licenses within the scope of Subtopic 350-40 will be accounted for consistent with other licenses of intangible assets. ASU 2015-05 will be effective for annual periods, including interim periods within those annual periods, beginning after December 15, 2015. An entity can elect to adopt the amendments either (1) prospectively to all arrangements entered into or materially modified after the effective date or (2) retrospectively. The Company will adopt this pronouncement in the first quarter of 2016 and is currently evaluating the impact, if any, adoption will have on its financial position and results of operations. In April 2015, the FASB issued ASU No. 2015-03, Interest - Imputation of Interest (Subtopic 835-30): Simplifying the Presentation of Debt Issuance Costs ("ASU 2015-03"), which provides guidance on simplifying the presentation of debt issuance costs on the balance sheet. To simplify presentation of debt issuance costs,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is effective for annual reporting periods beginning after December 15, 2015, including interim periods within that reporting period and early adoption is permitted for financial statements that have not yet been previously issued. In accordance with ASU No. 2015-03, companies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will adopt this pronouncement in the first quarter of 2016. Adoption is not expected to have a material effect on the Company's consolidated financial statements, but will affect balance sheet classification. In February 2015, the FASB issued ASU No. 2015-02, Consolidation (Topic 810): Amendments to the Consolidation Analysis ("ASU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and early adoption is permitted. The Company will adopt this pronouncement in the first quarter of 2016. Adoption is not expected to have a material effect on the Company's consolidated financial statements. In August 2014, the FASB issued ASU No. 2014-15, Presentation of Financial Statements - Going Concern (Subtopic 205-40) ("ASU 2014-15"), which provides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beginning after December 15, 2016, including interim periods within that reporting period and early adoption is permitted. The Company will adopt this pronouncement in the first quarter of 2017 and does not expect adoption to have a material effect on the Company's consolidated financial statements. In June 2014, the FASB issued ASU No. 2014-12, Compensation - Stock Compensation (Topic 718) ("ASU 2014-12"), which clarifies the accounting for share based payments in which the terms of the award provide that a performance target can be achieved after the requisite service period. ASU 2014-12 is effective for annual reporting periods beginning after December 15, 2015, including interim periods within that reporting period. Early adoption is permitted and an entity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will adopt this pronouncement in the first quarter of 2016 and is currently evaluating the impact, if any, adoption will have on its financial position and results of operations. In May 2014, the FASB issued ASU No. 2014-09, Revenue from Contracts with Customers (Topic 606) ("ASU 2014-09"). ASU 2014-09 is a comprehensive new revenue recognition standard that will supersede nearly all existing revenue recognition guidance under U.S. GAAP. The core principle under ASU 2014-09 is that an entity should recognize revenue to depict the transfer of promised goods or services to customers in an amount that reflects the consideration to which the entity expects to be entitled in exchange for those goods or services. ASU 2014-09 also specifies the accounting for some costs to obtain or fulfill a contract with a customer. ASU 2014-09 also requires additional disclosures about the nature, timing and uncertainty of revenue and cash flows arising from customer contracts, including significant judgments and changes in judgments. On July 9, 2015, the FASB decided to defer the effective date for this standard to annual periods beginning after December 15, 2017 and interim periods therein. Early adoption is permitted, but not before January 1, 2017, and an entity may apply the amendments in ASU 2014-09 either retrospectively to each prior reporting period presented or retrospectively with the cumulative effect of initially applying ASU 2014-09 at the date of initial application. Currently, the Company is evaluating both the method of adoption and the impact adoption will have on its consolidated financial statements. In evaluating the method of adoption, the Company is considering a number of factors, including the disclosure requirements and related processes and controls required, as well as, the overall industry and peer public company adoption method trends. In April 2014, the FASB issued ASU No. 2014-08, Presentation of Financial Statements (Topic 205) and Property, Plant, and Equipment (Topic 360): Reporting Discontinued Operations and Disclosures of Disposals of Components of an Entity ("ASU 2014-08"), which changes the criteria for reporting discontinued operations. ASU 2014-08 also requires additional disclosures about discontinued operations including, among others, the major classes of line items constituting the pretax profit and loss of the discontinued operation, either the total operating and investing cash flow of the discontinued operation or the depreciation, amortization, capital expenditures, and significant operating and investing non-cash items of the discontinued operation, a reconciliation of the major classes of assets and liabilities of the discontinued operation classified as held for sale to total assets and total liabilities of the disposal group classified as held for sale that is presented on the face of the balance sheet, and a reconciliation of the major classes of line items constituting the pretax profit or loss of the discontinued operation to the after-tax profit or loss of the discontinued operation that is presented on the face of the income statement. ASU 2014-08 also requires entities to provide disclosures about a disposal of an individually significant component of an entity that does not qualify for discontinued operations presentation and expands the disclosures about an entity's significant continuing involvement with a discontinued operation. ASU 2014-08 is effective prospectively for both (1) disposals of components of an entity and (2) businesses that, on acquisition are classified as held for sale, that occur within annual periods beginning on or after December 15, 2014, and interim periods within those years. The Company adopted this standard in the first quarter of 2015. The adoption of this standard did not have a material effect on the Company's consolidated financial statements.</t>
  </si>
  <si>
    <t>Acquisitions and Dispositions</t>
  </si>
  <si>
    <t>Business Combinations [Abstract]</t>
  </si>
  <si>
    <t>Acquisitions and Dispositions Reznor Acquisition On April 30, 2014, the Company completed the acquisition of the heating, ventilation and air conditioning business of Thomas &amp; Betts Corporation ("Reznor") for approximately $260.0 million in cash, plus additional payments of approximately $2.6 million for working capital and other post-closing adjustments, of which approximately $1.9 million was paid in the second quarter of 2014 and approximately $0.7 million was paid during the fourth quarter of 2014. Reznor manufactures industrial and commercial HVAC products, including an extended range of gas fired air heaters, air handling units, condensing units and rooftop units. The results of Reznor have been included in the Company's results of operations since the date of acquisition and have been included in the Company's Residential and Commercial HVAC ("RCH") segment. The following is a summary of the accounting for the assets acquired and liabilities assumed (dollar amounts in millions): Current assets (1) $ 46.9 Property and equipment 17.0 Goodwill 103.8 Intangible assets 125.0 Current liabilities (2) (18.8 ) Deferred income taxes (9.7 ) Other long-term liabilities (1.6 ) $ 262.6 (1) Includes cash of approximately $7.0 million , accounts receivable of approximately $17.5 million , inventories of approximately $20.5 million , prepaid and other current assets of approximately $1.0 million , and current deferred taxes of approximately $0.9 million . Inventories include a fair value adjustment to the historical carrying value of approximately $1.8 million . (2) Includes accounts payable of approximately $12.3 million and accrued expenses and taxes of approximately $6.5 million . The excess of the purchase price paid over the net assets acquired is recorded as goodwill, which is primarily attributable to the Company's belief that the acquisition of Reznor positions Nortek to service a broader portion of the HVAC market. Approximately $76.1 million of goodwill associated with the acquisition will be deductible for income tax purposes. The Company completed its valuation process and the related accounting for this acquisition in the first quarter of 2015. There were no material changes to its provisional acquisition accounting. The total fair value of intangible assets was approximately $125.0 million . The Company has determined that all of the intangible assets are subject to amortization and that they will have no residual value at the end of the amortization periods. The following is a summary of the estimated fair values and weighted average useful lives by intangible asset class (dollar amounts in millions): Fair Value Weighted Average Useful Lives Customer relationships $ 64.8 11.1 Completed Technology 20.4 5.0 Trademarks 39.7 20.0 Other 0.1 3.8 $ 125.0 12.9 The unaudited pro forma net sales, operating earnings, net loss, basic and diluted loss per share, and depreciation and amortization expense for the Company as a result of the acquisition of Reznor for the first half of 2014 were as follows (dollar amounts in millions): Net sales $ 1,318.5 Operating loss (9.9 ) Net loss (49.1 ) Basic loss per share (3.16 ) Diluted loss per share (3.16 ) Depreciation &amp; amortization expense 56.3 These amounts were determined assuming that the acquisition of Reznor had occurred on January 1, 2014 and include pro forma adjustments to reflect (i) additional depreciation and amortization expense related to the estimates of the fair values of acquired tangible and intangible assets, (ii) changes in interest expense related to financing transactions due, in part, to funding the acquisition, and (iii) other pro forma adjustments that the Company considered appropriate related to the acquisition of Reznor. The transaction costs incurred in the first half of 2014 of approximately $5.7 million related to the acquisition of Reznor have been excluded from the unaudited pro forma operating earnings, net loss, and basic and diluted loss per share. These pro forma amounts are not necessarily indicative of the amounts that would have been achieved had the acquisition taken place as of January 1, 2014, nor are they necessarily indicative of the results for future periods. The acquisition of Reznor contributed approximately $10.8 million to net sales for the second quarter of 2015 and operating earnings of approximately $0.6 million (which includes depreciation and amortization expense of approximately $1.1 million ) to the operating results for the second quarter of 2015. The acquisition of Reznor contributed approximately $54.0 million to net sales for the first half of 2015 and operating earnings of approximately $5.9 million (which includes depreciation and amortization expense of approximately $4.9 million ) to the operating results for the first half of 2015. Phoenix Acquisition On October 8, 2014, one of the Company's subsidiaries in the RCH segment completed the acquisition of substantially all of the assets of the HVAC distribution business of privately owned Phoenix Wholesale, Inc. ("Phoenix"). The Company acquired this business for an aggregate purchase price of approximately $13.9 million , all of which was paid in cash. Approximately $1.6 million of the purchase price was retained by the Company as deferred acquisition consideration to be paid upon finalization of certain working capital and other purchase price adjustments and was included in accrued expenses and taxes, net in the Company’s consolidated balance sheet as of December 31, 2014. These working capital and other purchase price adjustments were finalized and paid in February 2015. In addition, approximately $1.0 million of the purchase price is held in escrow to cover general business representations and warranties. This amount will be paid 18 months after the closing date. The Company completed its valuation process and the related accounting for this acquisition in the first quarter of 2015. There were no material changes to its provisional acquisition accounting. The acquisition of Phoenix contributed approximately $5.9 million to net sales for the second quarter of 2015 and an operating loss of approximately $1.1 million (which includes depreciation and amortization expense of approximately $0.2 million ) to the operating results for the second quarter of 2015. The acquisition of Phoenix contributed approximately $9.7 million to net sales for the first half of 2015 and an operating loss of approximately $2.5 million (which includes depreciation and amortization expense of approximately $0.5 million ) to the operating results for the first half of 2015. The results of Phoenix have been included in the Company’s consolidated financial statements since the date of acquisition within the RCH segment. Pro forma results related to the acquisition of Phoenix have not been presented, as the effect is not significant to the Company's consolidated operating results. Anthro Acquisition On January 21, 2015, one of the Company's subsidiaries in the Ergonomic and Productivity Solutions ("ERG") segment completed the acquisition of all of the outstanding stock of Anthro Corporation (“Anthro”), a fully integrated business with in-house capability to design/develop, manufacture and market its technology furniture products. Anthro’s key products include charging carts (for electronics, including tablets, laptops and other mobile devices) and height adjustable desks and technology carts. Anthro will be integrated into the Company’s ERG segment. The Company completed the acquisition of Anthro to expand its technology and product offerings of the ERG segment. The Company acquired this business for an initial aggregate purchase price of approximately $51.0 million , of which approximately $50.8 million was paid in cash and an additional $0.2 million related to the amount of consideration being paid in excess of the fair value of certain services provided by the former stockholders of Anthro. Approximately $5.0 million of the purchase price is held in escrow to cover general business representations and warranties. This amount will be paid 18 months after the closing date. The Company is in the process of finalizing certain working capital and other purchase price adjustments and has recorded a receivable included in other current assets at June 27, 2015 of approximately $1.1 million related to the anticipated amounts owed to the Company from escrow related to these adjustments, resulting in an adjusted purchase price of $49.9 million . The Company anticipates that the working capital and other purchase price adjustments will be finalized in the third quarter of 2015. Acquisition-related costs were expensed as incurred within SG&amp;A in the Company’s consolidated statement of operations and were not material. The Company has made preliminary estimates of the fair value of the assets and liabilities of Anthro, including certain tangible and intangible assets and liabilities, utilizing information available at the time that the Company's unaudited condensed consolidated financial statements were prepared and these estimates are subject to refinement until all pertinent information has been obtained. These non-recurring fair value measurements are primarily determined using unobservable inputs. Accordingly, these fair value measurements are classified within Level 3 of the fair value hierarchy. The Company will complete the following procedures, among others, prior to finalizing the acquisition method of accounting for Anthro: • Make a final determination of the purchase price based on the final working capital adjustments • Finalize the appraisals of intangible assets • Finalize the analysis of certain acquired liabilities and assets based on gathering additional information from the time of the acquisition Based on the Company’s preliminary evaluation of the assets and liabilities acquired, the Company determined that the fair value of tangible net assets acquired was approximately $5.2 million , including cash of approximately $0.6 million and a fair value adjustment related to inventory acquired of approximately $0.5 million which was recognized in cost of products sold during the first quarter of 2015. In addition, approximately $19.6 million was recognized for definite-lived intangible assets, and approximately $25.1 million was recorded to goodwill. The following is a summary of the estimated fair values and weighted average useful lives by intangible asset class (dollar amounts in millions): Fair Value Weighted Average Useful Lives Developed technology $ 13.3 4.0 Customer relationships 2.2 4.5 Trade names 3.9 5.0 Favorable lease arrangements 0.2 3.0 $ 19.6 4.3 The factors contributing to the recognition of goodwill were based upon the Company’s determination that several strategic and synergistic benefits are expected to be realized from the combination. Although this transaction was the acquisition of stock, the parties agreed that pursuant to the applicable tax regulations that the purchase and sale of shares in connection with the acquisition will be treated for U.S. federal and applicable state and local income tax purposes as a transfer of assets. Therefore, substantially all of the goodwill is expected to be deductible for tax purposes. The acquisition of Anthro contributed approximately $10.6 million to net sales for the second quarter of 2015 and operating earnings of approximately $0.9 million (which includes depreciation and amortization expense of approximately $1.2 million ) to the operating results for the first half of 2015. The acquisition of Anthro contributed approximately $16.7 million to net sales for the first half of 2015 and an operating loss of approximately $0.1 million (which includes depreciation and amortization expense of approximately $2.2 million and approximately $0.5 million of increased cost of goods sold due to the recognition of inventory at its acquisition date fair value) to the operating results for the first half of 2015. The results of Anthro have been included in the Company’s consolidated financial statements since the date of acquisition within the ERG segment. Pro forma results related to the acquisition of Anthro have not been presented, as the effect is not significant to the Company's consolidated operating results. Numera Acquisition On June 30, 2015, one of the Company’s wholly-owned subsidiaries completed the acquisition of certain assets and liabilities related to the mobile personal emergency response system and telehealth business of Numera, Inc. (“Numera”), a privately held company. The Company has concluded that the acquisition of certain and assets and liabilities met the definition of a business under ASC 805, "Business Combinations" ("ASC 805") and therefore, will be accounted for as a business combination in the third quarter of 2015. The acquired operations will be integrated into the Company’s Security and Controls Solutions (“SCS”) segment. The Company completed the acquisition to expand its technology and product offerings of the SCS segment. The Company acquired certain assets and liabilities of Numera for an aggregate initial all cash purchase price of approximately $12.0 million , of which approximately $1.5 million was deposited into an escrow account with a third party escrow agent. In addition to the initial purchase price consideration, the Company could be required to pay an additional purchase price of up to $28.0 million , which is based on future sales, as defined under the purchase agreement, during the period from March 29, 2015 through March 26, 2016. The Company is currently evaluating the fair value of the contingent consideration payment and this initial fair value will be recorded as a component of purchase price in accordance with ASC 805. It is expected that substantially all of the goodwill will be deductible for income tax purposes. Pro forma results related to this acquisition have not been presented, as the effect is not significant to the Company's consolidated operating results. Sale of TV One Business In July 2015, the Company received an unsolicited inquiry regarding the purchase of its TV One businesses ("TV One") that were part of the audio, video and control ("AVC") business and the Company commenced an evaluation of the potential sale of TV One. On July 28, 2015, the Company’s Board of Directors approved the plan to sell TV One and the Company completed the sale of the stock of TV One to a consortium of TV One's management on July 31, 2015. Under the terms of the agreement, the Company has no ongoing involvement or obligations with respect to TV One and there were no indemnifications provided by the Company in connection with this transaction. There was no substantial cash consideration received in connection with the transaction and the Company expects to record a loss on sale of approximately $3.0 million to $4.0 million in the third quarter of 2015. The Company has concluded that the sale of TV One does not meet the criteria to be reported as a discontinued operations under ASC 205-20, "Discontinued Operations", due to the fact that it does not represent a strategic shift that has (or will have) a major effect on the Company's operations and financial results.</t>
  </si>
  <si>
    <t>Goodwill and Other Intangible Assets</t>
  </si>
  <si>
    <t>Goodwill and Intangible Assets Disclosure [Abstract]</t>
  </si>
  <si>
    <t>Goodwill and Other Intangible Assets The Company accounts for acquired goodwill in accordance with ASC 805 and ASC 350, “Intangibles - Goodwill and Other” (“ASC 350”), which involves judgment with respect to the determination of the valuation of the assets acquired and liabilities assumed in order to determine the final amount of goodwill recorded in a purchase. Under ASC 350, goodwill is not amortized. Instead, it is evaluated for impairment on an annual basis, or more frequently when an event occurs or circumstances change between annual tests that would more likely than not reduce the fair value of the reporting unit below its carrying value, including, for example, a significant adverse change in the business climate. The Company has set the annual evaluation date as of the first day of its fiscal fourth quarter. The reporting units evaluated for goodwill impairment have been determined to be the same as the Company's operating segments. With the exception of the Custom and Commercial Air Solutions ("CAS") reporting unit and the AVC entities, all of the Company's reporting units have goodwill and, therefore, are required to be evaluated for goodwill impairment. Impairment of Long-lived Assets and Goodwill During the second quarter of 2014, the Company determined that the significant under performance of its AVC companies through the first half of the year, along with a declining earnings forecast for the remainder of 2014 and beyond, represented an indicator of impairment related to the long lived assets of these businesses. As a result, the Company performed the first step in the long-lived assets impairment test pursuant to ASC 360, “Property, Plant and Equipment” and compared the forecasted undiscounted cash flows for these businesses to their net assets. These cash flows were insufficient to recover the carrying value of these businesses. Based on the estimated fair values of the asset groups and the long lived assets, the Company recorded an aggregate impairment charge of approximately $80.4 million to write down the long-lived assets to their fair values. This charge was comprised of approximately $74.7 million for intangible assets, primarily trademarks, customer relationships and developed technology, approximately $4.4 million for goodwill and approximately $1.3 million for property and equipment. As a result of certain restructuring initiatives that the Company commenced in the second quarter of 2015, the Company identified an indicator of impairment related to the long-lived assets of certain of the AVC companies due to declining operating results related to these companies. Based on review of the forecasted undiscounted cash flows over the remaining estimated useful life of the primary asset of the asset group, the Company determined that there were no significant forecasted net positive cash flows to recover the net book value of property and equipment and such property and equipment had no material salvage value. As a result, the Company recorded an impairment charge of approximately $1.2 million to reduce the carrying value of the property and equipment to zero. Goodwill Activity The following table presents a summary of the activity in goodwill by reporting segment for the first half of 2015 : December 31, 2014 (1) Acquisitions (2) June 27, 2015 (1) (Dollar amounts in millions) Air Quality and Home Solutions ("AQH"): Gross goodwill $ 156.8 $ — $ 156.8 Impairment losses — — — Net AQH goodwill 156.8 — 156.8 Security and Control Solutions ("SCS"): Gross goodwill 80.9 — 80.9 Impairment losses — — — Net SCS goodwill 80.9 — 80.9 Ergonomic and Productivity Solutions ("ERG"): Gross goodwill 131.4 25.1 156.5 Impairment losses — — — Net ERG goodwill 131.4 25.1 156.5 Residential and Commercial HVAC: Gross goodwill 105.2 0.1 105.3 Impairment losses — — — Net RCH goodwill 105.2 0.1 105.3 Audio, Video and Control Solutions: Gross goodwill 4.4 — 4.4 Impairment losses (4.4 ) — (4.4 ) Net AVC goodwill — — — Consolidated goodwill: Gross goodwill 478.7 25.2 503.9 Impairment losses (4.4 ) — (4.4 ) Net consolidated goodwill $ 474.3 $ 25.2 $ 499.5 (1) The CAS and combined AVC reporting units did not have goodwill for any periods presented. (2) Acquisition adjustments recorded during the first half of 2015 for the ERG and RCH segments relate to the acquisition of Anthro and Reznor, respectively. See Note B, “Acquisitions and Dispositions” .</t>
  </si>
  <si>
    <t>Cash Flows</t>
  </si>
  <si>
    <t>Supplemental Cash Flow Elements [Abstract]</t>
  </si>
  <si>
    <t>Cash Flows The impact of changes in foreign currency exchange rates on cash was not material and has been included in "Other, net" in the accompanying unaudited condensed consolidated statement of cash flows. Interest paid was approximately $49.3 million and $47.8 million for the first half of 2015 and 2014, respectively. Income tax payments, net of refunds, for the first half of 2015 and 2014 were approximately $7.7 million and $5.6 million , respectively.</t>
  </si>
  <si>
    <t>Notes, Mortgage Notes and Obligations Payable</t>
  </si>
  <si>
    <t>Debt Disclosure [Abstract]</t>
  </si>
  <si>
    <t>Notes, Mortgage Notes and Obligations Payable Second Quarter 2015 Debt Transactions On April 2, 2015, the Company obtained an incremental $265.0 million senior secured term loan pursuant to an amendment (the "Incremental Amendment") to the Company's existing senior secured term loan facility due 2020 (the "Term Loan Facility") dated as of April 30, 2014, with substantially the same terms as the Term Loan Facility (the "Incremental Term Loan"). Additionally on April 2, 2015, the Company provided a notice of redemption for all of its outstanding 10% Senior Notes due 2018 (the "10% Notes"). These notes were redeemed on May 4, 2015 at a redemption price of 105% of the aggregate principal amount thereof, plus accrued and unpaid interest to the redemption date. Pursuant to the Incremental Amendment, the Company must make quarterly payments equal to 0.25% times the aggregate original principal amount of the Incremental Term Loan. Unpaid principal amounts of approximately $251.1 million are due on the maturity date, October 30, 2020. The Incremental Term Loan bears interest, at the Company's option, at a Base Rate or a Eurodollar Rate (both as defined in the Term Loan Facility Agreement), plus an applicable margin. The interest rate related to the Incremental Term Loan was approximately 3.5% at June 27, 2015 . The Company incurred fees and expenses of approximately $2.7 million , of which approximately $2.5 million has been included in deferred financing costs and are being recognized in accordance with the effective interest rate method. The redemption of the 10% Notes resulted in a pre-tax loss of approximately $14.8 million during the second quarter of 2015. Second Quarter 2014 Debt Transactions In connection with the acquisition of Reznor, on April 30, 2014, the Company entered into the Term Loan Facility for $350.0 million . The net proceeds from the Term Loan Facility were used to acquire Reznor and to repay all of the outstanding secured debt under the Company's previously existing senior secured term loan due 2017, which had an aggregate principal amount outstanding of approximately $93.0 million upon repayment. The Company incurred fees and expenses of approximately $6.3 million , of which approximately $4.6 million has been included in deferred financing costs and are being recognized in accordance with the effective interest rate method. The redemption of the previously existing senior secured term loan facility resulted in a pre-tax loss of approximately $2.3 million for 2014, of which approximately $1.8 million was recorded in the second quarter of 2014. Senior Secured Asset-Based Revolving Credit Facility (the "ABL Facility") On June 3, 2015, the Company amended its ABL Facility to reflect a change in the circumstances in which amounts deposited by the Company in collection accounts maintained by the administrative agent will be used to repay outstanding loans and cash collateralized letters of credit (a “Cash Dominion Event”). Under the terms of the amendment, a Cash Dominion Event exists if (i) excess availability (as defined in the ABL Facility) falls below the greater of $30.0 million or 10.0% of the total amount of the U.S. and Canadian credit facilities (rather than 12.5% of the borrowing base) or (ii) an event of default has occurred and is continuing. The Company did not incur any fees or expenses in conjunction with amending the ABL Facility. As of June 27, 2015 , the Company had approximately $129.0 million in outstanding borrowings and approximately $11.9 million in outstanding letters of credit under the ABL Facility. Based on the May 2015 borrowing base calculations, at June 27, 2015 , the Company had excess availability of approximately $159.1 million and approximately $129.1 million of excess availability before triggering the cash deposit requirements under the ABL Facility. As of July 31, 2015, the Company had approximately $134.0 million in outstanding borrowings and approximately $11.9 million in outstanding letters of credit under the ABL Facility. Based on the June 2015 borrowing base calculations, at July 31, 2015, the Company had excess availability of approximately $154.1 million and approximately $124.1 million of excess availability before triggering the cash deposit requirements under the ABL Facility. Debt Covenant Compliance The indentures and other agreements governing the Company's indebtedness and the indebtedness of its subsidiaries contain certain restrictive financial and operating covenants, including covenants that restrict, among other things, the Company's ability and the ability of its subsidiaries to complete acquisitions, pay dividends, incur indebtedness, make investments, sell assets, and take certain other corporate actions (all as defined in the indentures and other agreements). As of June 27, 2015 , the Company had the capacity to make certain payments, including dividends, of approximately $114.7 million . As of June 27, 2015 , the Company was in compliance with all covenants under the indenture that governs the 8.5% Notes and the credit agreements that govern the ABL Facility and the Term Loan Facility. Additionally, the Company anticipates compliance with all covenants under the indenture that governs the 8.5% Notes and the credit agreements that govern the ABL Facility and the Term Loan Facility for the foreseeable future.</t>
  </si>
  <si>
    <t>Exit and Disposal Activities</t>
  </si>
  <si>
    <t>Restructuring and Related Activities [Abstract]</t>
  </si>
  <si>
    <t>Exit and Disposal Activities The Company has initiated various exit and disposal activities including, but not limited to, the matters described below. Employee separation expenses are comprised of severance, outplacement and retention bonus payments. Other costs include expenses associated with asset write-downs, terminating contractual arrangements, costs to prepare facilities for closure, and costs to move equipment and products to other facilities. Manufacturing Rationalization and Relocation Initiatives The Company's Board of Directors have approved several initiatives relating to the transfer of product manufacturing and the consolidation of certain manufacturing facilities within the RCH and CAS segments (collectively, the "Manufacturing Rationalization &amp; Relocation Initiatives"). The Company expects that the range of total costs of the Manufacturing Rationalization &amp; Relocation Initiatives is as follows: Low (1) High (1) (Dollar amounts in millions) Employee-related costs $ 9.0 $ 10.0 Other costs, including machinery and equipment relocation and installation 9.0 10.0 $ 18.0 $ 20.0 (1) The range of total estimated exit and disposal activities by segment are as follows: Low High (Dollar amounts in millions) RCH $ 16.4 $ 18.4 CAS 1.6 1.6 $ 18.0 $ 20.0 Cash expenditures began in the second quarter of 2013 and are expected to continue through fiscal year 2015. In connection with the Manufacturing Rationalization &amp; Relocation Initiatives, the Company has incurred cumulative costs of approximately $17.7 million (of which approximately $16.1 million and $1.6 million were recorded in the RCH and CAS segments, respectively). The following table sets forth the changes to the liability for the Manufacturing Rationalization &amp; Relocation Initiatives during the first half of 2015 : Severance Other Costs Total (Dollar amounts in millions) Balance, December 31, 2014 $ 5.2 $ — $ 5.2 Provision (1) 0.2 2.2 2.4 Payments (4.2 ) (2.2 ) (6.4 ) Other — — — Balance, June 27, 2015 $ 1.2 $ — $ 1.2 (1) Approximately $2.0 million and $0.4 million of costs were recorded in the RCH and CAS segments, respectively, during the first half of 2015. Warehousing and Distribution Consolidation In connection with the Company's efforts to optimize supply chain performance, the Company's Board of Directors have also approved entry into a five -year agreement with a third party logistics service provider to outsource certain warehousing and distribution activities in the Company's North American operating segments and facilitate the consolidation of North American warehousing distribution centers (the "Warehousing &amp; Distribution Consolidation"). Cumulative costs incurred in connection with the Warehousing &amp; Distribution Consolidation include severance and other costs of approximately $2.7 million , of which approximately $1.7 million , $0.6 million , and $0.4 million were recorded in the SCS, ERG, and combined AVC segments, respectively. The following table sets forth the changes to the liability for the Warehousing and Distribution Consolidation during the first half of 2015 : Severance Other Costs Total (Dollar amounts in millions) Balance, December 31, 2014 $ — $ 0.5 $ 0.5 Provision (1) — (0.3 ) (0.3 ) Payments — (0.2 ) (0.2 ) Other — — — Balance, June 27, 2015 $ — $ — $ — (1) All activity during the first half of 2015 was recorded in the SCS segment. Subsidiary Combinations The Company has combined, or is in the process of combining, the operations of certain subsidiaries in order to improve overall operational efficiencies, reduce costs, and provide potential for greater revenue growth ("Subsidiary Combinations"). The Company currently expects the estimated total costs related to one time termination benefits and other costs associated with Subsidiary Combinations to be approximately $18.0 million to $18.3 million . Total expected costs by segment are as follows: Low High (Dollar amounts in millions) SCS $ 0.9 $ 0.9 RCH 1.3 1.3 AVC 15.8 16.1 $ 18.0 $ 18.3 In connection with Subsidiary Combinations, the Company has incurred cumulative costs of approximately $17.9 million , of which approximately $0.9 million , $1.3 million and $15.7 million was recorded in the SCS, RCH, and combined AVC segments, respectively. These costs consist of one time termination benefits of approximately $5.0 million , approximately $3.5 million in costs to reduce inventory values for certain products to their expected net realizable amount, and facility exit and other costs of approximately $9.4 million . The following table sets forth the changes to the liability for Subsidiary Combinations during the first half of 2015 : Severance Other Costs Total (Dollar amounts in millions) Balance, December 31, 2014 $ 0.7 $ 1.0 $ 1.7 Provision (1) — 0.2 0.2 Payments (0.6 ) (0.8 ) (1.4 ) Other — (0.2 ) (0.2 ) Balance, June 27, 2015 $ 0.1 $ 0.2 $ 0.3 (1) All costs during the first half of 2015 were recorded in the AVC segments. On July 28, 2015, the Company’s Board of Directors approved a restructuring plan designed to merge the operations of Gefen into Core Brands, including the exit from certain product lines. It is expected that the restructuring plan will commence in the third quarter of 2015. Costs to be incurred in connection with the plan are expected to be in the range of approximately $6.0 million to $8.0 million , comprised principally of employee separation costs and certain asset impairment charges, principally related to inventory write-offs associated with the products that will be discontinued. In the event the Company elects to further consolidate subsidiaries, the Company may incur additional costs related to severance and other costs. Best Restructuring In 2011, management approved a plan to reduce costs and improve production efficiencies at Best, one of the Company's AQH subsidiaries, including transferring certain operations from Italy to Poland (the "Best Restructuring"). The total expected costs related to contractual termination benefits and other costs associated with the Best Restructuring are estimated to be approximately $18.0 million . In connection with the Best Restructuring, the Company has incurred cumulative costs of approximately $18.0 million , consisting of contractual termination benefits of approximately $17.6 million and other costs of approximately $0.4 million . As the Company continues to restructure Best, it is possible that additional expenses may be incurred. The following table sets forth the changes to the liability for the Best Restructuring during the first half of 2015 : Severance Other Costs Total (Dollar amounts in millions) Balance, December 31, 2014 $ 0.4 $ — $ 0.4 Provision 0.4 — 0.4 Payments (0.6 ) — (0.6 ) Other — — — Balance, June 27, 2015 $ 0.2 $ — $ 0.2 CAS Segment Consolidation On May 4, 2015, the Company’s Board of Directors approved a restructuring plan designed to consolidate production activities in its North American and European operations in the CAS segment, and exit from certain product lines which have been determined to have limited strategic importance or to be competitively disadvantaged. The plan anticipates that the production facilities at two North American locations will be discontinued, with the product lines from those facilities transferred to other North American locations, or discontinued. Furthermore, the CAS segment's manufacturing operations in Mexico will be substantially reduced and the operation of the manufacturing facility is in the process of being transferred to the Company's RCH segment to be used in that segment's production activities. It is expected that the restructuring plan, which commenced in the second quarter of 2015, will be in process through the second quarter of 2016. Total expected exit costs to be incurred in connection with the plan are expected to be in the range of approximately $10.0 million to $15.0 million , of which approximately $4.8 million was recorded in the second quarter of 2015 , comprised principally of employee separation, facility abandonment, and inventory write-offs during the consolidation period. The following table sets forth the changes to the liability for the CAS Segment Consolidation during the first half of 2015 : Severance Other Costs Total (Dollar amounts in millions) Balance, December 31, 2014 $ — $ — $ — Provision 1.6 3.2 4.8 Payments (0.1 ) (0.5 ) (0.6 ) Other — 0.2 0.2 Balance, June 27, 2015 $ 1.5 $ 2.9 $ 4.4 Other Restructuring Activities As noted previously, the Company has transferred the management of its UK commercial HVAC subsidiary from the CAS segment to the RCH segment. As part of this transfer, the Company's Board of Directors approved a restructuring plan related to the UK commercial HVAC subsidiary including a reduction of headcount, the closure of one facility, and the transfer of certain operations to other facilities within the RCH segment. Costs to be incurred in connection with this plan are expected to be in the range of approximately $5.0 million to $6.0 million , comprised principally of employee separation and lease obligations. The Company has recorded severance and other costs in the first half of 2015 of approximately $2.6 million , consisting of severance of approximately $1.8 million and other costs of approximately $0.8 million related to these activities. During the first half of 2015, the Company also recorded inventory write-offs of approximately $0.9 million related to the discontinuation of a certain legacy product line at an AVC entity. The following table sets forth the changes to the liability for other restructuring activities during the first half of 2015 : Severance Other Costs Total (Dollar amounts in millions) Balance, December 31, 2014 $ — $ — $ — Provision (1) 1.8 1.7 3.5 Payments (0.5 ) (0.2 ) (0.7 ) Other — — — Balance, June 27, 2015 $ 1.3 $ 1.5 $ 2.8 (1) Approximately $2.6 million and $0.9 million of costs were recorded in the RCH and AVC segments, respectively, during the first half of 2015. Summary of Exit and Disposal Activities The following table outlines amounts recorded within the unaudited condensed consolidated statement of operations associated with the Company's exit and disposal activities for the second quarter of 2015 and 2014 : For the second quarter of 2015 For the second quarter of 2014 SG&amp;A COGS Total SG&amp;A COGS Total (Dollar amounts in millions) Manufacturing Rationalization &amp; Relocation Initiatives $ 0.1 $ 1.4 $ 1.5 $ — $ 1.6 $ 1.6 Warehousing &amp; Distribution Consolidation — — — 0.1 0.1 0.2 Subsidiary Combinations 0.1 — 0.1 0.4 0.3 0.7 CAS Segment Consolidation 0.5 4.3 4.8 — — — Best Restructuring — 0.2 0.2 — — — Other restructuring activities 0.2 2.7 2.9 — — — Total $ 0.9 $ 8.6 $ 9.5 $ 0.5 $ 2.0 $ 2.5 The following table outlines amounts recorded within the unaudited condensed consolidated statement of operations associated with the Company's exit and disposal activities for the first half of 2015 and 2014 : For the first half of 2015 For the first half of 2014 SG&amp;A COGS Total SG&amp;A COGS Total (Dollar amounts in millions) Manufacturing Rationalization &amp; Relocation Initiatives $ 0.1 $ 2.3 $ 2.4 $ — $ 2.7 $ 2.7 Warehousing &amp; Distribution Consolidation — (0.3 ) (0.3 ) 0.3 0.6 0.9 Subsidiary Combinations 0.2 — 0.2 0.5 0.3 0.8 CAS Segment Consolidation 0.5 4.3 4.8 — — — Best Restructuring — 0.4 0.4 — — — Other restructuring activities 0.4 3.1 3.5 — — — Total $ 1.2 $ 9.8 $ 11.0 $ 0.8 $ 3.6 $ 4.4</t>
  </si>
  <si>
    <t>Commitments and Contingencies</t>
  </si>
  <si>
    <t>Commitments and Contingencies Disclosure [Abstract]</t>
  </si>
  <si>
    <t>Commitments and Contingencies The Company provides accruals for all direct costs, including legal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Legal costs for other than probable contingencies are expensed when services are performed. Indemnifications The Company has indemnified third parties for certain matters in a number of transactions involving dispositions of former subsidiaries, including certain pension and environmental liabilities. The Company has recorded liabilities in relation to these indemnifications in the accompanying unaudited condensed consolidated balance sheet as follows: June 27, 2015 December 31, 2014 (Dollar amounts in millions) Accrued expenses $ 2.5 $ 2.5 Other long-term liabilities 1.8 2.4 $ 4.3 $ 4.9 Undiscounted future payments $ 4.5 $ 5.1 Product Warranty and Recall Reserves The Company sells a number of products and offers a number of warranties including, in some instances, extended warranties for which the Company receives proceeds. The specific terms and conditions of these warranties vary depending on the product sold and the country in which the product is sold. The Company estimates the costs that may be incurred under its warranties, with the exception of extended warranties, and records a liability for such costs at the time of sale. Warranty costs are included in cost of products sold. Deferred revenue from extended warranties is recorded at estimated fair value and is amortized over the life of the warranty and periodically reviewed to ensure that the amount recorded is equal to or greater than estimated future costs. Factors that affect the Company’s warranty liability include the number of units sold, historical and anticipated rates of warranty claims, cost per claim, and new product introductions. The Company periodically assesses the adequacy of its recorded warranty claims and adjusts the amounts as necessary. Changes in the Company’s combined short-term and long-term warranty liabilities during the second quarter and first half of 2015 and 2014 are as follows: Second Quarter of First Half of 2015 2014 2015 2014 (Dollar amounts in millions) Balance, beginning of period $ 54.9 $ 56.5 $ 54.8 $ 56.8 Warranties provided during period 5.2 7.8 11.6 15.3 Settlements made during period (6.7 ) (7.9 ) (12.8 ) (15.6 ) Other changes in liability estimate, including expirations and acquisitions (0.2 ) 1.3 (0.4 ) 1.2 Balance, end of period $ 53.2 $ 57.7 $ 53.2 $ 57.7 The Company has undertaken several voluntary product recalls and reworks over the past several years and could do so in the future given the nature of the Company's business. Additional product recalls and reworks could result in material future costs. Many of the Company's products, especially certain models of bath fans, range hoods, and residential furnaces and air conditioners, have a large installed base, and any recalls or reworks related to such products could be particularly costly. The costs of product recalls or reworks are not generally covered by insurance. Recalls or reworks may adversely affect the Company's reputation as a manufacturer of high-quality, safe products and could have a material adverse effect on its financial condition, results of operations and cash flows. Product Liability Contingencies Nortek Global HVAC LLC ("Nordyne"), our wholly owned subsidiary, is the defendant in a putative class action lawsuit in Florida, Harris, et al. v. Nordyne, LLC, Case No. 1:14-cv-21884-BB, filed in the United States District Court for the Southern District of Florida. In addition, Nortek, Inc., Nortek Global HVAC LLC and Nortek Global HVAC Latin America, Inc. are the defendants in a putative class action lawsuit in Tennessee, Bauer, et al. v. Nordyne, LLC et al., Case No. 3:14-cv-01940, filed in the United States District Court for the Middle District of Tennessee. These lawsuits allege that evaporator and condenser coils in Nordyne’s residential heating and cooling products are susceptible to a type of potential corrosion of the copper tubing in the units that can result in coil leaks and/or failure of the units. The Florida action was initiated on May 21, 2014 and seeks compensatory damages associated with Nordyne’s alleged wrongdoing, injunctive relief, and attorneys’ fees and costs. The Tennessee action was initiated on October 3, 2014 and seeks damages associated with repairing, retrofitting and/or replacing the allegedly defective products, the loss of value due to the alleged defect, property damages associated with the alleged defect, injunctive relief, punitive damages, and attorneys’ fees and costs. No arguments or ruling with respect to class action status have occurred to date in either of these actions. While these actions are in their initial stages, the Company believes it has meritorious defenses against these complaints. At this time, the Company believes that the likelihood of a material loss in such matters is remote and has not recognized a loss or liability in these actions; however, it is possible that events could occur that would change the likelihood of a material loss, which could ultimately have a material impact on our business. The Company will continue to assess the likelihood of a material loss as the actions progress. Other Commitments and Contingencies As previously reported, as part of the Company's routine internal audit activities, it discovered certain questionable hospitality, gift and payment practices, and other expenses at the Company’s subsidiary, Linear Electronics (Shenzhen) Co. Ltd. (“Linear China”), which are inconsistent with the Company’s policies and raise concerns under the U.S. Foreign Corrupt Practices Act and perhaps under other applicable anti-corruption laws. The Company initiated an internal investigation into these practices and payments with the assistance of outside counsel. On January 7, 2015 and January 8, 2015, respectively, the Company voluntarily contacted the SEC and the United States Department of Justice ("DOJ") to advise both agencies of the Company's internal investigation. The Company is in discussions with both agencies and intends to continue to cooperate with any SEC or DOJ investigation into these matters. The Company takes these matters very seriously and is committed to conducting its business in compliance with all applicable laws. Based on information known at this time, the Company currently believes that the amount of the questionable expenses and payments is not material with respect to the Company’s financial condition or results of operations. However, at this time, the Company is unable to predict what, if any, action may be taken by the DOJ or SEC or any penalties or remedial measures these agencies may seek, but intends to cooperate with both agencies. Any determination that the Company's operations or activities are not in compliance with existing laws or regulations could result in the imposition of fines, civil and criminal penalties, and equitable remedies, including disgorgement or injunctive relief. The Company cannot reasonably estimate the potential liability, if any, related to these matters resulting from any proceedings that may be commenced by the SEC, the DOJ or any other governmental authorities. Accordingly, no provision with respect to such matters has been recorded in the accompanying consolidated financial statements. For the second quarter and first half of 2015, approximately $0.4 million and $1.4 million , respectively, was recorded for legal and other professional services incurred related to the internal investigation of this matter. The Company expects to incur additional costs relating to the investigation of this matter throughout 2015. The Company is subject to other contingencies, including legal proceedings and claims, arising out of its businesses that cover a wide range of matters including, among others, environmental matters, contract and employment claims, product liability, warranty, and modification and adjustment or replacement of component parts of units sold, which include product recalls. Product liability, environmental and other legal proceedings also include matters with respect to businesses previously owned. The Company has used various substances in its products and manufacturing operations which have been or may be deemed to be hazardous or dangerous, and the extent of its potential liability, if any, under environmental, product liability and workers' compensation statutes, rules, regulations and case law is unclear. Furthermore, due to the lack of adequate information and the potential impact of present regulations and any future regulations, there are certain circumstances in which the amount or range of possible losses cannot be reasonably estimated. While it is impossible to ascertain the ultimate legal and financial liability with respect to contingent liabilities, including lawsuits, warranty, product liability, environmental liabilities, and product recalls, the Company believes that the aggregate amount of such liabilities, if any, in excess of amounts provided or covered by insurance, will not have a material adverse effect on the Company's consolidated financial position, results of operations or liquidity. It is possible, however, that results of operations for any particular future period could be materially affected by changes in the Company's assumptions or strategies related to these contingencies or changes that are not within the Company's control.</t>
  </si>
  <si>
    <t>Income Taxes</t>
  </si>
  <si>
    <t>Income Tax Disclosure [Abstract]</t>
  </si>
  <si>
    <t>Income Taxes The benefit from income taxes for the second quarter of 2015 and 2014 was approximately $2.7 million and $14.3 million , respectively. The benefit from income taxes for the first half of 2015 and 2014 was approximately $8.3 million and $17.3 million , respectively. The effective income tax rate of a benefit of approximately 33.9% for the first half of 2015 differs from the United States federal statutory rate of 35% principally as a result of the impact of lower foreign tax rates and losses in certain jurisdictions that cannot be benefited, partially offset by non-deductible expenses. The effective income tax rate of a benefit of approximately 24.0% for the first half of 2014 differs from the United States federal statutory rate of 35% principally as a result of non-deductible goodwill impairment, U.S. tax on unremitted earnings, losses in certain jurisdictions that cannot be benefited, and uncertain tax positions, partially offset by the impact of foreign rates. At June 27, 2015 , the Company has approximately $5.4 million of remaining tax benefits related to the excess of tax deductible stock compensation expense over the related book expense. This amount will be recognized as a credit to additional paid in capital when the benefits are realized on a tax return. The Company accounts for excess share-based compensation deductions on the basis that these are the last tax benefits that are utilized. As of January 1, 2015, the Company had a liability of approximately $18.3 million for unrecognized tax benefits related to various federal, foreign and state income tax matters. As a result of additional provisions during the first half of 2015, the liability for uncertain tax positions increased to approximately $19.0 million at June 27, 2015 . The liability for uncertain tax positions is included in other long-term liabilities on the accompanying unaudited condensed consolidated balance sheet. The corresponding amount of gross uncertain tax benefits was approximately $24.9 million and $24.2 million at June 27, 2015 and December 31, 2014 , respectively. The difference between the total unrecognized tax benefits and the amount of the liability for unrecognized tax benefits represents unrecognized tax benefits that have been netted against deferred tax assets in accordance with ASU No. 2013-11, Income Taxes (Topic 740): Presentation of an Unrecognized Tax Benefit When a Net Operating Loss Carryforward, a Similar Tax Loss, or a Tax Credit Carryforward Exists . As of June 27, 2015 and December 31, 2014 , the amount of unrecognized tax benefits that, if recognized, would affect the Company's effective tax rate was approximately $11.8 million and $11.3 million , respectively. The difference between the total amount of uncertain tax positions and the amount that would affect the effective tax rate represents the federal tax effect of state tax items, and items that offset temporary differences. As of June 27, 2015 , the Company had approximately $0.9 million in unrecognized benefits relating to various tax issues, for which the statute of limitations is expected to expire in the fourth quarter of 2015. As of June 27, 2015 and December 31, 2014 , the total amount of accrued interest and penalties related to uncertain tax positions was approximately $4.5 million and $4.1 million , respectively. The Company accounts for interest and penalties related to uncertain tax positions as part of its provision for federal and state taxes.</t>
  </si>
  <si>
    <t>Segment Information and Concentration of Risk</t>
  </si>
  <si>
    <t>Segment Reporting [Abstract]</t>
  </si>
  <si>
    <t>Segment Information and Concentration of Risk The Company's principal reporting segments are as follows: • the Air Quality and Home Solutions segment, • the Security and Control Solutions segment, • the Ergonomic and Productivity Solutions segment, • the Residential and Commercial HVAC segment, and • the Custom and Commercial Air Solutions segment. As noted previously, in the second quarter of 2015, the Company changed the composition of its RCH and CAS segments (see Note A, “Basis of Presentation” ). For a description of the activities of the Company's reporting segments, see "Segment Information and Concentration of Credit Risk" , of the Company's 2014 Form 10-K. The Company's performance is significantly impacted by the levels of residential remodeling and replacement activity, as well as the levels of new residential and non-residential construction. The level of new construction activity and, to a lesser extent, the level of residential remodeling and replacement activity are affected by seasonality and cyclical factors such as interest rates, inflation, consumer spending, employment levels, and other macroeconomic factors, over which the Company has no control. Performance in any particular period could be impacted by the timing of sales to certain large customers. The Company evaluates segment performance based on operating earnings before allocations of corporate overhead costs and impairment charges. With the exception of intersegment net sales between the SCS segment and the combined AVC segments, intersegment net sales and intersegment eliminations are not material for any of the periods presented. The financial statement impact of all acquisition accounting adjustments, including intangible asset amortization and goodwill, are reflected in the applicable operating segment, which are the Company’s reporting units. Segment Operating Results Unaudited net sales, operating earnings (loss) and loss before benefit from income taxes for the Company’s reporting segments for the second quarter and first half of 2015 and 2014 were as follows: Second Quarter of First Half of 2015 2014 2015 2014 (Dollar amounts in millions) Net sales: AQH $ 151.8 $ 151.5 $ 290.1 $ 292.3 SCS 145.1 161.5 241.6 246.8 ERG 85.8 69.3 156.6 130.9 RCH 169.9 169.2 303.2 281.2 CAS 115.3 130.1 216.6 242.3 AVC 36.0 37.0 68.5 72.9 Consolidated net sales $ 703.9 $ 718.6 $ 1,276.6 $ 1,266.4 Operating earnings (loss): AQH $ 19.4 $ 17.3 $ 32.8 $ 26.9 SCS 18.5 22.0 23.1 23.1 ERG 15.4 11.6 23.4 19.1 RCH (2.1 ) 9.4 (7.8 ) 11.7 CAS 1.1 14.7 4.0 26.7 AVC (4.1 ) (8.1 ) (6.5 ) (12.8 ) Subtotal 48.2 66.9 69.0 94.7 Impairment of long-lived assets and goodwill (1.2 ) (80.4 ) (1.2 ) (80.4 ) Unallocated, net (12.3 ) (18.6 ) (25.4 ) (33.9 ) Consolidated operating earnings (loss) 34.7 (32.1 ) 42.4 (19.6 ) Net interest expense (24.9 ) (26.6 ) (52.1 ) (50.7 ) Loss from debt retirement (14.8 ) (1.8 ) (14.8 ) (1.8 ) Loss before benefit from income taxes $ (5.0 ) $ (60.5 ) $ (24.5 ) $ (72.1 ) Intersegment sales between the SCS segment and the combined AVC segments totaled approximately $3.1 million and $4.7 million for the second quarter of 2015 and 2014 , respectively, and totaled approximately $6.1 million and $8.2 million for the first half of 2015 and 2014 , respectively. See Note F, “Exit and Disposal Activities” and Note G, "Commitments and Contingencies" , with respect to certain other items affecting segment earnings (loss). Segment Assets Segment assets at June 27, 2015 and December 31, 2014 for the Company’s reporting segments are presented in the table that follows: June 27, December 31, (Dollar amounts in millions) Segment Assets: AQH $ 592.6 $ 585.7 SCS 388.4 339.6 ERG 425.9 365.0 RCH 552.5 549.6 CAS 187.2 179.3 AVC 62.8 63.2 2,209.4 2,082.4 Unallocated: Cash and cash equivalents, including current restricted cash 26.5 59.0 Deferred tax assets 37.5 28.1 Other assets, including long-term restricted investments 37.9 39.6 Consolidated assets $ 2,311.3 $ 2,209.1 Concentrations of Risk No single customer accounted for 10% or more of consolidated net sales for the second quarter and first half of 2015 and 2014 or accounts receivable at June 27, 2015 and December 31, 2014 . For reasons of quality assurance, scarcity or cost effectiveness, certain components and raw materials used in the manufacture of the Company’s products are available only from a limited number of suppliers. In the event that the Company is unable to obtain sufficient quantities of raw materials or components on commercially reasonable terms or in a timely manner, the Company’s ability to manufacture its products on a timely and cost-competitive basis may be compromised, which may have a material adverse effect on its business, financial condition and results of operations. To date, the Company has not experienced any material adverse effect on its financial condition or results of operations due to supplier limitations.</t>
  </si>
  <si>
    <t>Equity Activity</t>
  </si>
  <si>
    <t>Equity [Abstract]</t>
  </si>
  <si>
    <t>Equity Activity Restricted Stock During the first half of 2015 , 67,816 shares of restricted stock were granted and 61,493 shares of restricted stock were forfeited. Additionally, during the first half of 2015 , 61,208 shares of restricted stock vested, of which 17,220 shares of common stock were delivered to the Company as payment in lieu of cash to satisfy minimum tax withholding obligations in connection with the vesting of restricted stock. Stock Options During the first half of 2015 , 49,204 stock options were exercised for common stock, of which 26,056 shares of common stock were delivered to the Company as payment in lieu of cash for stock options exercised and related minimum tax withholding obligations. Comprehensive Income (Loss) Comprehensive income (loss) includes net earnings (loss), unrealized gains and losses from foreign currency translation, and pension liability adjustments, net of tax attributes. The components of the Company’s comprehensive income (loss) and the effect on earnings for the periods presented are detailed in the accompanying unaudited condensed consolidated statements of comprehensive income (loss). The balances of each component, net of tax attributes, within accumulated other comprehensive loss for the second quarter and first half of 2015 are as follows: Second quarter of 2015 First Half of 2015 Foreign Currency Translation Pension Liability Adjustment Total Accumulated Other Comprehensive (Loss) Income Foreign Currency Translation Pension Liability Adjustment Total Accumulated Other Comprehensive Loss (Dollar amounts in millions) Balance, beginning of period $ (14.9 ) $ (26.9 ) $ (41.8 ) $ (8.8 ) $ (26.9 ) $ (35.7 ) Other comprehensive income (loss) before reclassifications 2.3 0.1 2.4 (3.8 ) (0.3 ) (4.1 ) Amounts reclassified from AOCI to SG&amp;A (1) — 0.3 0.3 — 0.7 0.7 Net current-period other comprehensive income (loss) 2.3 0.4 2.7 (3.8 ) 0.4 (3.4 ) Balance, end of period $ (12.6 ) $ (26.5 ) $ (39.1 ) $ (12.6 ) $ (26.5 ) $ (39.1 ) (1) For additional information, see Note L, "Pension, Profit Sharing and &amp; Other Post-Retirement Benefits" .</t>
  </si>
  <si>
    <t>Earnings (Loss) per Share</t>
  </si>
  <si>
    <t>Earnings Per Share [Abstract]</t>
  </si>
  <si>
    <t>Earnings (Loss) per Share Basic earnings per share amounts are computed using the weighted average number of common shares outstanding during the period. Diluted earnings per share amounts are computed using the weighted average number of common shares outstanding and dilutive potential common shares outstanding during each period. The reconciliations between basic and diluted loss per share for the second quarter and first half of 2015 and 2014 are as follows: Second Quarter of First Half of 2015 2014 2015 2014 (Dollar amounts in millions, except per share data) Net loss $ (2.3 ) $ (46.2 ) $ (16.2 ) $ (54.8 ) Weighted average common shares outstanding 15,953,059 15,557,173 15,931,599 15,527,173 Dilutive effect of common share equivalents — — — — Dilutive shares outstanding 15,953,059 15,557,173 15,931,599 15,527,173 Basic loss per share $ (0.14 ) $ (2.97 ) $ (1.02 ) $ (3.53 ) Diluted loss per share $ (0.14 ) $ (2.97 ) $ (1.02 ) $ (3.53 ) The effect of certain potential common share equivalents, as outlined below, were excluded from the computation of diluted shares outstanding for the second quarter and first half of 2015 and 2014 as their inclusion would have been anti-dilutive. Restricted stock awards which vest based upon achievement of performance targets are excluded from the diluted shares outstanding unless the performance targets had been met as of the end of the applicable reporting period regardless of whether such performance targets are probable of achievement. In reporting periods in which the Company reports a net loss, anti-dilutive shares consist of the weighted average common stock equivalents outstanding for the period. In those reporting periods in which the Company reports net income, anti-dilutive shares consist of those common stock equivalents that have either an exercise price above the average stock price for the period or the common stock equivalents’ related average unrecognized stock compensation expense is sufficient to “buy back” the entire amount of shares. A summary of the weighted average anti-dilutive shares excluded from the second quarter and first half of 2015 and 2014 is as follows: Second Quarter of First Half of 2015 2014 2015 2014 Warrants (1) — 645,746 — 645,969 Restricted stock 318,252 429,554 331,971 410,410 Stock options 596,387 632,919 578,472 636,543 Total 914,639 1,708,219 910,443 1,692,922 (1) All warrants were either exercised or expired prior to December 31, 2014.</t>
  </si>
  <si>
    <t>Pension, Profit Sharing &amp; Other Post-Retirement Benefits</t>
  </si>
  <si>
    <t>Compensation and Retirement Disclosure [Abstract]</t>
  </si>
  <si>
    <t>Pension, Profit Sharing &amp; Other Post-Retirement Benefits The Company and its subsidiaries have various pension plans, supplemental retirement plans for certain officers, profit sharing, and other post-retirement benefit plans requiring contributions to qualified trusts and union administered funds. Pension, profit sharing and other post-retirement health benefit expense charged to operations aggregated approximately $2.8 million and $2.7 million for the second quarter of 2015 and 2014 , respectively, and aggregated approximately $5.9 million and $5.5 million for the first half of 2015 and 2014 , respectively. The Company's policy is to generally fund currently at least the minimum required annual contribution of its various qualified defined benefit plans. At June 27, 2015 , the Company estimated that approximately $6.0 million would be contributed to the Company's defined benefit pension plans in 2015 , of which approximately $3.4 million was contributed through the first half of 2015 . At December 31, 2014, the Company estimated that approximately $7.9 million would be contributed to the Company's defined benefit pension plans in 2015 . This change in estimated contributions was the result of a change in actuarial assumptions surrounding the minimum contribution calculation. The Company’s net periodic benefit cost for its defined benefit plans for the second quarter and first half of 2015 and 2014 consists of the following components: Second Quarter of First Half of 2015 2014 2015 2014 (Dollar amounts in millions) Service cost $ 0.3 $ 0.1 $ 0.5 $ 0.3 Interest cost 1.6 1.9 3.2 3.8 Expected return on plan assets (1.8 ) (1.9 ) (3.6 ) (3.8 ) Net amortization of actuarial loss 0.3 — 0.7 — Net periodic benefit cost $ 0.4 $ 0.1 $ 0.8 $ 0.3 There were no periodic benefit costs for the Company's post-retirement health benefit plan for the second quarter or first half of 2015 or 2014 .</t>
  </si>
  <si>
    <t>Fair Value</t>
  </si>
  <si>
    <t>Fair Value Disclosures [Abstract]</t>
  </si>
  <si>
    <t>Fair Value The Company’s assets and liabilities recorded at fair value have been categorized based upon a fair value hierarchy in accordance with ASC 820, "Fair Value Measurements". The levels of the fair value hierarchy are described below: • Level 1 inputs utilize quoted prices (unadjusted) in active markets for identical assets and liabilities that the Company has the ability to access at the measurement date. •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inputs are unobservable inputs for the asset or liability, allowing for situations where there is little, if any, market activity for the asset or liability. Measured on a Recurring Basis Restricted Investments (Level 1) -- The fair value of investments is based on quoted market prices. The fair value of investments was not materially different from their cost basis at June 27, 2015 or December 31, 2014 . In July 2015, the Company began entering into certain foreign currency forward exchange contracts. The purpose of these contracts is to hedge the Company's transactional and cash flow exposures denominated in foreign currencies for certain transactions. At this time, the Company has elected not to designate these contracts for hedge accounting, as such, the Company will recognize these contracts at their fair value based on quoted market prices with any changes in fair value recorded directly to other income in the consolidated financial statements. Measured on a Non-Recurring Basis The Company remeasures the fair value of certain assets and liabilities upon the occurrence of certain events. Such assets are comprised of long-lived assets, including property, plant and equipment, intangible assets and goodwill. During the first half of 2015, the Company committed to a plan to sell one of its RCH segment’s warehouse properties and engaged a third party broker to assist the Company in actively marketing this asset and identifying a buyer. Based on the Company’s evaluation of the assets held for sale criteria under ASC 360-10, "Impairment and Disposal of Long-Lived Assets", the Company concluded all of the criteria were met and that the asset that is expected to be sold should be classified as held for sale as of June 27, 2015 . The assets held for sale relate to separately identifiable building and land owned by a subsidiary within the RCH reporting unit. The Company determined that the fair value, which was determined based on Level 3 inputs based on estimated selling price, less cost to sell, was approximately $2.7 million and, as a result, the Company recorded a charge to SG&amp;A of approximately $0.4 million during the first half of 2015 to reduce the carrying value to fair value less cost to sell. During the second quarter of 2015 and 2014, the Company recorded impairment charges related to long-lived assets and goodwill associated with the AVC segments. The non-recurring fair value measurements of these assets were primarily determined using unobservable inputs and as such, these fair value measurements are classified within Level 3 of the fair value hierarchy. See Note C, "Goodwill and Other Intangible Assets" for further discussion surrounding these charges. Financial Instruments Not Recorded at Fair Value The carrying value and fair values of financial instruments not recorded at fair value in the unaudited condensed consolidated balance sheets at June 27, 2015 and December 31, 2014 were as follows: Cash and Trade Receivables -- Cash and trade receivables are carried at their cost which approximates fair value (Level 1) because of their short-term nature. Long-Term Debt -- At June 27, 2015 , the fair value of the Company's long-term indebtedness was approximately $56.1 million higher than the amount on the Company's accompanying unaudited condensed consolidated balance sheet, before approximately $4.1 million of unamortized debt premium and approximately $5.7 million of unamortized debt discount. At December 31, 2014 , the fair value of the Company’s long-term indebtedness was approximately $68.6 million higher than the amount on the Company's consolidated balance sheet, before approximately $4.8 million of unamortized debt premium and approximately $1.9 million of unamortized debt discount. The Company determined the fair market value of its 10% Notes and 8.5% Notes using available market quotes (Level 1). For the Company's remaining outstanding indebtedness (including outstanding borrowings under the ABL Facility and the Term Loan Facility), the Company believes that the carrying value of such indebtedness approximated the fair value based upon the variable interest rates associated with certain of these debt obligations and the Company's estimated credit risk.</t>
  </si>
  <si>
    <t>Guarantor Financial Statements</t>
  </si>
  <si>
    <t>Condensed Financial Information of Parent Company Only Disclosure [Abstract]</t>
  </si>
  <si>
    <t>Guarantor Financial Statements The Company's 8.5% Notes are guaranteed by each of the Company's current and future domestic subsidiaries that guarantee the Company's obligations under its senior secured credit facilities (the “Guarantors”). The Guarantors are wholly-owned, either directly or indirectly, by the Company and jointly and severally guarantee the Company's obligation under the 8.5% Notes. None of the Company's foreign subsidiaries guarantee the 8.5% Notes. Consolidating balance sheets related to Nortek, the Guarantors and non-Guarantor subsidiaries as of June 27, 2015 and December 31, 2014, the related consolidating statements of operations and comprehensive income (loss) for the second quarter and first half of 2015 and 2014, and the related cash flows for the first half of 2015 and 2014 are reflected below in order to comply with the reporting requirements for guarantor subsidiaries. Condensed Consolidating Balance Sheet as of June 27, 2015 Guarantor Non-Guarantor Nortek Nortek Subsidiaries Subsidiaries Eliminations Consolidated (Dollar amounts in millions) ASSETS: Current Assets: Unrestricted cash and cash equivalents $ 4.4 $ 0.5 $ 21.3 $ — $ 26.2 Restricted cash 0.1 0.2 — — 0.3 Accounts receivable, less allowances — 354.4 68.0 — 422.4 Intercompany receivables 1.1 — 94.5 (95.6 ) — Inventories, net — 318.0 84.0 (7.6 ) 394.4 Prepaid expenses 2.1 12.2 5.0 — 19.3 Other current assets 0.1 9.8 12.7 — 22.6 Deferred tax assets 11.0 26.9 — (0.4 ) 37.5 Total current assets 18.8 722.0 285.5 (103.6 ) 922.7 Property and Equipment, at Cost: Total property and equipment, net 11.7 160.1 56.3 — 228.1 Other Long-term Assets: Investment in subsidiaries and long-term receivable from (to) subsidiaries 1,530.2 270.4 — (1,800.6 ) — Goodwill — 459.5 40.0 — 499.5 Intangible assets, less accumulated amortization — 586.7 53.2 (9.2 ) 630.7 Deferred tax asset 14.1 — — (14.1 ) — Other assets 17.0 12.3 1.0 — 30.3 Total other long-term assets 1,561.3 1,328.9 94.2 (1,823.9 ) 1,160.5 Total Assets $ 1,591.8 $ 2,211.0 $ 436.0 $ (1,927.5 ) $ 2,311.3 LIABILITIES AND STOCKHOLDERS' INVESTMENT (DEFICIT): Current Liabilities: Short term bank obligations $ — $ — $ 0.3 $ — $ 0.3 Current maturities of long-term debt 6.3 1.6 — — 7.9 Accounts payable 2.2 153.4 137.6 — 293.2 Accrued expenses and taxes 36.5 138.3 41.9 — 216.7 Current deferred taxes — — 0.4 (0.4 ) — Intercompany payables — 95.6 — (95.6 ) — Total current liabilities 45.0 388.9 180.2 (96.0 ) 518.1 Other Liabilities: Deferred income taxes — 120.2 14.3 (17.0 ) 117.5 Other long-term liabilities 53.7 99.7 24.3 — 177.7 Long-term intercompany payables — — 110.6 (110.6 ) — 53.7 219.9 149.2 (127.6 ) 295.2 Notes, Mortgage Notes and Obligations Payable, Less Current Maturities 1,468.9 4.9 — — 1,473.8 Stockholders' investment (deficit) 24.2 1,597.3 106.6 (1,703.9 ) 24.2 Total Liabilities and Stockholders' Investment (Deficit) $ 1,591.8 $ 2,211.0 $ 436.0 $ (1,927.5 ) $ 2,311.3 Condensed Consolidating Balance Sheet as of December 31, 2014 Guarantor Non-Guarantor Nortek Nortek Subsidiaries Subsidiaries Eliminations Consolidated (Dollar amounts in millions) ASSETS: Current Assets: Unrestricted cash and cash equivalents $ 17.5 $ 5.1 $ 35.8 $ — $ 58.4 Restricted cash 0.2 0.4 — — 0.6 Accounts receivable, less allowances — 257.3 67.6 — 324.9 Intercompany receivables 3.2 — 80.8 (84.0 ) — Inventories, net — 303.5 78.2 (7.4 ) 374.3 Prepaid expenses 2.5 10.5 5.4 — 18.4 Other current assets — 7.2 10.9 — 18.1 Deferred tax assets 4.1 25.1 — (1.1 ) 28.1 Total current assets 27.5 609.1 278.7 (92.5 ) 822.8 Property and Equipment, at Cost: Total property and equipment, net 11.9 163.0 63.1 — 238.0 Other Long-term Assets: Investment in subsidiaries and long-term receivable from (to) subsidiaries 1,376.2 415.9 — (1,792.1 ) — Goodwill — 434.4 39.9 — 474.3 Intangible assets, less accumulated amortization — 596.5 55.7 (9.6 ) 642.6 Deferred tax asset 13.9 — — (13.9 ) — Other assets 19.1 11.4 0.9 — 31.4 Total other long-term assets 1,409.2 1,458.2 96.5 (1,815.6 ) 1,148.3 Total Assets $ 1,448.6 $ 2,230.3 $ 438.3 $ (1,908.1 ) $ 2,209.1 LIABILITIES AND STOCKHOLDERS' INVESTMENT (DEFICIT): Current Liabilities: Short term bank obligations $ — $ — $ 0.6 $ — $ 0.6 Current maturities of long-term debt 3.8 2.5 — — 6.3 Accounts payable 2.4 157.0 129.4 — 288.8 Accrued expenses and taxes 32.7 145.7 44.0 — 222.4 Current deferred taxes — — 1.1 (1.1 ) — Intercompany payables — 84.0 — (84.0 ) — Total current liabilities 38.9 389.2 175.1 (85.1 ) 518.1 Other Liabilities: Deferred income taxes — 126.4 13.8 (16.7 ) 123.5 Other long-term liabilities 34.6 125.1 26.2 — 185.9 Long-term intercompany payables — — 119.6 (119.6 ) — 34.6 251.5 159.6 (136.3 ) 309.4 Notes, Mortgage Notes and Obligations Payable, Less Current Maturities 1,332.9 6.5 — — 1,339.4 Stockholders' investment (deficit) 42.2 1,583.1 103.6 (1,686.7 ) 42.2 Total Liabilities and Stockholders' Investment (Deficit) $ 1,448.6 $ 2,230.3 $ 438.3 $ (1,908.1 ) $ 2,209.1 Condensed Consolidating Statement of Operations and Comprehensive Income (Loss) For the second quarter ended June 27, 2015 Guarantor Non-Guarantor Nortek Nortek Subsidiaries Subsidiaries Eliminations Consolidated (Dollar amounts in millions) Net Sales $ — $ 612.0 $ 225.8 $ (133.9 ) $ 703.9 Cost of products sold — 445.5 193.3 (133.0 ) 505.8 Gross profit — 166.5 32.5 (0.9 ) 198.1 Selling, general and administrative expense, net 12.6 107.9 25.6 — 146.1 Impairment of long-lived assets and goodwill — 0.2 1.0 — 1.2 Amortization of intangible assets — 14.8 1.5 (0.2 ) 16.1 Operating (loss) earnings (12.6 ) 43.6 4.4 (0.7 ) 34.7 Net interest expense (24.0 ) (0.9 ) — — (24.9 ) Loss from debt retirement (14.8 ) — — — (14.8 ) (Loss) income before charges and allocations to subsidiaries and equity in subsidiaries' (loss) earnings before income taxes (51.4 ) 42.7 4.4 (0.7 ) (5.0 ) Charges and allocations to subsidiaries and equity in subsidiaries' (loss) earnings before income taxes 46.4 (20.9 ) 0.1 (25.6 ) — (Loss) earnings before (benefit) provision for income taxes (5.0 ) 21.8 4.5 (26.3 ) (5.0 ) (Benefit) provision for income taxes (2.7 ) 7.9 3.2 (11.1 ) (2.7 ) Net (loss) earnings $ (2.3 ) $ 13.9 $ 1.3 $ (15.2 ) $ (2.3 ) Other comprehensive income (loss), net of tax: Currency translation adjustment 2.3 — 2.3 (2.3 ) 2.3 Total pension liability adjustments, net of tax 0.4 — 0.3 (0.3 ) 0.4 Other comprehensive income (loss) 2.7 — 2.6 (2.6 ) 2.7 Comprehensive income (loss) $ 0.4 $ 13.9 $ 3.9 $ (17.8 ) $ 0.4 Condensed Consolidating Statement of Operations and Comprehensive Income (Loss) For the first half ended June 27, 2015 Guarantor Non-Guarantor Nortek Nortek Subsidiaries Subsidiaries Eliminations Consolidated (Dollar amounts in millions) Net Sales $ — $ 1,094.8 $ 413.5 $ (231.7 ) $ 1,276.6 Cost of products sold — 793.6 349.6 (231.5 ) 911.7 Gross profit — 301.2 63.9 (0.2 ) 364.9 Selling, general and administrative expense, net 25.4 214.5 49.5 — 289.4 Impairment of long-lived assets and goodwill — 0.2 1.0 — 1.2 Amortization of intangible assets — 29.5 2.8 (0.4 ) 31.9 Operating (loss) earnings (25.4 ) 57.0 10.6 0.2 42.4 Net interest expense (50.3 ) (1.8 ) — — (52.1 ) Loss from debt retirement (14.8 ) — — — (14.8 ) (Loss) income before charges and allocations to subsidiaries and equity in subsidiaries' (loss) earnings before income taxes (90.5 ) 55.2 10.6 0.2 (24.5 ) Charges and allocations to subsidiaries and equity in subsidiaries' (loss) earnings before income taxes 66.0 (32.8 ) (0.1 ) (33.1 ) — (Loss) earnings before (benefit) provision for income taxes (24.5 ) 22.4 10.5 (32.9 ) (24.5 ) (Benefit) provision for income taxes (8.3 ) 9.3 5.8 (15.1 ) (8.3 ) Net (loss) earnings $ (16.2 ) $ 13.1 $ 4.7 $ (17.8 ) $ (16.2 ) Other comprehensive (loss) income, net of tax: Currency translation adjustment (3.8 ) — (2.9 ) 2.9 (3.8 ) Total pension liability adjustments, net of tax 0.4 — 0.3 (0.3 ) 0.4 Other comprehensive (loss) income (3.4 ) — (2.6 ) 2.6 (3.4 ) Comprehensive (loss) income $ (19.6 ) $ 13.1 $ 2.1 $ (15.2 ) $ (19.6 ) Condensed Consolidating Statement of Operations and Comprehensive Income (Loss) For the second quarter ended June 28, 2014 Guarantor Non-Guarantor Nortek Nortek Subsidiaries Subsidiaries Eliminations Consolidated (Dollar amounts in millions) Net Sales $ — $ 624.3 $ 243.2 $ (148.9 ) $ 718.6 Cost of products sold — 447.5 210.0 (148.5 ) 509.0 Gross profit — 176.8 33.2 (0.4 ) 209.6 Selling, general and administrative expense, net 18.4 101.0 26.7 — 146.1 Impairment of long-lived assets and goodwill — 70.1 10.3 — 80.4 Amortization of intangible assets — 14.0 1.4 (0.2 ) 15.2 Operating loss (18.4 ) (8.3 ) (5.2 ) (0.2 ) (32.1 ) Net interest expense (25.8 ) (0.8 ) — — (26.6 ) Loss from debt retirement (1.8 ) — — — (1.8 ) Loss before charges and allocations to subsidiaries and equity in subsidiaries' (loss) earnings before income taxes (46.0 ) (9.1 ) (5.2 ) (0.2 ) (60.5 ) Charges and allocations to subsidiaries and equity in subsidiaries' (loss) earnings before income taxes (14.5 ) (22.7 ) 0.3 36.9 — (Loss) earnings before (benefit) provision for income taxes (60.5 ) (31.8 ) (4.9 ) 36.7 (60.5 ) (Benefit) provision for income taxes (14.3 ) (9.0 ) (0.4 ) 9.4 (14.3 ) Net (loss) earnings $ (46.2 ) $ (22.8 ) $ (4.5 ) $ 27.3 $ (46.2 ) Other comprehensive income (loss), net of tax: Currency translation adjustment 2.1 — 2.0 (2.0 ) 2.1 Total pension liability adjustments, net of tax (0.3 ) — (0.3 ) 0.3 (0.3 ) Other comprehensive income (loss) 1.8 — 1.7 (1.7 ) 1.8 Comprehensive (loss) income $ (44.4 ) $ (22.8 ) $ (2.8 ) $ 25.6 $ (44.4 ) Condensed Consolidating Statement of Operations and Comprehensive Income (Loss) For the first half ended June 28, 2014 Guarantor Non-Guarantor Nortek Nortek Subsidiaries Subsidiaries Eliminations Consolidated (Dollar amounts in millions) Net Sales $ — $ 1,086.1 $ 432.7 $ (252.4 ) $ 1,266.4 Cost of products sold — 776.8 376.0 (250.3 ) 902.5 Gross profit — 309.3 56.7 (2.1 ) 363.9 Selling, general and administrative expense, net 33.7 193.0 47.6 — 274.3 Impairment of long-lived assets and goodwill — 70.1 10.3 — 80.4 Amortization of intangible assets — 27.1 2.1 (0.4 ) 28.8 Operating (loss) earnings (33.7 ) 19.1 (3.3 ) (1.7 ) (19.6 ) Net interest expense (49.7 ) (0.9 ) (0.1 ) — (50.7 ) Loss from debt retirement (1.8 ) — — — (1.8 ) (Loss) income before charges and allocations to subsidiaries and equity in subsidiaries' (loss) earnings before income taxes (85.2 ) 18.2 (3.4 ) (1.7 ) (72.1 ) Charges and allocations to subsidiaries and equity in subsidiaries' (loss) earnings before income taxes 13.1 (39.5 ) 0.5 25.9 — (Loss) earnings before (benefit) provision for income taxes (72.1 ) (21.3 ) (2.9 ) 24.2 (72.1 ) (Benefit) provision for income taxes (17.3 ) (4.8 ) 1.7 3.1 (17.3 ) Net (loss) earnings $ (54.8 ) $ (16.5 ) $ (4.6 ) $ 21.1 $ (54.8 ) Other comprehensive (loss) income, net of tax: Currency translation adjustment (0.4 ) — (0.4 ) 0.4 (0.4 ) Total pension liability adjustments, net of tax (0.3 ) — (0.3 ) 0.3 (0.3 ) Other comprehensive (loss) income (0.7 ) — (0.7 ) 0.7 (0.7 ) Comprehensive (loss) income $ (55.5 ) $ (16.5 ) $ (5.3 ) $ 21.8 $ (55.5 ) Condensed Consolidating Cash Flow Statement For the first half ended June 27, 2015 Guarantor Non-Guarantor Nortek Nortek Subsidiaries Subsidiaries Consolidated (Dollar amounts in millions) Cash Flows from operating activities: Net cash (used in) provided by operating activities $ (92.5 ) $ 11.7 $ (0.1 ) $ (80.9 ) Cash Flows from investing activities: Capital expenditures (1.1 ) (15.7 ) (3.2 ) (20.0 ) Net cash paid for businesses acquired — (51.8 ) — (51.8 ) Intercompany contributions (0.9 ) — 0.9 — Proceeds from the sale of property and equipment — 0.1 — 0.1 Change in restricted cash and marketable securities — 0.1 — 0.1 Other, net — (0.8 ) 0.2 (0.6 ) Net cash used in investing activities (2.0 ) (68.1 ) (2.1 ) (72.2 ) Cash Flows from financing activities: Proceeds from ABL and other borrowings 283.0 — 1.1 284.1 Payment of ABL and other borrowings (155.1 ) (1.6 ) (1.3 ) (158.0 ) Redemption of the 10% Senior Notes due 2018, including redemption premium (262.5 ) — — (262.5 ) Net proceeds from borrowings under the senior secured term loan facility due 2020 261.8 — — 261.8 Fees paid in connection with debt facilities (2.7 ) — — (2.7 ) Net use from equity transactions (1.9 ) — — (1.9 ) Long-term intercompany advances and loans (41.3 ) 53.4 (12.1 ) — Other, net 0.1 — — 0.1 Net cash provided by (used in) financing activities 81.4 51.8 (12.3 ) 120.9 Net change in unrestricted cash and cash equivalents (13.1 ) (4.6 ) (14.5 ) (32.2 ) Unrestricted cash and cash equivalents at the beginning of the period 17.5 5.1 35.8 58.4 Unrestricted cash and cash equivalents at the end of the period $ 4.4 $ 0.5 $ 21.3 $ 26.2 Condensed Consolidating Cash Flow Statement For the first half ended June 28, 2014 Guarantor Non-Guarantor Nortek Nortek Subsidiaries Subsidiaries Consolidated (Dollar amounts in millions) Cash Flows from operating activities: Net cash (used in) provided by operating activities $ (89.7 ) $ 17.2 $ 12.0 $ (60.5 ) Cash Flows from investing activities: Capital expenditures (4.9 ) (11.1 ) (2.3 ) (18.3 ) Net cash paid for businesses acquired (184.5 ) — (70.4 ) (254.9 ) Intercompany dividends — 15.5 (15.5 ) — Intercompany contributions (0.3 ) — 0.3 — Proceeds from the sale of property and equipment — 1.1 0.5 1.6 Change in restricted cash and marketable securities 0.1 0.1 0.1 0.3 Other, net — (1.5 ) — (1.5 ) Net cash (used in) provided by investing activities (189.6 ) 4.1 (87.3 ) (272.8 ) Cash Flows from financing activities: Proceeds from ABL and other borrowings 140.0 — 1.5 141.5 Payment of ABL and other borrowings (45.1 ) (1.4 ) (1.6 ) (48.1 ) Net proceeds from borrowings under the senior secured term loan facility due 2020 349.1 — — 349.1 Redemption of the senior secured term loan facility due 2017 (93.0 ) — — (93.0 ) Fees paid in connection with debt facilities (5.9 ) — — (5.9 ) Net use from equity transactions (3.7 ) — — (3.7 ) Excess tax benefit on share-based awards 3.8 — — 3.8 Long-term intercompany advances and loans (51.6 ) (25.8 ) 77.4 — Other, net — — — — Net cash provided by (used in) financing activities 293.6 (27.2 ) 77.3 343.7 Net change in unrestricted cash and cash equivalents 14.3 (5.9 ) 2.0 10.4 Unrestricted cash and cash equivalents at the beginning of the period 23.2 20.0 37.7 80.9 Unrestricted cash and cash equivalents at the end of the period $ 37.5 $ 14.1 $ 39.7 $ 91.3</t>
  </si>
  <si>
    <t>Basis of Presentation Basis of Presentation (Policies)</t>
  </si>
  <si>
    <t>Basis of Presentation Nortek, Inc. (“Nortek”) and all of its wholly owned subsidiaries (collectively the “Company”) is a global, diversified company whose many market-leading brands deliver broad capabilities and a wide array of innovative, technology-driven products and solutions for lifestyle improvement at home and at work. Operating within five principal reporting segments (see Note I, “Segment Information and Concentration of Risk” ), the Company manufactures and sells, primarily in the United States, Canada and Europe, with additional manufacturing in China and Mexico, a wide variety of products for the remodeling and replacement markets, the residential and commercial new construction markets, the manufactured housing market, and the personal and enterprise computer markets. The Company operates on a calendar year, and each interim period is comprised of two 4-week periods and one 5-week period, with each week ending on a Saturday. The Company's fiscal year always begins on January 1 and ends on December 31. As a result, the Company's first and fourth quarters may have more or less days included than a traditional 4-4-5 fiscal calendar, which consists of 91 days. The three months ended June 27, 2015 ("second quarter of 2015") and June 28, 2014 ("second quarter of 2014") each include 91 days. The first six months ended June 27, 2015 ("first half of 2015") and June 28, 2014 ("first half of 2014") include 178 days and 179 days, respectively. The accompanying unaudited condensed consolidated financial statements reflect the financial position, results of operations, comprehensive loss, and cash flows of the Company after elimination of intercompany accounts and transactions, without audit and, in the opinion of management, reflect all adjustments of a normal recurring nature necessary for a fair statement of the interim periods presented. Although certain information and footnote disclosures normally included in annual financial statements prepared in accordance with U.S. generally accepted accounting principles ("U.S. GAAP") have been omitted, the Company believes that the disclosures included are adequate to make the information presented herein not misleading. Operating results for the second quarter and first half of 2015 and 2014 are not necessarily indicative of the results that may be expected for other interim periods or for any fiscal year. Certain amounts in the prior periods' unaudited condensed consolidated financial statements have been reclassified to conform to the current period presentation. As a result of certain acquisitions as discussed in Note B, “Acquisitions and Dispositions” , the operating results of these acquired entities are included in the Company’s consolidated results of operations from the date of acquisition prospectively. The Company has entered into certain arrangements with an independent third party in Mexico related to the Company’s manufacturing operations in Mexico. The Company has evaluated the operating entities that were formed under these arrangements and has determined that these entities are variable interest entities in accordance with Accounting Standards Codification ("ASC") 810, "Consolidation" ("ASC 810"). The Company has concluded that it is the primary beneficiary of these entities since it has both the power to direct activities that most significantly impact the entities' economic performance and the obligation to absorb losses that could potentially be significant since the Company is responsible for all operating decisions and all operating costs of these entities. As a result, the Company is consolidating the results of these entities in accordance with ASC 810. For the second quarter and first half of 2015 and 2014, the results of operations of these entities included in the Company’s statement of operations were not material. These unaudited condensed consolidated financial statements should be read in conjunction with the audited consolidated financial statements and the related notes included in the Company's annual report on Form 10-K for the fiscal year ended December 31, 2014 ("2014 Form 10-K") and Current Reports on Form 8-K as filed with the Securities and Exchange Commission ("SEC"). During the second quarter of 2015, the Company transferred the management of its UK commercial HVAC subsidiary from the Custom and Commercial Air Solutions ("CAS") segment to the Residential and Commercial HVAC ("RCH") segment. As a result, the Company has restated prior period segment disclosures to conform to the new segment composition. This UK subsidiary did not have any goodwill or other long-lived assets; as such, the Company was not required to perform a long-lived asset impairment analysis.</t>
  </si>
  <si>
    <t>New Accounting Pronouncements</t>
  </si>
  <si>
    <t>New Accounting Pronouncements In July 2015, the Financial Accounting Standards Board ("FASB") issued Accounting Standards Update ("ASU") No. 2015-11, Inventory (Topic 330) - Simplifying the Measurement of Inventory ("ASU 2015-11"),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guidance in ASU No. 2015-11 is effective for periods beginning after December 15, 2016 and early adoption is permitted. The Company will adopt this pronouncement in the first quarter of 2017 and is currently evaluating the impact, if any, adoption will have on its financial position and results of operations. In April 2015, the FASB issued ASU No. 2015-05, Intangibles - Goodwill and Other - Internal Use Software (Subtopic 350-40) - Customer's Accounting for Fees Paid in a Cloud Computing Arrangement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Consequently, all software licenses within the scope of Subtopic 350-40 will be accounted for consistent with other licenses of intangible assets. ASU 2015-05 will be effective for annual periods, including interim periods within those annual periods, beginning after December 15, 2015. An entity can elect to adopt the amendments either (1) prospectively to all arrangements entered into or materially modified after the effective date or (2) retrospectively. The Company will adopt this pronouncement in the first quarter of 2016 and is currently evaluating the impact, if any, adoption will have on its financial position and results of operations. In April 2015, the FASB issued ASU No. 2015-03, Interest - Imputation of Interest (Subtopic 835-30): Simplifying the Presentation of Debt Issuance Costs ("ASU 2015-03"), which provides guidance on simplifying the presentation of debt issuance costs on the balance sheet. To simplify presentation of debt issuance costs,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is effective for annual reporting periods beginning after December 15, 2015, including interim periods within that reporting period and early adoption is permitted for financial statements that have not yet been previously issued. In accordance with ASU No. 2015-03, companies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will adopt this pronouncement in the first quarter of 2016. Adoption is not expected to have a material effect on the Company's consolidated financial statements, but will affect balance sheet classification. In February 2015, the FASB issued ASU No. 2015-02, Consolidation (Topic 810): Amendments to the Consolidation Analysis ("ASU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and early adoption is permitted. The Company will adopt this pronouncement in the first quarter of 2016. Adoption is not expected to have a material effect on the Company's consolidated financial statements. In August 2014, the FASB issued ASU No. 2014-15, Presentation of Financial Statements - Going Concern (Subtopic 205-40) ("ASU 2014-15"), which provides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beginning after December 15, 2016, including interim periods within that reporting period and early adoption is permitted. The Company will adopt this pronouncement in the first quarter of 2017 and does not expect adoption to have a material effect on the Company's consolidated financial statements. In June 2014, the FASB issued ASU No. 2014-12, Compensation - Stock Compensation (Topic 718) ("ASU 2014-12"), which clarifies the accounting for share based payments in which the terms of the award provide that a performance target can be achieved after the requisite service period. ASU 2014-12 is effective for annual reporting periods beginning after December 15, 2015, including interim periods within that reporting period. Early adoption is permitted and an entity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will adopt this pronouncement in the first quarter of 2016 and is currently evaluating the impact, if any, adoption will have on its financial position and results of operations. In May 2014, the FASB issued ASU No. 2014-09, Revenue from Contracts with Customers (Topic 606) ("ASU 2014-09"). ASU 2014-09 is a comprehensive new revenue recognition standard that will supersede nearly all existing revenue recognition guidance under U.S. GAAP. The core principle under ASU 2014-09 is that an entity should recognize revenue to depict the transfer of promised goods or services to customers in an amount that reflects the consideration to which the entity expects to be entitled in exchange for those goods or services. ASU 2014-09 also specifies the accounting for some costs to obtain or fulfill a contract with a customer. ASU 2014-09 also requires additional disclosures about the nature, timing and uncertainty of revenue and cash flows arising from customer contracts, including significant judgments and changes in judgments. On July 9, 2015, the FASB decided to defer the effective date for this standard to annual periods beginning after December 15, 2017 and interim periods therein. Early adoption is permitted, but not before January 1, 2017, and an entity may apply the amendments in ASU 2014-09 either retrospectively to each prior reporting period presented or retrospectively with the cumulative effect of initially applying ASU 2014-09 at the date of initial application. Currently, the Company is evaluating both the method of adoption and the impact adoption will have on its consolidated financial statements. In evaluating the method of adoption, the Company is considering a number of factors, including the disclosure requirements and related processes and controls required, as well as, the overall industry and peer public company adoption method trends. In April 2014, the FASB issued ASU No. 2014-08, Presentation of Financial Statements (Topic 205) and Property, Plant, and Equipment (Topic 360): Reporting Discontinued Operations and Disclosures of Disposals of Components of an Entity ("ASU 2014-08"), which changes the criteria for reporting discontinued operations. ASU 2014-08 also requires additional disclosures about discontinued operations including, among others, the major classes of line items constituting the pretax profit and loss of the discontinued operation, either the total operating and investing cash flow of the discontinued operation or the depreciation, amortization, capital expenditures, and significant operating and investing non-cash items of the discontinued operation, a reconciliation of the major classes of assets and liabilities of the discontinued operation classified as held for sale to total assets and total liabilities of the disposal group classified as held for sale that is presented on the face of the balance sheet, and a reconciliation of the major classes of line items constituting the pretax profit or loss of the discontinued operation to the after-tax profit or loss of the discontinued operation that is presented on the face of the income statement. ASU 2014-08 also requires entities to provide disclosures about a disposal of an individually significant component of an entity that does not qualify for discontinued operations presentation and expands the disclosures about an entity's significant continuing involvement with a discontinued operation. ASU 2014-08 is effective prospectively for both (1) disposals of components of an entity and (2) businesses that, on acquisition are classified as held for sale, that occur within annual periods beginning on or after December 15, 2014, and interim periods within those years. The Company adopted this standard in the first quarter of 2015. The adoption of this standard did not have a material effect on the Company's consolidated financial statements.</t>
  </si>
  <si>
    <t>Acquisitions and Dispositions (Tables)</t>
  </si>
  <si>
    <t>Reznor</t>
  </si>
  <si>
    <t>Business Acquisition [Line Items]</t>
  </si>
  <si>
    <t>Schedule of Recognized Identified Assets Acquired and Liabilities Assumed</t>
  </si>
  <si>
    <t>The following is a summary of the accounting for the assets acquired and liabilities assumed (dollar amounts in millions): Current assets (1) $ 46.9 Property and equipment 17.0 Goodwill 103.8 Intangible assets 125.0 Current liabilities (2) (18.8 ) Deferred income taxes (9.7 ) Other long-term liabilities (1.6 ) $ 262.6 (1) Includes cash of approximately $7.0 million , accounts receivable of approximately $17.5 million , inventories of approximately $20.5 million , prepaid and other current assets of approximately $1.0 million , and current deferred taxes of approximately $0.9 million . Inventories include a fair value adjustment to the historical carrying value of approximately $1.8 million . (2) Includes accounts payable of approximately $12.3 million and accrued expenses and taxes of approximately $6.5 million . The following is a summary of the estimated fair values and weighted average useful lives by intangible asset class (dollar amounts in millions): Fair Value Weighted Average Useful Lives Customer relationships $ 64.8 11.1 Completed Technology 20.4 5.0 Trademarks 39.7 20.0 Other 0.1 3.8 $ 125.0 12.9</t>
  </si>
  <si>
    <t>Business Acquisition, Pro Forma Information</t>
  </si>
  <si>
    <t>The unaudited pro forma net sales, operating earnings, net loss, basic and diluted loss per share, and depreciation and amortization expense for the Company as a result of the acquisition of Reznor for the first half of 2014 were as follows (dollar amounts in millions): Net sales $ 1,318.5 Operating loss (9.9 ) Net loss (49.1 ) Basic loss per share (3.16 ) Diluted loss per share (3.16 ) Depreciation &amp; amortization expense 56.3</t>
  </si>
  <si>
    <t>Anthro</t>
  </si>
  <si>
    <t>The following is a summary of the estimated fair values and weighted average useful lives by intangible asset class (dollar amounts in millions): Fair Value Weighted Average Useful Lives Developed technology $ 13.3 4.0 Customer relationships 2.2 4.5 Trade names 3.9 5.0 Favorable lease arrangements 0.2 3.0 $ 19.6 4.3</t>
  </si>
  <si>
    <t>Goodwill and Other Intangible Assets (Tables)</t>
  </si>
  <si>
    <t>Schedule of Goodwill</t>
  </si>
  <si>
    <t>The following table presents a summary of the activity in goodwill by reporting segment for the first half of 2015 : December 31, 2014 (1) Acquisitions (2) June 27, 2015 (1) (Dollar amounts in millions) Air Quality and Home Solutions ("AQH"): Gross goodwill $ 156.8 $ — $ 156.8 Impairment losses — — — Net AQH goodwill 156.8 — 156.8 Security and Control Solutions ("SCS"): Gross goodwill 80.9 — 80.9 Impairment losses — — — Net SCS goodwill 80.9 — 80.9 Ergonomic and Productivity Solutions ("ERG"): Gross goodwill 131.4 25.1 156.5 Impairment losses — — — Net ERG goodwill 131.4 25.1 156.5 Residential and Commercial HVAC: Gross goodwill 105.2 0.1 105.3 Impairment losses — — — Net RCH goodwill 105.2 0.1 105.3 Audio, Video and Control Solutions: Gross goodwill 4.4 — 4.4 Impairment losses (4.4 ) — (4.4 ) Net AVC goodwill — — — Consolidated goodwill: Gross goodwill 478.7 25.2 503.9 Impairment losses (4.4 ) — (4.4 ) Net consolidated goodwill $ 474.3 $ 25.2 $ 499.5 (1) The CAS and combined AVC reporting units did not have goodwill for any periods presented. (2) Acquisition adjustments recorded during the first half of 2015 for the ERG and RCH segments relate to the acquisition of Anthro and Reznor, respectively. See Note B, “Acquisitions and Dispositions” .</t>
  </si>
  <si>
    <t>Exit and Disposal Activities (Tables)</t>
  </si>
  <si>
    <t>Restructuring Cost and Reserve [Line Items]</t>
  </si>
  <si>
    <t>Schedule of Restructuring Reserve by Type of Cost</t>
  </si>
  <si>
    <t>The following table outlines amounts recorded within the unaudited condensed consolidated statement of operations associated with the Company's exit and disposal activities for the second quarter of 2015 and 2014 : For the second quarter of 2015 For the second quarter of 2014 SG&amp;A COGS Total SG&amp;A COGS Total (Dollar amounts in millions) Manufacturing Rationalization &amp; Relocation Initiatives $ 0.1 $ 1.4 $ 1.5 $ — $ 1.6 $ 1.6 Warehousing &amp; Distribution Consolidation — — — 0.1 0.1 0.2 Subsidiary Combinations 0.1 — 0.1 0.4 0.3 0.7 CAS Segment Consolidation 0.5 4.3 4.8 — — — Best Restructuring — 0.2 0.2 — — — Other restructuring activities 0.2 2.7 2.9 — — — Total $ 0.9 $ 8.6 $ 9.5 $ 0.5 $ 2.0 $ 2.5 The following table outlines amounts recorded within the unaudited condensed consolidated statement of operations associated with the Company's exit and disposal activities for the first half of 2015 and 2014 : For the first half of 2015 For the first half of 2014 SG&amp;A COGS Total SG&amp;A COGS Total (Dollar amounts in millions) Manufacturing Rationalization &amp; Relocation Initiatives $ 0.1 $ 2.3 $ 2.4 $ — $ 2.7 $ 2.7 Warehousing &amp; Distribution Consolidation — (0.3 ) (0.3 ) 0.3 0.6 0.9 Subsidiary Combinations 0.2 — 0.2 0.5 0.3 0.8 CAS Segment Consolidation 0.5 4.3 4.8 — — — Best Restructuring — 0.4 0.4 — — — Other restructuring activities 0.4 3.1 3.5 — — — Total $ 1.2 $ 9.8 $ 11.0 $ 0.8 $ 3.6 $ 4.4</t>
  </si>
  <si>
    <t>Manufacturing Rationalization and Relocation</t>
  </si>
  <si>
    <t>Restructuring and Related Costs</t>
  </si>
  <si>
    <t>The Company expects that the range of total costs of the Manufacturing Rationalization &amp; Relocation Initiatives is as follows: Low (1) High (1) (Dollar amounts in millions) Employee-related costs $ 9.0 $ 10.0 Other costs, including machinery and equipment relocation and installation 9.0 10.0 $ 18.0 $ 20.0 (1) The range of total estimated exit and disposal activities by segment are as follows: Low High (Dollar amounts in millions) RCH $ 16.4 $ 18.4 CAS 1.6 1.6 $ 18.0 $ 20.0</t>
  </si>
  <si>
    <t>The following table sets forth the changes to the liability for the Manufacturing Rationalization &amp; Relocation Initiatives during the first half of 2015 : Severance Other Costs Total (Dollar amounts in millions) Balance, December 31, 2014 $ 5.2 $ — $ 5.2 Provision (1) 0.2 2.2 2.4 Payments (4.2 ) (2.2 ) (6.4 ) Other — — — Balance, June 27, 2015 $ 1.2 $ — $ 1.2 (1) Approximately $2.0 million and $0.4 million of costs were recorded in the RCH and CAS segments, respectively, during the first half of 2015.</t>
  </si>
  <si>
    <t>Warehousing and Distribution Consolidation</t>
  </si>
  <si>
    <t>The following table sets forth the changes to the liability for the Warehousing and Distribution Consolidation during the first half of 2015 : Severance Other Costs Total (Dollar amounts in millions) Balance, December 31, 2014 $ — $ 0.5 $ 0.5 Provision (1) — (0.3 ) (0.3 ) Payments — (0.2 ) (0.2 ) Other — — — Balance, June 27, 2015 $ — $ — $ — (1) All activity during the first half of 2015 was recorded in the SCS segment.</t>
  </si>
  <si>
    <t>Subsidiary Combinations</t>
  </si>
  <si>
    <t>Total expected costs by segment are as follows: Low High (Dollar amounts in millions) SCS $ 0.9 $ 0.9 RCH 1.3 1.3 AVC 15.8 16.1 $ 18.0 $ 18.3</t>
  </si>
  <si>
    <t>The following table sets forth the changes to the liability for Subsidiary Combinations during the first half of 2015 : Severance Other Costs Total (Dollar amounts in millions) Balance, December 31, 2014 $ 0.7 $ 1.0 $ 1.7 Provision (1) — 0.2 0.2 Payments (0.6 ) (0.8 ) (1.4 ) Other — (0.2 ) (0.2 ) Balance, June 27, 2015 $ 0.1 $ 0.2 $ 0.3 (1) All costs during the first half of 2015 were recorded in the AVC segments.</t>
  </si>
  <si>
    <t>Best Restructuring</t>
  </si>
  <si>
    <t>The following table sets forth the changes to the liability for the Best Restructuring during the first half of 2015 : Severance Other Costs Total (Dollar amounts in millions) Balance, December 31, 2014 $ 0.4 $ — $ 0.4 Provision 0.4 — 0.4 Payments (0.6 ) — (0.6 ) Other — — — Balance, June 27, 2015 $ 0.2 $ — $ 0.2</t>
  </si>
  <si>
    <t>CAS Segment Consolidation</t>
  </si>
  <si>
    <t>The following table sets forth the changes to the liability for the CAS Segment Consolidation during the first half of 2015 : Severance Other Costs Total (Dollar amounts in millions) Balance, December 31, 2014 $ — $ — $ — Provision 1.6 3.2 4.8 Payments (0.1 ) (0.5 ) (0.6 ) Other — 0.2 0.2 Balance, June 27, 2015 $ 1.5 $ 2.9 $ 4.4</t>
  </si>
  <si>
    <t>Other Restructuring Activities</t>
  </si>
  <si>
    <t>The following table sets forth the changes to the liability for other restructuring activities during the first half of 2015 : Severance Other Costs Total (Dollar amounts in millions) Balance, December 31, 2014 $ — $ — $ — Provision (1) 1.8 1.7 3.5 Payments (0.5 ) (0.2 ) (0.7 ) Other — — — Balance, June 27, 2015 $ 1.3 $ 1.5 $ 2.8 (1) Approximately $2.6 million and $0.9 million of costs were recorded in the RCH and AVC segments, respectively, during the first half of 2015.</t>
  </si>
  <si>
    <t>Commitments and Contingencies (Tables)</t>
  </si>
  <si>
    <t>Schedule of Accrued Indemnifications</t>
  </si>
  <si>
    <t>The Company has recorded liabilities in relation to these indemnifications in the accompanying unaudited condensed consolidated balance sheet as follows: June 27, 2015 December 31, 2014 (Dollar amounts in millions) Accrued expenses $ 2.5 $ 2.5 Other long-term liabilities 1.8 2.4 $ 4.3 $ 4.9 Undiscounted future payments $ 4.5 $ 5.1</t>
  </si>
  <si>
    <t>Schedule of Product Warranty Liability</t>
  </si>
  <si>
    <t>Changes in the Company’s combined short-term and long-term warranty liabilities during the second quarter and first half of 2015 and 2014 are as follows: Second Quarter of First Half of 2015 2014 2015 2014 (Dollar amounts in millions) Balance, beginning of period $ 54.9 $ 56.5 $ 54.8 $ 56.8 Warranties provided during period 5.2 7.8 11.6 15.3 Settlements made during period (6.7 ) (7.9 ) (12.8 ) (15.6 ) Other changes in liability estimate, including expirations and acquisitions (0.2 ) 1.3 (0.4 ) 1.2 Balance, end of period $ 53.2 $ 57.7 $ 53.2 $ 57.7</t>
  </si>
  <si>
    <t>Segment Information and Concentration of Risk (Tables)</t>
  </si>
  <si>
    <t>Schedule of Segment Reporting Information, by Segment</t>
  </si>
  <si>
    <t>Unaudited net sales, operating earnings (loss) and loss before benefit from income taxes for the Company’s reporting segments for the second quarter and first half of 2015 and 2014 were as follows: Second Quarter of First Half of 2015 2014 2015 2014 (Dollar amounts in millions) Net sales: AQH $ 151.8 $ 151.5 $ 290.1 $ 292.3 SCS 145.1 161.5 241.6 246.8 ERG 85.8 69.3 156.6 130.9 RCH 169.9 169.2 303.2 281.2 CAS 115.3 130.1 216.6 242.3 AVC 36.0 37.0 68.5 72.9 Consolidated net sales $ 703.9 $ 718.6 $ 1,276.6 $ 1,266.4 Operating earnings (loss): AQH $ 19.4 $ 17.3 $ 32.8 $ 26.9 SCS 18.5 22.0 23.1 23.1 ERG 15.4 11.6 23.4 19.1 RCH (2.1 ) 9.4 (7.8 ) 11.7 CAS 1.1 14.7 4.0 26.7 AVC (4.1 ) (8.1 ) (6.5 ) (12.8 ) Subtotal 48.2 66.9 69.0 94.7 Impairment of long-lived assets and goodwill (1.2 ) (80.4 ) (1.2 ) (80.4 ) Unallocated, net (12.3 ) (18.6 ) (25.4 ) (33.9 ) Consolidated operating earnings (loss) 34.7 (32.1 ) 42.4 (19.6 ) Net interest expense (24.9 ) (26.6 ) (52.1 ) (50.7 ) Loss from debt retirement (14.8 ) (1.8 ) (14.8 ) (1.8 ) Loss before benefit from income taxes $ (5.0 ) $ (60.5 ) $ (24.5 ) $ (72.1 )</t>
  </si>
  <si>
    <t>Reconciliation of Assets from Segment to Consolidated</t>
  </si>
  <si>
    <t>Segment assets at June 27, 2015 and December 31, 2014 for the Company’s reporting segments are presented in the table that follows: June 27, December 31, (Dollar amounts in millions) Segment Assets: AQH $ 592.6 $ 585.7 SCS 388.4 339.6 ERG 425.9 365.0 RCH 552.5 549.6 CAS 187.2 179.3 AVC 62.8 63.2 2,209.4 2,082.4 Unallocated: Cash and cash equivalents, including current restricted cash 26.5 59.0 Deferred tax assets 37.5 28.1 Other assets, including long-term restricted investments 37.9 39.6 Consolidated assets $ 2,311.3 $ 2,209.1</t>
  </si>
  <si>
    <t>Equity Activity (Tables)</t>
  </si>
  <si>
    <t>Schedule of Accumulated Other Comprehensive Income (Loss)</t>
  </si>
  <si>
    <t>The balances of each component, net of tax attributes, within accumulated other comprehensive loss for the second quarter and first half of 2015 are as follows: Second quarter of 2015 First Half of 2015 Foreign Currency Translation Pension Liability Adjustment Total Accumulated Other Comprehensive (Loss) Income Foreign Currency Translation Pension Liability Adjustment Total Accumulated Other Comprehensive Loss (Dollar amounts in millions) Balance, beginning of period $ (14.9 ) $ (26.9 ) $ (41.8 ) $ (8.8 ) $ (26.9 ) $ (35.7 ) Other comprehensive income (loss) before reclassifications 2.3 0.1 2.4 (3.8 ) (0.3 ) (4.1 ) Amounts reclassified from AOCI to SG&amp;A (1) — 0.3 0.3 — 0.7 0.7 Net current-period other comprehensive income (loss) 2.3 0.4 2.7 (3.8 ) 0.4 (3.4 ) Balance, end of period $ (12.6 ) $ (26.5 ) $ (39.1 ) $ (12.6 ) $ (26.5 ) $ (39.1 ) (1) For additional information, see Note L, "Pension, Profit Sharing and &amp; Other Post-Retirement Benefits" .</t>
  </si>
  <si>
    <t>Earnings (Loss) per Share (Tables)</t>
  </si>
  <si>
    <t>Schedule of Weighted Average Number of Shares</t>
  </si>
  <si>
    <t>The reconciliations between basic and diluted loss per share for the second quarter and first half of 2015 and 2014 are as follows: Second Quarter of First Half of 2015 2014 2015 2014 (Dollar amounts in millions, except per share data) Net loss $ (2.3 ) $ (46.2 ) $ (16.2 ) $ (54.8 ) Weighted average common shares outstanding 15,953,059 15,557,173 15,931,599 15,527,173 Dilutive effect of common share equivalents — — — — Dilutive shares outstanding 15,953,059 15,557,173 15,931,599 15,527,173 Basic loss per share $ (0.14 ) $ (2.97 ) $ (1.02 ) $ (3.53 ) Diluted loss per share $ (0.14 ) $ (2.97 ) $ (1.02 ) $ (3.53 )</t>
  </si>
  <si>
    <t>Schedule of Antidilutive Securities Excluded from Computation of Earnings Per Share</t>
  </si>
  <si>
    <t>A summary of the weighted average anti-dilutive shares excluded from the second quarter and first half of 2015 and 2014 is as follows: Second Quarter of First Half of 2015 2014 2015 2014 Warrants (1) — 645,746 — 645,969 Restricted stock 318,252 429,554 331,971 410,410 Stock options 596,387 632,919 578,472 636,543 Total 914,639 1,708,219 910,443 1,692,922 (1) All warrants were either exercised or expired prior to December 31, 2014.</t>
  </si>
  <si>
    <t>Pension, Profit Sharing &amp; Other Post-Retirement Benefits (Tables)</t>
  </si>
  <si>
    <t>Schedule of Net Benefit Costs</t>
  </si>
  <si>
    <t>The Company’s net periodic benefit cost for its defined benefit plans for the second quarter and first half of 2015 and 2014 consists of the following components: Second Quarter of First Half of 2015 2014 2015 2014 (Dollar amounts in millions) Service cost $ 0.3 $ 0.1 $ 0.5 $ 0.3 Interest cost 1.6 1.9 3.2 3.8 Expected return on plan assets (1.8 ) (1.9 ) (3.6 ) (3.8 ) Net amortization of actuarial loss 0.3 — 0.7 — Net periodic benefit cost $ 0.4 $ 0.1 $ 0.8 $ 0.3</t>
  </si>
  <si>
    <t>Guarantor Financial Statements (Tables)</t>
  </si>
  <si>
    <t>Schedule of Condensed Balance Sheet</t>
  </si>
  <si>
    <t>Condensed Consolidating Balance Sheet as of June 27, 2015 Guarantor Non-Guarantor Nortek Nortek Subsidiaries Subsidiaries Eliminations Consolidated (Dollar amounts in millions) ASSETS: Current Assets: Unrestricted cash and cash equivalents $ 4.4 $ 0.5 $ 21.3 $ — $ 26.2 Restricted cash 0.1 0.2 — — 0.3 Accounts receivable, less allowances — 354.4 68.0 — 422.4 Intercompany receivables 1.1 — 94.5 (95.6 ) — Inventories, net — 318.0 84.0 (7.6 ) 394.4 Prepaid expenses 2.1 12.2 5.0 — 19.3 Other current assets 0.1 9.8 12.7 — 22.6 Deferred tax assets 11.0 26.9 — (0.4 ) 37.5 Total current assets 18.8 722.0 285.5 (103.6 ) 922.7 Property and Equipment, at Cost: Total property and equipment, net 11.7 160.1 56.3 — 228.1 Other Long-term Assets: Investment in subsidiaries and long-term receivable from (to) subsidiaries 1,530.2 270.4 — (1,800.6 ) — Goodwill — 459.5 40.0 — 499.5 Intangible assets, less accumulated amortization — 586.7 53.2 (9.2 ) 630.7 Deferred tax asset 14.1 — — (14.1 ) — Other assets 17.0 12.3 1.0 — 30.3 Total other long-term assets 1,561.3 1,328.9 94.2 (1,823.9 ) 1,160.5 Total Assets $ 1,591.8 $ 2,211.0 $ 436.0 $ (1,927.5 ) $ 2,311.3 LIABILITIES AND STOCKHOLDERS' INVESTMENT (DEFICIT): Current Liabilities: Short term bank obligations $ — $ — $ 0.3 $ — $ 0.3 Current maturities of long-term debt 6.3 1.6 — — 7.9 Accounts payable 2.2 153.4 137.6 — 293.2 Accrued expenses and taxes 36.5 138.3 41.9 — 216.7 Current deferred taxes — — 0.4 (0.4 ) — Intercompany payables — 95.6 — (95.6 ) — Total current liabilities 45.0 388.9 180.2 (96.0 ) 518.1 Other Liabilities: Deferred income taxes — 120.2 14.3 (17.0 ) 117.5 Other long-term liabilities 53.7 99.7 24.3 — 177.7 Long-term intercompany payables — — 110.6 (110.6 ) — 53.7 219.9 149.2 (127.6 ) 295.2 Notes, Mortgage Notes and Obligations Payable, Less Current Maturities 1,468.9 4.9 — — 1,473.8 Stockholders' investment (deficit) 24.2 1,597.3 106.6 (1,703.9 ) 24.2 Total Liabilities and Stockholders' Investment (Deficit) $ 1,591.8 $ 2,211.0 $ 436.0 $ (1,927.5 ) $ 2,311.3 Condensed Consolidating Balance Sheet as of December 31, 2014 Guarantor Non-Guarantor Nortek Nortek Subsidiaries Subsidiaries Eliminations Consolidated (Dollar amounts in millions) ASSETS: Current Assets: Unrestricted cash and cash equivalents $ 17.5 $ 5.1 $ 35.8 $ — $ 58.4 Restricted cash 0.2 0.4 — — 0.6 Accounts receivable, less allowances — 257.3 67.6 — 324.9 Intercompany receivables 3.2 — 80.8 (84.0 ) — Inventories, net — 303.5 78.2 (7.4 ) 374.3 Prepaid expenses 2.5 10.5 5.4 — 18.4 Other current assets — 7.2 10.9 — 18.1 Deferred tax assets 4.1 25.1 — (1.1 ) 28.1 Total current assets 27.5 609.1 278.7 (92.5 ) 822.8 Property and Equipment, at Cost: Total property and equipment, net 11.9 163.0 63.1 — 238.0 Other Long-term Assets: Investment in subsidiaries and long-term receivable from (to) subsidiaries 1,376.2 415.9 — (1,792.1 ) — Goodwill — 434.4 39.9 — 474.3 Intangible assets, less accumulated amortization — 596.5 55.7 (9.6 ) 642.6 Deferred tax asset 13.9 — — (13.9 ) — Other assets 19.1 11.4 0.9 — 31.4 Total other long-term assets 1,409.2 1,458.2 96.5 (1,815.6 ) 1,148.3 Total Assets $ 1,448.6 $ 2,230.3 $ 438.3 $ (1,908.1 ) $ 2,209.1 LIABILITIES AND STOCKHOLDERS' INVESTMENT (DEFICIT): Current Liabilities: Short term bank obligations $ — $ — $ 0.6 $ — $ 0.6 Current maturities of long-term debt 3.8 2.5 — — 6.3 Accounts payable 2.4 157.0 129.4 — 288.8 Accrued expenses and taxes 32.7 145.7 44.0 — 222.4 Current deferred taxes — — 1.1 (1.1 ) — Intercompany payables — 84.0 — (84.0 ) — Total current liabilities 38.9 389.2 175.1 (85.1 ) 518.1 Other Liabilities: Deferred income taxes — 126.4 13.8 (16.7 ) 123.5 Other long-term liabilities 34.6 125.1 26.2 — 185.9 Long-term intercompany payables — — 119.6 (119.6 ) — 34.6 251.5 159.6 (136.3 ) 309.4 Notes, Mortgage Notes and Obligations Payable, Less Current Maturities 1,332.9 6.5 — — 1,339.4 Stockholders' investment (deficit) 42.2 1,583.1 103.6 (1,686.7 ) 42.2 Total Liabilities and Stockholders' Investment (Deficit) $ 1,448.6 $ 2,230.3 $ 438.3 $ (1,908.1 ) $ 2,209.1</t>
  </si>
  <si>
    <t>Schedule of Condensed Income Statement</t>
  </si>
  <si>
    <t>Condensed Consolidating Statement of Operations and Comprehensive Income (Loss) For the second quarter ended June 27, 2015 Guarantor Non-Guarantor Nortek Nortek Subsidiaries Subsidiaries Eliminations Consolidated (Dollar amounts in millions) Net Sales $ — $ 612.0 $ 225.8 $ (133.9 ) $ 703.9 Cost of products sold — 445.5 193.3 (133.0 ) 505.8 Gross profit — 166.5 32.5 (0.9 ) 198.1 Selling, general and administrative expense, net 12.6 107.9 25.6 — 146.1 Impairment of long-lived assets and goodwill — 0.2 1.0 — 1.2 Amortization of intangible assets — 14.8 1.5 (0.2 ) 16.1 Operating (loss) earnings (12.6 ) 43.6 4.4 (0.7 ) 34.7 Net interest expense (24.0 ) (0.9 ) — — (24.9 ) Loss from debt retirement (14.8 ) — — — (14.8 ) (Loss) income before charges and allocations to subsidiaries and equity in subsidiaries' (loss) earnings before income taxes (51.4 ) 42.7 4.4 (0.7 ) (5.0 ) Charges and allocations to subsidiaries and equity in subsidiaries' (loss) earnings before income taxes 46.4 (20.9 ) 0.1 (25.6 ) — (Loss) earnings before (benefit) provision for income taxes (5.0 ) 21.8 4.5 (26.3 ) (5.0 ) (Benefit) provision for income taxes (2.7 ) 7.9 3.2 (11.1 ) (2.7 ) Net (loss) earnings $ (2.3 ) $ 13.9 $ 1.3 $ (15.2 ) $ (2.3 ) Other comprehensive income (loss), net of tax: Currency translation adjustment 2.3 — 2.3 (2.3 ) 2.3 Total pension liability adjustments, net of tax 0.4 — 0.3 (0.3 ) 0.4 Other comprehensive income (loss) 2.7 — 2.6 (2.6 ) 2.7 Comprehensive income (loss) $ 0.4 $ 13.9 $ 3.9 $ (17.8 ) $ 0.4 Condensed Consolidating Statement of Operations and Comprehensive Income (Loss) For the first half ended June 27, 2015 Guarantor Non-Guarantor Nortek Nortek Subsidiaries Subsidiaries Eliminations Consolidated (Dollar amounts in millions) Net Sales $ — $ 1,094.8 $ 413.5 $ (231.7 ) $ 1,276.6 Cost of products sold — 793.6 349.6 (231.5 ) 911.7 Gross profit — 301.2 63.9 (0.2 ) 364.9 Selling, general and administrative expense, net 25.4 214.5 49.5 — 289.4 Impairment of long-lived assets and goodwill — 0.2 1.0 — 1.2 Amortization of intangible assets — 29.5 2.8 (0.4 ) 31.9 Operating (loss) earnings (25.4 ) 57.0 10.6 0.2 42.4 Net interest expense (50.3 ) (1.8 ) — — (52.1 ) Loss from debt retirement (14.8 ) — — — (14.8 ) (Loss) income before charges and allocations to subsidiaries and equity in subsidiaries' (loss) earnings before income taxes (90.5 ) 55.2 10.6 0.2 (24.5 ) Charges and allocations to subsidiaries and equity in subsidiaries' (loss) earnings before income taxes 66.0 (32.8 ) (0.1 ) (33.1 ) — (Loss) earnings before (benefit) provision for income taxes (24.5 ) 22.4 10.5 (32.9 ) (24.5 ) (Benefit) provision for income taxes (8.3 ) 9.3 5.8 (15.1 ) (8.3 ) Net (loss) earnings $ (16.2 ) $ 13.1 $ 4.7 $ (17.8 ) $ (16.2 ) Other comprehensive (loss) income, net of tax: Currency translation adjustment (3.8 ) — (2.9 ) 2.9 (3.8 ) Total pension liability adjustments, net of tax 0.4 — 0.3 (0.3 ) 0.4 Other comprehensive (loss) income (3.4 ) — (2.6 ) 2.6 (3.4 ) Comprehensive (loss) income $ (19.6 ) $ 13.1 $ 2.1 $ (15.2 ) $ (19.6 ) Condensed Consolidating Statement of Operations and Comprehensive Income (Loss) For the second quarter ended June 28, 2014 Guarantor Non-Guarantor Nortek Nortek Subsidiaries Subsidiaries Eliminations Consolidated (Dollar amounts in millions) Net Sales $ — $ 624.3 $ 243.2 $ (148.9 ) $ 718.6 Cost of products sold — 447.5 210.0 (148.5 ) 509.0 Gross profit — 176.8 33.2 (0.4 ) 209.6 Selling, general and administrative expense, net 18.4 101.0 26.7 — 146.1 Impairment of long-lived assets and goodwill — 70.1 10.3 — 80.4 Amortization of intangible assets — 14.0 1.4 (0.2 ) 15.2 Operating loss (18.4 ) (8.3 ) (5.2 ) (0.2 ) (32.1 ) Net interest expense (25.8 ) (0.8 ) — — (26.6 ) Loss from debt retirement (1.8 ) — — — (1.8 ) Loss before charges and allocations to subsidiaries and equity in subsidiaries' (loss) earnings before income taxes (46.0 ) (9.1 ) (5.2 ) (0.2 ) (60.5 ) Charges and allocations to subsidiaries and equity in subsidiaries' (loss) earnings before income taxes (14.5 ) (22.7 ) 0.3 36.9 — (Loss) earnings before (benefit) provision for income taxes (60.5 ) (31.8 ) (4.9 ) 36.7 (60.5 ) (Benefit) provision for income taxes (14.3 ) (9.0 ) (0.4 ) 9.4 (14.3 ) Net (loss) earnings $ (46.2 ) $ (22.8 ) $ (4.5 ) $ 27.3 $ (46.2 ) Other comprehensive income (loss), net of tax: Currency translation adjustment 2.1 — 2.0 (2.0 ) 2.1 Total pension liability adjustments, net of tax (0.3 ) — (0.3 ) 0.3 (0.3 ) Other comprehensive income (loss) 1.8 — 1.7 (1.7 ) 1.8 Comprehensive (loss) income $ (44.4 ) $ (22.8 ) $ (2.8 ) $ 25.6 $ (44.4 ) Condensed Consolidating Statement of Operations and Comprehensive Income (Loss) For the first half ended June 28, 2014 Guarantor Non-Guarantor Nortek Nortek Subsidiaries Subsidiaries Eliminations Consolidated (Dollar amounts in millions) Net Sales $ — $ 1,086.1 $ 432.7 $ (252.4 ) $ 1,266.4 Cost of products sold — 776.8 376.0 (250.3 ) 902.5 Gross profit — 309.3 56.7 (2.1 ) 363.9 Selling, general and administrative expense, net 33.7 193.0 47.6 — 274.3 Impairment of long-lived assets and goodwill — 70.1 10.3 — 80.4 Amortization of intangible assets — 27.1 2.1 (0.4 ) 28.8 Operating (loss) earnings (33.7 ) 19.1 (3.3 ) (1.7 ) (19.6 ) Net interest expense (49.7 ) (0.9 ) (0.1 ) — (50.7 ) Loss from debt retirement (1.8 ) — — — (1.8 ) (Loss) income before charges and allocations to subsidiaries and equity in subsidiaries' (loss) earnings before income taxes (85.2 ) 18.2 (3.4 ) (1.7 ) (72.1 ) Charges and allocations to subsidiaries and equity in subsidiaries' (loss) earnings before income taxes 13.1 (39.5 ) 0.5 25.9 — (Loss) earnings before (benefit) provision for income taxes (72.1 ) (21.3 ) (2.9 ) 24.2 (72.1 ) (Benefit) provision for income taxes (17.3 ) (4.8 ) 1.7 3.1 (17.3 ) Net (loss) earnings $ (54.8 ) $ (16.5 ) $ (4.6 ) $ 21.1 $ (54.8 ) Other comprehensive (loss) income, net of tax: Currency translation adjustment (0.4 ) — (0.4 ) 0.4 (0.4 ) Total pension liability adjustments, net of tax (0.3 ) — (0.3 ) 0.3 (0.3 ) Other comprehensive (loss) income (0.7 ) — (0.7 ) 0.7 (0.7 ) Comprehensive (loss) income $ (55.5 ) $ (16.5 ) $ (5.3 ) $ 21.8 $ (55.5 )</t>
  </si>
  <si>
    <t>Schedule of Condensed Cash Flow Statement</t>
  </si>
  <si>
    <t>Condensed Consolidating Cash Flow Statement For the first half ended June 27, 2015 Guarantor Non-Guarantor Nortek Nortek Subsidiaries Subsidiaries Consolidated (Dollar amounts in millions) Cash Flows from operating activities: Net cash (used in) provided by operating activities $ (92.5 ) $ 11.7 $ (0.1 ) $ (80.9 ) Cash Flows from investing activities: Capital expenditures (1.1 ) (15.7 ) (3.2 ) (20.0 ) Net cash paid for businesses acquired — (51.8 ) — (51.8 ) Intercompany contributions (0.9 ) — 0.9 — Proceeds from the sale of property and equipment — 0.1 — 0.1 Change in restricted cash and marketable securities — 0.1 — 0.1 Other, net — (0.8 ) 0.2 (0.6 ) Net cash used in investing activities (2.0 ) (68.1 ) (2.1 ) (72.2 ) Cash Flows from financing activities: Proceeds from ABL and other borrowings 283.0 — 1.1 284.1 Payment of ABL and other borrowings (155.1 ) (1.6 ) (1.3 ) (158.0 ) Redemption of the 10% Senior Notes due 2018, including redemption premium (262.5 ) — — (262.5 ) Net proceeds from borrowings under the senior secured term loan facility due 2020 261.8 — — 261.8 Fees paid in connection with debt facilities (2.7 ) — — (2.7 ) Net use from equity transactions (1.9 ) — — (1.9 ) Long-term intercompany advances and loans (41.3 ) 53.4 (12.1 ) — Other, net 0.1 — — 0.1 Net cash provided by (used in) financing activities 81.4 51.8 (12.3 ) 120.9 Net change in unrestricted cash and cash equivalents (13.1 ) (4.6 ) (14.5 ) (32.2 ) Unrestricted cash and cash equivalents at the beginning of the period 17.5 5.1 35.8 58.4 Unrestricted cash and cash equivalents at the end of the period $ 4.4 $ 0.5 $ 21.3 $ 26.2 Condensed Consolidating Cash Flow Statement For the first half ended June 28, 2014 Guarantor Non-Guarantor Nortek Nortek Subsidiaries Subsidiaries Consolidated (Dollar amounts in millions) Cash Flows from operating activities: Net cash (used in) provided by operating activities $ (89.7 ) $ 17.2 $ 12.0 $ (60.5 ) Cash Flows from investing activities: Capital expenditures (4.9 ) (11.1 ) (2.3 ) (18.3 ) Net cash paid for businesses acquired (184.5 ) — (70.4 ) (254.9 ) Intercompany dividends — 15.5 (15.5 ) — Intercompany contributions (0.3 ) — 0.3 — Proceeds from the sale of property and equipment — 1.1 0.5 1.6 Change in restricted cash and marketable securities 0.1 0.1 0.1 0.3 Other, net — (1.5 ) — (1.5 ) Net cash (used in) provided by investing activities (189.6 ) 4.1 (87.3 ) (272.8 ) Cash Flows from financing activities: Proceeds from ABL and other borrowings 140.0 — 1.5 141.5 Payment of ABL and other borrowings (45.1 ) (1.4 ) (1.6 ) (48.1 ) Net proceeds from borrowings under the senior secured term loan facility due 2020 349.1 — — 349.1 Redemption of the senior secured term loan facility due 2017 (93.0 ) — — (93.0 ) Fees paid in connection with debt facilities (5.9 ) — — (5.9 ) Net use from equity transactions (3.7 ) — — (3.7 ) Excess tax benefit on share-based awards 3.8 — — 3.8 Long-term intercompany advances and loans (51.6 ) (25.8 ) 77.4 — Other, net — — — — Net cash provided by (used in) financing activities 293.6 (27.2 ) 77.3 343.7 Net change in unrestricted cash and cash equivalents 14.3 (5.9 ) 2.0 10.4 Unrestricted cash and cash equivalents at the beginning of the period 23.2 20.0 37.7 80.9 Unrestricted cash and cash equivalents at the end of the period $ 37.5 $ 14.1 $ 39.7 $ 91.3</t>
  </si>
  <si>
    <t>Basis of Presentation (Details) - reporting_segment</t>
  </si>
  <si>
    <t>Number of reportable segments</t>
  </si>
  <si>
    <t>Duration of fiscal interim period</t>
  </si>
  <si>
    <t>91 days</t>
  </si>
  <si>
    <t>178 days</t>
  </si>
  <si>
    <t>179 days</t>
  </si>
  <si>
    <t>Acquisitions and Dispositions - Acquisitions Narrative (Details) - USD ($) $ in Millions</t>
  </si>
  <si>
    <t>Jun. 30, 2015</t>
  </si>
  <si>
    <t>Jan. 21, 2015</t>
  </si>
  <si>
    <t>Oct. 08, 2014</t>
  </si>
  <si>
    <t>Apr. 30, 2014</t>
  </si>
  <si>
    <t>Net sales</t>
  </si>
  <si>
    <t>Increase in cost of goods sold</t>
  </si>
  <si>
    <t>Business acquisition, cash paid</t>
  </si>
  <si>
    <t>Other payments to acquire businesses</t>
  </si>
  <si>
    <t>Working capital and other post-closing adjustments</t>
  </si>
  <si>
    <t>Goodwill expected to be tax deductible</t>
  </si>
  <si>
    <t>Intangible assets acquired</t>
  </si>
  <si>
    <t>Acquisition related costs</t>
  </si>
  <si>
    <t>Depreciation and amortization</t>
  </si>
  <si>
    <t>Cash and equivalents acquired</t>
  </si>
  <si>
    <t>Fair value adjustment of inventory</t>
  </si>
  <si>
    <t>Phoenix Wholesale, Inc.</t>
  </si>
  <si>
    <t>Consideration transferred to escrow</t>
  </si>
  <si>
    <t>Holdback amount</t>
  </si>
  <si>
    <t>Total consideration</t>
  </si>
  <si>
    <t>Purchase receivable</t>
  </si>
  <si>
    <t>Fair value of tangible net assets acquired</t>
  </si>
  <si>
    <t>Numera, Inc. | Subsequent Event</t>
  </si>
  <si>
    <t>Additional payment contingent upon billing thresholds</t>
  </si>
  <si>
    <t>Acquisitions and Dispositions - Assets and Liabilities Acquired (Details) - USD ($) $ in Millions</t>
  </si>
  <si>
    <t>Business Combination, Recognized Identifiable Assets Acquired, Goodwill, and Liabilities Assumed, Net [Abstract]</t>
  </si>
  <si>
    <t>Business Combination, Recognized Identifiable Assets Acquired and Liabilities Assumed, Intangible Assets, Other than Goodwill [Abstract]</t>
  </si>
  <si>
    <t>Current assets</t>
  </si>
  <si>
    <t>[2]</t>
  </si>
  <si>
    <t>Property and equipment</t>
  </si>
  <si>
    <t>Intangible assets</t>
  </si>
  <si>
    <t>Current liabilities</t>
  </si>
  <si>
    <t>[3]</t>
  </si>
  <si>
    <t>Other long-term liabilities</t>
  </si>
  <si>
    <t>Estimated purchase price</t>
  </si>
  <si>
    <t>Accounts receivable acquired</t>
  </si>
  <si>
    <t>Inventory acquired</t>
  </si>
  <si>
    <t>Prepaid and other current assets acquired</t>
  </si>
  <si>
    <t>Current deferred taxes acquired</t>
  </si>
  <si>
    <t>Accounts payable acquired</t>
  </si>
  <si>
    <t>Accrued expenses and taxes acquired</t>
  </si>
  <si>
    <t>Weighted Average Useful Life</t>
  </si>
  <si>
    <t>12 years 10 months 24 days</t>
  </si>
  <si>
    <t>Reznor | Customer Relationships</t>
  </si>
  <si>
    <t>11 years 1 month 6 days</t>
  </si>
  <si>
    <t>Reznor | Completed Technology</t>
  </si>
  <si>
    <t>5 years</t>
  </si>
  <si>
    <t>Reznor | Trademarks</t>
  </si>
  <si>
    <t>20 years</t>
  </si>
  <si>
    <t>Reznor | Other</t>
  </si>
  <si>
    <t>3 years 9 months 18 days</t>
  </si>
  <si>
    <t>4 years 3 months 18 days</t>
  </si>
  <si>
    <t>Anthro | Customer Relationships</t>
  </si>
  <si>
    <t>4 years 6 months</t>
  </si>
  <si>
    <t>Anthro | Completed Technology</t>
  </si>
  <si>
    <t>4 years</t>
  </si>
  <si>
    <t>Anthro | Trade names</t>
  </si>
  <si>
    <t>Anthro | Favorable lease agreements</t>
  </si>
  <si>
    <t>3 years</t>
  </si>
  <si>
    <t>Includes cash of approximately $7.0 million, accounts receivable of approximately $17.5 million, inventories of approximately $20.5 million, prepaid and other current assets of approximately $1.0 million, and current deferred taxes of approximately $0.9 million. Inventories include a fair value adjustment to the historical carrying value of approximately $1.8 million.</t>
  </si>
  <si>
    <t>Includes accounts payable of approximately $12.3 million and accrued expenses and taxes of approximately $6.5 million.</t>
  </si>
  <si>
    <t>Acquisitions and Dispositions - Pro Forma (Details) - 6 months ended Jun. 28, 2014 - Reznor - USD ($) $ / shares in Units, $ in Millions</t>
  </si>
  <si>
    <t>Total</t>
  </si>
  <si>
    <t>Operating loss</t>
  </si>
  <si>
    <t>Depreciation &amp; amortization expense</t>
  </si>
  <si>
    <t>Acquisitions and Dispositions - Dispositions Narrative (Details) - Subsequent Event - TV One $ in Millions</t>
  </si>
  <si>
    <t>1 Months Ended</t>
  </si>
  <si>
    <t>Jul. 31, 2015USD ($)</t>
  </si>
  <si>
    <t>Minimum</t>
  </si>
  <si>
    <t>Income Statement, Balance Sheet and Additional Disclosures by Disposal Groups, Including Discontinued Operations [Line Items]</t>
  </si>
  <si>
    <t>Expected loss on sale</t>
  </si>
  <si>
    <t>Maximum</t>
  </si>
  <si>
    <t>Goodwill and Other Intangible Assets - Long-lived asset impairment disclosure (Details) - USD ($) $ in Millions</t>
  </si>
  <si>
    <t>Finite-Lived Intangible Assets [Line Items]</t>
  </si>
  <si>
    <t>Goodwill impairment loss</t>
  </si>
  <si>
    <t>AVC</t>
  </si>
  <si>
    <t>Impairment of intangible assets</t>
  </si>
  <si>
    <t>Impairment of property and equipment</t>
  </si>
  <si>
    <t>Impairment of property and equipment to be disposed of</t>
  </si>
  <si>
    <t>Acquisition adjustments recorded during the first half of 2015 for the ERG and RCH segments relate to the acquisition of Anthro and Reznor, respectively. See Note B, “Acquisitions and Dispositions”.</t>
  </si>
  <si>
    <t>Goodwill and Other Intangible Assets - Rollforward (Details) - USD ($) $ in Millions</t>
  </si>
  <si>
    <t>Goodwill [Roll Forward]</t>
  </si>
  <si>
    <t>Gross goodwill, beginning balance</t>
  </si>
  <si>
    <t>Impairment losses</t>
  </si>
  <si>
    <t>Net goodwill</t>
  </si>
  <si>
    <t>Goodwill purchase adjustment</t>
  </si>
  <si>
    <t>Total Goodwill Adjustments</t>
  </si>
  <si>
    <t>Gross goodwill, ending balance</t>
  </si>
  <si>
    <t>AQH</t>
  </si>
  <si>
    <t>SCS</t>
  </si>
  <si>
    <t>ERG</t>
  </si>
  <si>
    <t>RCH</t>
  </si>
  <si>
    <t>Cash Flows (Details) - USD ($) $ in Millions</t>
  </si>
  <si>
    <t>Interest paid</t>
  </si>
  <si>
    <t>Income taxes paid</t>
  </si>
  <si>
    <t>Notes, Mortgage Notes and Obligations Payable (Details) - USD ($)</t>
  </si>
  <si>
    <t>May. 04, 2015</t>
  </si>
  <si>
    <t>Apr. 02, 2015</t>
  </si>
  <si>
    <t>Jul. 31, 2015</t>
  </si>
  <si>
    <t>Jun. 03, 2015</t>
  </si>
  <si>
    <t>Debt Instrument [Line Items]</t>
  </si>
  <si>
    <t>Capacity to make payments, including dividends</t>
  </si>
  <si>
    <t>Senior Notes | Incremental Loan</t>
  </si>
  <si>
    <t>Effective interest rate</t>
  </si>
  <si>
    <t>3.50%</t>
  </si>
  <si>
    <t>Senior Notes | Senior 10% Notes due 2018</t>
  </si>
  <si>
    <t>Interest rate</t>
  </si>
  <si>
    <t>10.00%</t>
  </si>
  <si>
    <t>Senior Notes | 8.5% Notes</t>
  </si>
  <si>
    <t>8.50%</t>
  </si>
  <si>
    <t>Senior Secured Term Loan</t>
  </si>
  <si>
    <t>Face amount of secured term loan</t>
  </si>
  <si>
    <t>Senior Secured Term Loan | Incremental Loan</t>
  </si>
  <si>
    <t>Outstanding borrowings</t>
  </si>
  <si>
    <t>Periodic payment (percent of outstanding balance)</t>
  </si>
  <si>
    <t>0.25%</t>
  </si>
  <si>
    <t>Expected balloon payment to be made</t>
  </si>
  <si>
    <t>Senior Secured Term Loan | Senior 10% Notes due 2018</t>
  </si>
  <si>
    <t>Redemption price, percentage</t>
  </si>
  <si>
    <t>105.00%</t>
  </si>
  <si>
    <t>Loans Payable | Senior 10% Notes due 2018</t>
  </si>
  <si>
    <t>Loans Payable | Senior Secured Term Loan Due 2020</t>
  </si>
  <si>
    <t>Debt Issuance Cost</t>
  </si>
  <si>
    <t>Loans Payable | Senior Secured Term Loan Due 2017</t>
  </si>
  <si>
    <t>Revolving Credit Facility</t>
  </si>
  <si>
    <t>Secured debt outstanding</t>
  </si>
  <si>
    <t>Outstanding letters of credit</t>
  </si>
  <si>
    <t>Remaining borrowing capacity</t>
  </si>
  <si>
    <t>Excess availability before triggering cash deposit requirements</t>
  </si>
  <si>
    <t>Revolving Credit Facility | Amended ABL Facility</t>
  </si>
  <si>
    <t>Covenant terms requirement to deposit cash, Minimum</t>
  </si>
  <si>
    <t>Covenant terms requirement to deposit cash, Percent of credit facilities, Minimum</t>
  </si>
  <si>
    <t>Covenant terms requirement to deposit cash, Percent of borrowing base, Minimum</t>
  </si>
  <si>
    <t>12.50%</t>
  </si>
  <si>
    <t>Subsequent Event | Revolving Credit Facility</t>
  </si>
  <si>
    <t>Exit and Disposal Activities - Manufacturing Rationalization and Relocation (Details) - Jun. 27, 2015 - Manufacturing Rationalization and Relocation - USD ($) $ in Millions</t>
  </si>
  <si>
    <t>Restructuring charges</t>
  </si>
  <si>
    <t>Expected cost</t>
  </si>
  <si>
    <t>Employee Related Costs | Minimum</t>
  </si>
  <si>
    <t>Employee Related Costs | Maximum</t>
  </si>
  <si>
    <t>Other costs, including machinery and equipment relocation and installation</t>
  </si>
  <si>
    <t>Other costs, including machinery and equipment relocation and installation | Minimum</t>
  </si>
  <si>
    <t>Other costs, including machinery and equipment relocation and installation | Maximum</t>
  </si>
  <si>
    <t>RCH | Minimum</t>
  </si>
  <si>
    <t>RCH | Maximum</t>
  </si>
  <si>
    <t>CAS</t>
  </si>
  <si>
    <t>CAS | Minimum</t>
  </si>
  <si>
    <t>CAS | Maximum</t>
  </si>
  <si>
    <t>Approximately $2.0 million and $0.4 million of costs were recorded in the RCH and CAS segments, respectively, during the first half of 2015.</t>
  </si>
  <si>
    <t>The range of total estimated exit and disposal activities by segment are as follows: RCH Expected range of $16.4 million to $18.4 million, CAS Expected range of $1.6 million to $1.6 million for a total expected range of $18.0 million to $20.0 million</t>
  </si>
  <si>
    <t>Exit and Disposal Activities - Warehousing &amp; Distribution (Details) - Jun. 27, 2015 - Warehousing and Distribution Consolidation - USD ($) $ in Millions</t>
  </si>
  <si>
    <t>Outsourcing agreement, period</t>
  </si>
  <si>
    <t>Employee Related and Other Costs</t>
  </si>
  <si>
    <t>Cost incurred to date</t>
  </si>
  <si>
    <t>Employee Related and Other Costs | SCS</t>
  </si>
  <si>
    <t>Employee Related and Other Costs | ERG</t>
  </si>
  <si>
    <t>Employee Related and Other Costs | AVC</t>
  </si>
  <si>
    <t>Exit and Disposal Activities - Subsidiary Combinations (Details) - USD ($) $ in Millions</t>
  </si>
  <si>
    <t>Jul. 28, 2015</t>
  </si>
  <si>
    <t>Subsidiary Combinations | Minimum</t>
  </si>
  <si>
    <t>Subsidiary Combinations | Maximum</t>
  </si>
  <si>
    <t>Subsidiary Combinations | One-time Termination Benefits [Member]</t>
  </si>
  <si>
    <t>Subsidiary Combinations | Inventory Values Adjustment Costs [Member]</t>
  </si>
  <si>
    <t>Subsidiary Combinations | Facility Closing</t>
  </si>
  <si>
    <t>Subsidiary Combinations | SCS</t>
  </si>
  <si>
    <t>Subsidiary Combinations | SCS | Minimum</t>
  </si>
  <si>
    <t>Subsidiary Combinations | SCS | Maximum</t>
  </si>
  <si>
    <t>Subsidiary Combinations | RCH</t>
  </si>
  <si>
    <t>Subsidiary Combinations | RCH | Minimum</t>
  </si>
  <si>
    <t>Subsidiary Combinations | RCH | Maximum</t>
  </si>
  <si>
    <t>Subsidiary Combinations | AVC</t>
  </si>
  <si>
    <t>Subsidiary Combinations | AVC | Minimum</t>
  </si>
  <si>
    <t>Subsidiary Combinations | AVC | Maximum</t>
  </si>
  <si>
    <t>Subsequent Event | AVC Restructuring | Minimum</t>
  </si>
  <si>
    <t>Subsequent Event | AVC Restructuring | Maximum</t>
  </si>
  <si>
    <t>Exit and Disposal Activities - Best Restructuring (Details) - Best Restructuring $ in Millions</t>
  </si>
  <si>
    <t>Jun. 27, 2015USD ($)</t>
  </si>
  <si>
    <t>Special Termination Benefits [Member]</t>
  </si>
  <si>
    <t>Other Costs</t>
  </si>
  <si>
    <t>Exit and Disposal Activities - CAS Segment Consolidation (Details) - Subsequent Event Type [Domain] - CAS Segment Consolidation - USD ($) $ in Millions</t>
  </si>
  <si>
    <t>Exit and Disposal Activities - Other Restructuring Activities (Details) - Jun. 27, 2015 - Other Restructuring Activities - USD ($) $ in Millions</t>
  </si>
  <si>
    <t>Severance</t>
  </si>
  <si>
    <t>RCH | Severance</t>
  </si>
  <si>
    <t>RCH | Other Costs</t>
  </si>
  <si>
    <t>AVC | Inventory Write-offs</t>
  </si>
  <si>
    <t>Approximately $2.6 million and $0.9 million of costs were recorded in the RCH and AVC segments, respectively, during the first half of 2015.</t>
  </si>
  <si>
    <t>Exit and Disposal Activities - Changes in Restructuring Reserve (Details) - Jun. 27, 2015 - USD ($) $ in Millions</t>
  </si>
  <si>
    <t>Restructuring Reserve [Roll Forward]</t>
  </si>
  <si>
    <t>Beginning Balance</t>
  </si>
  <si>
    <t>Provision</t>
  </si>
  <si>
    <t>Payments</t>
  </si>
  <si>
    <t>Ending Balance</t>
  </si>
  <si>
    <t>Manufacturing Rationalization and Relocation | RCH</t>
  </si>
  <si>
    <t>Manufacturing Rationalization and Relocation | CAS</t>
  </si>
  <si>
    <t>Manufacturing Rationalization and Relocation | Severance</t>
  </si>
  <si>
    <t>Manufacturing Rationalization and Relocation | Other Costs</t>
  </si>
  <si>
    <t>Warehousing and Distribution Consolidation | Severance</t>
  </si>
  <si>
    <t>Warehousing and Distribution Consolidation | Other Costs</t>
  </si>
  <si>
    <t>Subsidiary Combinations | Severance</t>
  </si>
  <si>
    <t>Subsidiary Combinations | Other Costs</t>
  </si>
  <si>
    <t>Best Restructuring | Severance</t>
  </si>
  <si>
    <t>Best Restructuring | Other Costs</t>
  </si>
  <si>
    <t>CAS Segment Consolidation | Severance</t>
  </si>
  <si>
    <t>CAS Segment Consolidation | Other Costs</t>
  </si>
  <si>
    <t>[4]</t>
  </si>
  <si>
    <t>Other Restructuring Activities | RCH</t>
  </si>
  <si>
    <t>Other Restructuring Activities | AVC</t>
  </si>
  <si>
    <t>Other Restructuring Activities | Severance</t>
  </si>
  <si>
    <t>Other Restructuring Activities | Other Costs</t>
  </si>
  <si>
    <t>All activity during the first half of 2015 was recorded in the SCS segment.</t>
  </si>
  <si>
    <t>All costs during the first half of 2015 were recorded in the AVC segments.</t>
  </si>
  <si>
    <t>Exit and Disposal Activities - Summary of Exit and Disposal Activities (Details) - USD ($) $ in Millions</t>
  </si>
  <si>
    <t>28 Months Ended</t>
  </si>
  <si>
    <t>Exit and Disposal Activities | Manufacturing Rationalization and Relocation</t>
  </si>
  <si>
    <t>Exit and Disposal Activities | Warehousing and Distribution Consolidation</t>
  </si>
  <si>
    <t>Exit and Disposal Activities | Subsidiary Combinations</t>
  </si>
  <si>
    <t>Exit and Disposal Activities | CAS Segment Consolidation</t>
  </si>
  <si>
    <t>Exit and Disposal Activities | Best Restructuring</t>
  </si>
  <si>
    <t>Exit and Disposal Activities | Other Costs</t>
  </si>
  <si>
    <t>Exit and Disposal Activities | SG&amp;A</t>
  </si>
  <si>
    <t>Exit and Disposal Activities | SG&amp;A | Manufacturing Rationalization and Relocation</t>
  </si>
  <si>
    <t>Exit and Disposal Activities | SG&amp;A | Warehousing and Distribution Consolidation</t>
  </si>
  <si>
    <t>Exit and Disposal Activities | SG&amp;A | Subsidiary Combinations</t>
  </si>
  <si>
    <t>Exit and Disposal Activities | SG&amp;A | CAS Segment Consolidation</t>
  </si>
  <si>
    <t>Exit and Disposal Activities | SG&amp;A | Best Restructuring</t>
  </si>
  <si>
    <t>Exit and Disposal Activities | SG&amp;A | Other Costs</t>
  </si>
  <si>
    <t>Exit and Disposal Activities | COGS</t>
  </si>
  <si>
    <t>Exit and Disposal Activities | COGS | Manufacturing Rationalization and Relocation</t>
  </si>
  <si>
    <t>Exit and Disposal Activities | COGS | Warehousing and Distribution Consolidation</t>
  </si>
  <si>
    <t>Exit and Disposal Activities | COGS | Subsidiary Combinations</t>
  </si>
  <si>
    <t>Exit and Disposal Activities | COGS | CAS Segment Consolidation</t>
  </si>
  <si>
    <t>Exit and Disposal Activities | COGS | Best Restructuring</t>
  </si>
  <si>
    <t>Exit and Disposal Activities | COGS | Other Costs</t>
  </si>
  <si>
    <t>Commitments and Contingencies - Indemnifications (Details) - Indemnification Agreement - USD ($) $ in Millions</t>
  </si>
  <si>
    <t>Commitments and Contingencies [Line Items]</t>
  </si>
  <si>
    <t>Accrued expenses</t>
  </si>
  <si>
    <t>Recorded liabilities in relation to indemnifications</t>
  </si>
  <si>
    <t>Undiscounted future payments</t>
  </si>
  <si>
    <t>Commitments and Contingencies - Product Warranty and Recall Reserves (Details) - USD ($) $ in Millions</t>
  </si>
  <si>
    <t>Movement in Standard Product Warranty Accrual [Roll Forward]</t>
  </si>
  <si>
    <t>Balance, beginning of period</t>
  </si>
  <si>
    <t>Warranties provided during period</t>
  </si>
  <si>
    <t>Settlements made during period</t>
  </si>
  <si>
    <t>Other changes in liability estimate, including expirations and acquisitions</t>
  </si>
  <si>
    <t>Balance, end of period</t>
  </si>
  <si>
    <t>Commitments and Contingencies - Other Commitments and Contingencies (Details) - Jun. 27, 2015 - USD ($) $ in Millions</t>
  </si>
  <si>
    <t>Professional Fees</t>
  </si>
  <si>
    <t>Income Taxes - Narrative (Details) - USD ($) $ in Millions</t>
  </si>
  <si>
    <t>Significant Change in Unrecognized Tax Benefits is Reasonably Possible [Line Items]</t>
  </si>
  <si>
    <t>Effective tax rate (percentage)</t>
  </si>
  <si>
    <t>33.90%</t>
  </si>
  <si>
    <t>24.00%</t>
  </si>
  <si>
    <t>Income tax at the federal statutory rate (percentage)</t>
  </si>
  <si>
    <t>35.00%</t>
  </si>
  <si>
    <t>Unrecognized tax benefits related to deductions for share-based compensation</t>
  </si>
  <si>
    <t>Noncurrent liability for uncertain tax positions</t>
  </si>
  <si>
    <t>Unrecognized tax benefits</t>
  </si>
  <si>
    <t>Unrecognized tax benefits that would impact effective tax rate</t>
  </si>
  <si>
    <t>Interest on income taxes accrued</t>
  </si>
  <si>
    <t>Statute of Limitations Expected to Expire | State and Local Jurisdiction</t>
  </si>
  <si>
    <t>Amount of unrecorded benefit</t>
  </si>
  <si>
    <t>Segment Information and Concentration of Risk - Segment Operating Results (Details) - USD ($) $ in Millions</t>
  </si>
  <si>
    <t>Segment Reporting Information [Line Items]</t>
  </si>
  <si>
    <t>Operating Segments</t>
  </si>
  <si>
    <t>Operating Segments | AQH</t>
  </si>
  <si>
    <t>Operating Segments | SCS</t>
  </si>
  <si>
    <t>Operating Segments | ERG</t>
  </si>
  <si>
    <t>Operating Segments | RCH</t>
  </si>
  <si>
    <t>Operating Segments | CAS</t>
  </si>
  <si>
    <t>Operating Segments | AVC</t>
  </si>
  <si>
    <t>Unallocated Amount to Segment</t>
  </si>
  <si>
    <t>Intersegment Eliminations</t>
  </si>
  <si>
    <t>Segment Information and Concentration of Risk - Segment Assets (Details) - USD ($) $ in Millions</t>
  </si>
  <si>
    <t>Segment Reporting, Asset Reconciling Item [Line Items]</t>
  </si>
  <si>
    <t>Assets</t>
  </si>
  <si>
    <t>Segment Reconciling Items</t>
  </si>
  <si>
    <t>Cash and cash equivalents, including current restricted cash</t>
  </si>
  <si>
    <t>Other assets, including long-term restricted investments and marketable securities</t>
  </si>
  <si>
    <t>Equity Activity - Share Based Compensation (Details)</t>
  </si>
  <si>
    <t>Jun. 27, 2015shares</t>
  </si>
  <si>
    <t>Restricted Stock</t>
  </si>
  <si>
    <t>Share-based Compensation Arrangement by Share-based Payment Award [Line Items]</t>
  </si>
  <si>
    <t>Shares granted in period</t>
  </si>
  <si>
    <t>Shares forfeited in period</t>
  </si>
  <si>
    <t>Shares vested in period</t>
  </si>
  <si>
    <t>Restricted Stock | Common Stock</t>
  </si>
  <si>
    <t>Shares paid for tax withholding</t>
  </si>
  <si>
    <t>Employee Stock Option</t>
  </si>
  <si>
    <t>Options exercised in period</t>
  </si>
  <si>
    <t>Employee Stock Option | Common Stock</t>
  </si>
  <si>
    <t>Equity Activity - Comprehensive Income (Loss) (Details) - USD ($) $ in Millions</t>
  </si>
  <si>
    <t>Accumulated Other Comprehensive Income (Loss) [Roll Forward]</t>
  </si>
  <si>
    <t>Other comprehensive income (loss) before reclassifications</t>
  </si>
  <si>
    <t>Amounts reclassified from AOCI to SG&amp;A</t>
  </si>
  <si>
    <t>Foreign Currency Translation</t>
  </si>
  <si>
    <t>Pension Liability Adjustment</t>
  </si>
  <si>
    <t>For additional information, see Note L, "Pension, Profit Sharing and &amp; Other Post-Retirement Benefits".</t>
  </si>
  <si>
    <t>Earnings (Loss) per Share - Reconciliations Between Basic and Diluted Loss Per Share (Details) - USD ($) $ / shares in Units, $ in Millions</t>
  </si>
  <si>
    <t>Weighted average common shares outstanding (in shares)</t>
  </si>
  <si>
    <t>Dilutive effect of common share equivalents (in shares)</t>
  </si>
  <si>
    <t>Dilutive shares outstanding (in shares)</t>
  </si>
  <si>
    <t>Earnings (Loss) per Share - Common Share Equivalents Excluded (Details) - shares</t>
  </si>
  <si>
    <t>Antidilutive Securities Excluded from Computation of Earnings Per Share [Line Items]</t>
  </si>
  <si>
    <t>Antidilutive securities excluded from computation of earnings per share (in shares)</t>
  </si>
  <si>
    <t>Warrants</t>
  </si>
  <si>
    <t>Stock Options</t>
  </si>
  <si>
    <t>All warrants were either exercised or expired prior to December 31, 2014.</t>
  </si>
  <si>
    <t>Pension, Profit Sharing &amp; Other Post-Retirement Benefits - Narrative (Details) - USD ($) $ in Millions</t>
  </si>
  <si>
    <t>12 Months Ended</t>
  </si>
  <si>
    <t>Defined Benefit Plan Disclosure [Line Items]</t>
  </si>
  <si>
    <t>Pension, profit sharing and other post-retirement health benefit expense charged to operations</t>
  </si>
  <si>
    <t>Pension Plans, Defined Benefit</t>
  </si>
  <si>
    <t>Estimated total employer contributions in current fiscal year</t>
  </si>
  <si>
    <t>Contributions by employer in current year</t>
  </si>
  <si>
    <t>Estimated future employer contributions in fiscal year 2015</t>
  </si>
  <si>
    <t>Pension, Profit Sharing &amp; Other Post-Retirement Benefits - Periodic Benefit Cost (Details) - Pension Plans, Defined Benefit - USD ($) $ in Millions</t>
  </si>
  <si>
    <t>Service cost</t>
  </si>
  <si>
    <t>Interest cost</t>
  </si>
  <si>
    <t>Expected return on plan assets</t>
  </si>
  <si>
    <t>Net amortization of actuarial loss</t>
  </si>
  <si>
    <t>Net periodic benefit cost</t>
  </si>
  <si>
    <t>Fair Value (Details) - USD ($) $ in Millions</t>
  </si>
  <si>
    <t>Fair value of long-term debt</t>
  </si>
  <si>
    <t>Unamortized premium</t>
  </si>
  <si>
    <t>Unamortized discount</t>
  </si>
  <si>
    <t>Level 3 Fair Value Inputs | Nonrecurring | RCH</t>
  </si>
  <si>
    <t>Building and land held for sale</t>
  </si>
  <si>
    <t>SG&amp;A charge recorded</t>
  </si>
  <si>
    <t>Guarantor Financial Statements - Narrative (Details)</t>
  </si>
  <si>
    <t>Guarantor Financial Statements - Condensed Consolidating Balance Sheet (Details) - USD ($) $ in Millions</t>
  </si>
  <si>
    <t>Dec. 31, 2013</t>
  </si>
  <si>
    <t>Accounts receivable, less allowances</t>
  </si>
  <si>
    <t>Intercompany receivables</t>
  </si>
  <si>
    <t>Inventories, net</t>
  </si>
  <si>
    <t>Other Long-term Assets:</t>
  </si>
  <si>
    <t>Investment in subsidiaries and long-term receivable from (to) subsidiaries</t>
  </si>
  <si>
    <t>Intangible assets, less accumulated amortization</t>
  </si>
  <si>
    <t>Deferred tax asset</t>
  </si>
  <si>
    <t>Current deferred taxes</t>
  </si>
  <si>
    <t>Intercompany payables</t>
  </si>
  <si>
    <t>Long-term intercompany payables</t>
  </si>
  <si>
    <t>Stockholders' investment (deficit)</t>
  </si>
  <si>
    <t>Eliminations</t>
  </si>
  <si>
    <t>Nortek | Reportable Legal Entities</t>
  </si>
  <si>
    <t>Guarantor Subsidiaries | Reportable Legal Entities</t>
  </si>
  <si>
    <t>Non-Guarantor Subsidiaries | Reportable Legal Entities</t>
  </si>
  <si>
    <t>Guarantor Financial Statements - Condensed Consolidating Statement of Operations and Comprehensive Income (Loss) (Details) - USD ($) $ in Millions</t>
  </si>
  <si>
    <t>Condensed Financial Statements, Captions [Line Items]</t>
  </si>
  <si>
    <t>Charges and allocations to subsidiaries and equity in subsidiaries' (loss) earnings before income taxes</t>
  </si>
  <si>
    <t>(Loss) earnings before (benefit) provision for income taxes</t>
  </si>
  <si>
    <t>(Benefit) provision for income taxes</t>
  </si>
  <si>
    <t>Total pension liability adjustments, net of tax</t>
  </si>
  <si>
    <t>Guarantor Financial Statements - Condensed Consolidating Cash Flow Statement (Details) - USD ($) $ in Millions</t>
  </si>
  <si>
    <t>Cash Flows from operating activities:</t>
  </si>
  <si>
    <t>Net cash (used in) provided by operating activities</t>
  </si>
  <si>
    <t>Cash Flows from investing activities:</t>
  </si>
  <si>
    <t>Intercompany dividends</t>
  </si>
  <si>
    <t>Intercompany contributions</t>
  </si>
  <si>
    <t>Cash Flows from financing activities:</t>
  </si>
  <si>
    <t>Long-term intercompany advances and loan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216596</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16266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2</v>
      </c>
      <c s="2" t="s" r="C1">
        <v>2</v>
      </c>
      <c s="2" t="s" r="D1">
        <v>23</v>
      </c>
    </row>
    <row spans="1:4" r="2">
      <c s="3" t="s" r="A2">
        <v>24</v>
      </c>
    </row>
    <row spans="1:4" r="3">
      <c s="4" t="s" r="A3">
        <v>25</v>
      </c>
      <c s="7" t="n" r="C3">
        <v>26.2</v>
      </c>
      <c s="7" t="n" r="D3">
        <v>58.4</v>
      </c>
    </row>
    <row spans="1:4" r="4">
      <c s="4" t="s" r="A4">
        <v>26</v>
      </c>
      <c s="8" t="n" r="C4">
        <v>0.3</v>
      </c>
      <c s="8" t="n" r="D4">
        <v>0.6</v>
      </c>
    </row>
    <row spans="1:4" r="5">
      <c s="4" t="s" r="A5">
        <v>27</v>
      </c>
      <c s="8" t="n" r="C5">
        <v>422.4</v>
      </c>
      <c s="8" t="n" r="D5">
        <v>324.9</v>
      </c>
    </row>
    <row spans="1:4" r="6">
      <c s="3" t="s" r="A6">
        <v>28</v>
      </c>
    </row>
    <row spans="1:4" r="7">
      <c s="4" t="s" r="A7">
        <v>29</v>
      </c>
      <c s="5" t="n" r="C7">
        <v>120</v>
      </c>
      <c s="8" t="n" r="D7">
        <v>111.8</v>
      </c>
    </row>
    <row spans="1:4" r="8">
      <c s="4" t="s" r="A8">
        <v>30</v>
      </c>
      <c s="8" t="n" r="C8">
        <v>32.4</v>
      </c>
      <c s="8" t="n" r="D8">
        <v>28.3</v>
      </c>
    </row>
    <row spans="1:4" r="9">
      <c s="4" t="s" r="A9">
        <v>31</v>
      </c>
      <c s="5" t="n" r="C9">
        <v>242</v>
      </c>
      <c s="8" t="n" r="D9">
        <v>234.2</v>
      </c>
    </row>
    <row spans="1:4" r="10">
      <c s="4" t="s" r="A10">
        <v>32</v>
      </c>
      <c s="8" t="n" r="C10">
        <v>394.4</v>
      </c>
      <c s="8" t="n" r="D10">
        <v>374.3</v>
      </c>
    </row>
    <row spans="1:4" r="11">
      <c s="4" t="s" r="A11">
        <v>33</v>
      </c>
      <c s="8" t="n" r="C11">
        <v>19.3</v>
      </c>
      <c s="8" t="n" r="D11">
        <v>18.4</v>
      </c>
    </row>
    <row spans="1:4" r="12">
      <c s="4" t="s" r="A12">
        <v>34</v>
      </c>
      <c s="8" t="n" r="C12">
        <v>14.4</v>
      </c>
      <c s="8" t="n" r="D12">
        <v>10.1</v>
      </c>
    </row>
    <row spans="1:4" r="13">
      <c s="4" t="s" r="A13">
        <v>35</v>
      </c>
      <c s="8" t="n" r="C13">
        <v>8.199999999999999</v>
      </c>
      <c s="5" t="n" r="D13">
        <v>8</v>
      </c>
    </row>
    <row spans="1:4" r="14">
      <c s="4" t="s" r="A14">
        <v>36</v>
      </c>
      <c s="8" t="n" r="C14">
        <v>37.5</v>
      </c>
      <c s="8" t="n" r="D14">
        <v>28.1</v>
      </c>
    </row>
    <row spans="1:4" r="15">
      <c s="4" t="s" r="A15">
        <v>37</v>
      </c>
      <c s="8" t="n" r="C15">
        <v>922.7</v>
      </c>
      <c s="8" t="n" r="D15">
        <v>822.8</v>
      </c>
    </row>
    <row spans="1:4" r="16">
      <c s="3" t="s" r="A16">
        <v>38</v>
      </c>
    </row>
    <row spans="1:4" r="17">
      <c s="4" t="s" r="A17">
        <v>39</v>
      </c>
      <c s="5" t="n" r="C17">
        <v>17</v>
      </c>
      <c s="8" t="n" r="D17">
        <v>17.9</v>
      </c>
    </row>
    <row spans="1:4" r="18">
      <c s="4" t="s" r="A18">
        <v>40</v>
      </c>
      <c s="8" t="n" r="C18">
        <v>111.1</v>
      </c>
      <c s="8" t="n" r="D18">
        <v>118.5</v>
      </c>
    </row>
    <row spans="1:4" r="19">
      <c s="4" t="s" r="A19">
        <v>41</v>
      </c>
      <c s="8" t="n" r="C19">
        <v>315.7</v>
      </c>
      <c s="8" t="n" r="D19">
        <v>297.8</v>
      </c>
    </row>
    <row spans="1:4" r="20">
      <c s="4" t="s" r="A20">
        <v>42</v>
      </c>
      <c s="8" t="n" r="C20">
        <v>443.8</v>
      </c>
      <c s="8" t="n" r="D20">
        <v>434.2</v>
      </c>
    </row>
    <row spans="1:4" r="21">
      <c s="4" t="s" r="A21">
        <v>43</v>
      </c>
      <c s="8" t="n" r="C21">
        <v>215.7</v>
      </c>
      <c s="8" t="n" r="D21">
        <v>196.2</v>
      </c>
    </row>
    <row spans="1:4" r="22">
      <c s="4" t="s" r="A22">
        <v>44</v>
      </c>
      <c s="8" t="n" r="C22">
        <v>228.1</v>
      </c>
      <c s="5" t="n" r="D22">
        <v>238</v>
      </c>
    </row>
    <row spans="1:4" r="23">
      <c s="3" t="s" r="A23">
        <v>45</v>
      </c>
    </row>
    <row spans="1:4" r="24">
      <c s="4" t="s" r="A24">
        <v>46</v>
      </c>
      <c s="4" t="s" r="B24">
        <v>47</v>
      </c>
      <c s="8" t="n" r="C24">
        <v>499.5</v>
      </c>
      <c s="8" t="n" r="D24">
        <v>474.3</v>
      </c>
    </row>
    <row spans="1:4" r="25">
      <c s="4" t="s" r="A25">
        <v>48</v>
      </c>
      <c s="8" t="n" r="C25">
        <v>630.7</v>
      </c>
      <c s="8" t="n" r="D25">
        <v>642.6</v>
      </c>
    </row>
    <row spans="1:4" r="26">
      <c s="4" t="s" r="A26">
        <v>49</v>
      </c>
      <c s="8" t="n" r="C26">
        <v>15.1</v>
      </c>
      <c s="8" t="n" r="D26">
        <v>17.3</v>
      </c>
    </row>
    <row spans="1:4" r="27">
      <c s="4" t="s" r="A27">
        <v>50</v>
      </c>
      <c s="5" t="n" r="C27">
        <v>1</v>
      </c>
      <c s="8" t="n" r="D27">
        <v>0.9</v>
      </c>
    </row>
    <row spans="1:4" r="28">
      <c s="4" t="s" r="A28">
        <v>51</v>
      </c>
      <c s="8" t="n" r="C28">
        <v>14.2</v>
      </c>
      <c s="8" t="n" r="D28">
        <v>13.2</v>
      </c>
    </row>
    <row spans="1:4" r="29">
      <c s="4" t="s" r="A29">
        <v>52</v>
      </c>
      <c s="8" t="n" r="C29">
        <v>1160.5</v>
      </c>
      <c s="8" t="n" r="D29">
        <v>1148.3</v>
      </c>
    </row>
    <row spans="1:4" r="30">
      <c s="4" t="s" r="A30">
        <v>53</v>
      </c>
      <c s="8" t="n" r="C30">
        <v>2311.3</v>
      </c>
      <c s="8" t="n" r="D30">
        <v>2209.1</v>
      </c>
    </row>
    <row spans="1:4" r="31">
      <c s="3" t="s" r="A31">
        <v>54</v>
      </c>
    </row>
    <row spans="1:4" r="32">
      <c s="4" t="s" r="A32">
        <v>55</v>
      </c>
      <c s="8" t="n" r="C32">
        <v>0.3</v>
      </c>
      <c s="8" t="n" r="D32">
        <v>0.6</v>
      </c>
    </row>
    <row spans="1:4" r="33">
      <c s="4" t="s" r="A33">
        <v>56</v>
      </c>
      <c s="8" t="n" r="C33">
        <v>7.9</v>
      </c>
      <c s="8" t="n" r="D33">
        <v>6.3</v>
      </c>
    </row>
    <row spans="1:4" r="34">
      <c s="4" t="s" r="A34">
        <v>57</v>
      </c>
      <c s="8" t="n" r="C34">
        <v>293.2</v>
      </c>
      <c s="8" t="n" r="D34">
        <v>288.8</v>
      </c>
    </row>
    <row spans="1:4" r="35">
      <c s="4" t="s" r="A35">
        <v>58</v>
      </c>
      <c s="8" t="n" r="C35">
        <v>216.7</v>
      </c>
      <c s="8" t="n" r="D35">
        <v>222.4</v>
      </c>
    </row>
    <row spans="1:4" r="36">
      <c s="4" t="s" r="A36">
        <v>59</v>
      </c>
      <c s="8" t="n" r="C36">
        <v>518.1</v>
      </c>
      <c s="8" t="n" r="D36">
        <v>518.1</v>
      </c>
    </row>
    <row spans="1:4" r="37">
      <c s="3" t="s" r="A37">
        <v>60</v>
      </c>
    </row>
    <row spans="1:4" r="38">
      <c s="4" t="s" r="A38">
        <v>61</v>
      </c>
      <c s="8" t="n" r="C38">
        <v>117.5</v>
      </c>
      <c s="8" t="n" r="D38">
        <v>123.5</v>
      </c>
    </row>
    <row spans="1:4" r="39">
      <c s="4" t="s" r="A39">
        <v>62</v>
      </c>
      <c s="8" t="n" r="C39">
        <v>177.7</v>
      </c>
      <c s="8" t="n" r="D39">
        <v>185.9</v>
      </c>
    </row>
    <row spans="1:4" r="40">
      <c s="4" t="s" r="A40">
        <v>63</v>
      </c>
      <c s="8" t="n" r="C40">
        <v>295.2</v>
      </c>
      <c s="8" t="n" r="D40">
        <v>309.4</v>
      </c>
    </row>
    <row spans="1:4" r="41">
      <c s="4" t="s" r="A41">
        <v>64</v>
      </c>
      <c s="8" t="n" r="C41">
        <v>1473.8</v>
      </c>
      <c s="7" t="n" r="D41">
        <v>1339.4</v>
      </c>
    </row>
    <row spans="1:4" r="42">
      <c s="4" t="s" r="A42">
        <v>65</v>
      </c>
    </row>
    <row spans="1:4" r="43">
      <c s="3" t="s" r="A43">
        <v>66</v>
      </c>
    </row>
    <row spans="1:4" r="44">
      <c s="4" t="s" r="A44">
        <v>67</v>
      </c>
      <c s="5" t="n" r="C44">
        <v>0</v>
      </c>
      <c s="9" t="n" r="D44">
        <v>0</v>
      </c>
    </row>
    <row spans="1:4" r="45">
      <c s="4" t="s" r="A45">
        <v>68</v>
      </c>
      <c s="8" t="n" r="C45">
        <v>0.2</v>
      </c>
      <c s="8" t="n" r="D45">
        <v>0.2</v>
      </c>
    </row>
    <row spans="1:4" r="46">
      <c s="4" t="s" r="A46">
        <v>69</v>
      </c>
      <c s="8" t="n" r="C46">
        <v>254.5</v>
      </c>
      <c s="8" t="n" r="D46">
        <v>249.4</v>
      </c>
    </row>
    <row spans="1:4" r="47">
      <c s="4" t="s" r="A47">
        <v>70</v>
      </c>
      <c s="8" t="n" r="C47">
        <v>-133.3</v>
      </c>
      <c s="8" t="n" r="D47">
        <v>-117.1</v>
      </c>
    </row>
    <row spans="1:4" r="48">
      <c s="4" t="s" r="A48">
        <v>71</v>
      </c>
      <c s="8" t="n" r="C48">
        <v>-39.1</v>
      </c>
      <c s="8" t="n" r="D48">
        <v>-35.7</v>
      </c>
    </row>
    <row spans="1:4" r="49">
      <c s="4" t="s" r="A49">
        <v>72</v>
      </c>
      <c s="8" t="n" r="C49">
        <v>-58.1</v>
      </c>
      <c s="8" t="n" r="D49">
        <v>-54.6</v>
      </c>
    </row>
    <row spans="1:4" r="50">
      <c s="4" t="s" r="A50">
        <v>73</v>
      </c>
      <c s="8" t="n" r="C50">
        <v>24.2</v>
      </c>
      <c s="8" t="n" r="D50">
        <v>42.2</v>
      </c>
    </row>
    <row spans="1:4" r="51">
      <c s="4" t="s" r="A51">
        <v>74</v>
      </c>
      <c s="7" t="n" r="C51">
        <v>2311.3</v>
      </c>
      <c s="7" t="n" r="D51">
        <v>2209.1</v>
      </c>
    </row>
    <row spans="1:4" r="52">
      <c t="n" r="A52"/>
    </row>
    <row spans="1:4" r="53">
      <c s="4" t="s" r="A53">
        <v>47</v>
      </c>
      <c s="4" t="s" r="B53">
        <v>75</v>
      </c>
    </row>
  </sheetData>
  <mergeCells count="3">
    <mergeCell ref="A1:B1"/>
    <mergeCell ref="A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v>
      </c>
    </row>
    <row spans="1:2" r="3">
      <c s="3" t="s" r="A3">
        <v>158</v>
      </c>
    </row>
    <row spans="1:2" r="4">
      <c s="4" t="s" r="A4">
        <v>157</v>
      </c>
      <c s="4" t="s" r="B4">
        <v>200</v>
      </c>
    </row>
    <row spans="1:2" r="5">
      <c s="4" t="s" r="A5">
        <v>201</v>
      </c>
      <c s="4" t="s" r="B5">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s="1" t="s" r="A1">
        <v>203</v>
      </c>
      <c s="2" t="s" r="B1">
        <v>1</v>
      </c>
    </row>
    <row spans="1:2" r="2">
      <c s="2" t="s" r="B2">
        <v>2</v>
      </c>
    </row>
    <row spans="1:2" r="3">
      <c s="4" t="s" r="A3">
        <v>204</v>
      </c>
    </row>
    <row spans="1:2" r="4">
      <c s="3" t="s" r="A4">
        <v>205</v>
      </c>
    </row>
    <row spans="1:2" r="5">
      <c s="4" t="s" r="A5">
        <v>206</v>
      </c>
      <c s="4" t="s" r="B5">
        <v>207</v>
      </c>
    </row>
    <row spans="1:2" r="6">
      <c s="4" t="s" r="A6">
        <v>208</v>
      </c>
      <c s="4" t="s" r="B6">
        <v>209</v>
      </c>
    </row>
    <row spans="1:2" r="7">
      <c s="4" t="s" r="A7">
        <v>210</v>
      </c>
    </row>
    <row spans="1:2" r="8">
      <c s="3" t="s" r="A8">
        <v>205</v>
      </c>
    </row>
    <row spans="1:2" r="9">
      <c s="4" t="s" r="A9">
        <v>206</v>
      </c>
      <c s="4" t="s" r="B9">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2</v>
      </c>
      <c s="2" t="s" r="B1">
        <v>1</v>
      </c>
    </row>
    <row spans="1:2" r="2">
      <c s="2" t="s" r="B2">
        <v>2</v>
      </c>
    </row>
    <row spans="1:2" r="3">
      <c s="3" t="s" r="A3">
        <v>164</v>
      </c>
    </row>
    <row spans="1:2" r="4">
      <c s="4" t="s" r="A4">
        <v>213</v>
      </c>
      <c s="4" t="s"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0"/>
    <col customWidth="1" max="2" min="2" width="80"/>
  </cols>
  <sheetData>
    <row spans="1:2" r="1">
      <c s="1" t="s" r="A1">
        <v>215</v>
      </c>
      <c s="2" t="s" r="B1">
        <v>1</v>
      </c>
    </row>
    <row spans="1:2" r="2">
      <c s="2" t="s" r="B2">
        <v>2</v>
      </c>
    </row>
    <row spans="1:2" r="3">
      <c s="3" t="s" r="A3">
        <v>216</v>
      </c>
    </row>
    <row spans="1:2" r="4">
      <c s="4" t="s" r="A4">
        <v>217</v>
      </c>
      <c s="4" t="s" r="B4">
        <v>218</v>
      </c>
    </row>
    <row spans="1:2" r="5">
      <c s="4" t="s" r="A5">
        <v>219</v>
      </c>
    </row>
    <row spans="1:2" r="6">
      <c s="3" t="s" r="A6">
        <v>216</v>
      </c>
    </row>
    <row spans="1:2" r="7">
      <c s="4" t="s" r="A7">
        <v>220</v>
      </c>
      <c s="4" t="s" r="B7">
        <v>221</v>
      </c>
    </row>
    <row spans="1:2" r="8">
      <c s="4" t="s" r="A8">
        <v>217</v>
      </c>
      <c s="4" t="s" r="B8">
        <v>222</v>
      </c>
    </row>
    <row spans="1:2" r="9">
      <c s="4" t="s" r="A9">
        <v>223</v>
      </c>
    </row>
    <row spans="1:2" r="10">
      <c s="3" t="s" r="A10">
        <v>216</v>
      </c>
    </row>
    <row spans="1:2" r="11">
      <c s="4" t="s" r="A11">
        <v>217</v>
      </c>
      <c s="4" t="s" r="B11">
        <v>224</v>
      </c>
    </row>
    <row spans="1:2" r="12">
      <c s="4" t="s" r="A12">
        <v>225</v>
      </c>
    </row>
    <row spans="1:2" r="13">
      <c s="3" t="s" r="A13">
        <v>216</v>
      </c>
    </row>
    <row spans="1:2" r="14">
      <c s="4" t="s" r="A14">
        <v>220</v>
      </c>
      <c s="4" t="s" r="B14">
        <v>226</v>
      </c>
    </row>
    <row spans="1:2" r="15">
      <c s="4" t="s" r="A15">
        <v>217</v>
      </c>
      <c s="4" t="s" r="B15">
        <v>227</v>
      </c>
    </row>
    <row spans="1:2" r="16">
      <c s="4" t="s" r="A16">
        <v>228</v>
      </c>
    </row>
    <row spans="1:2" r="17">
      <c s="3" t="s" r="A17">
        <v>216</v>
      </c>
    </row>
    <row spans="1:2" r="18">
      <c s="4" t="s" r="A18">
        <v>217</v>
      </c>
      <c s="4" t="s" r="B18">
        <v>229</v>
      </c>
    </row>
    <row spans="1:2" r="19">
      <c s="4" t="s" r="A19">
        <v>230</v>
      </c>
    </row>
    <row spans="1:2" r="20">
      <c s="3" t="s" r="A20">
        <v>216</v>
      </c>
    </row>
    <row spans="1:2" r="21">
      <c s="4" t="s" r="A21">
        <v>217</v>
      </c>
      <c s="4" t="s" r="B21">
        <v>231</v>
      </c>
    </row>
    <row spans="1:2" r="22">
      <c s="4" t="s" r="A22">
        <v>232</v>
      </c>
    </row>
    <row spans="1:2" r="23">
      <c s="3" t="s" r="A23">
        <v>216</v>
      </c>
    </row>
    <row spans="1:2" r="24">
      <c s="4" t="s" r="A24">
        <v>217</v>
      </c>
      <c s="4" t="s" r="B2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34</v>
      </c>
      <c s="2" t="s" r="B1">
        <v>1</v>
      </c>
    </row>
    <row spans="1:2" r="2">
      <c s="2" t="s" r="B2">
        <v>2</v>
      </c>
    </row>
    <row spans="1:2" r="3">
      <c s="3" t="s" r="A3">
        <v>176</v>
      </c>
    </row>
    <row spans="1:2" r="4">
      <c s="4" t="s" r="A4">
        <v>235</v>
      </c>
      <c s="4" t="s" r="B4">
        <v>236</v>
      </c>
    </row>
    <row spans="1:2" r="5">
      <c s="4" t="s" r="A5">
        <v>237</v>
      </c>
      <c s="4" t="s" r="B5">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239</v>
      </c>
      <c s="2" t="s" r="B1">
        <v>1</v>
      </c>
    </row>
    <row spans="1:2" r="2">
      <c s="2" t="s" r="B2">
        <v>2</v>
      </c>
    </row>
    <row spans="1:2" r="3">
      <c s="3" t="s" r="A3">
        <v>182</v>
      </c>
    </row>
    <row spans="1:2" r="4">
      <c s="4" t="s" r="A4">
        <v>240</v>
      </c>
      <c s="4" t="s" r="B4">
        <v>241</v>
      </c>
    </row>
    <row spans="1:2" r="5">
      <c s="4" t="s" r="A5">
        <v>242</v>
      </c>
      <c s="4" t="s" r="B5">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44</v>
      </c>
      <c s="2" t="s" r="B1">
        <v>1</v>
      </c>
    </row>
    <row spans="1:2" r="2">
      <c s="2" t="s" r="B2">
        <v>2</v>
      </c>
    </row>
    <row spans="1:2" r="3">
      <c s="3" t="s" r="A3">
        <v>185</v>
      </c>
    </row>
    <row spans="1:2" r="4">
      <c s="4" t="s" r="A4">
        <v>245</v>
      </c>
      <c s="4" t="s"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7</v>
      </c>
      <c s="2" t="s" r="B1">
        <v>1</v>
      </c>
    </row>
    <row spans="1:2" r="2">
      <c s="2" t="s" r="B2">
        <v>2</v>
      </c>
    </row>
    <row spans="1:2" r="3">
      <c s="3" t="s" r="A3">
        <v>188</v>
      </c>
    </row>
    <row spans="1:2" r="4">
      <c s="4" t="s" r="A4">
        <v>248</v>
      </c>
      <c s="4" t="s" r="B4">
        <v>249</v>
      </c>
    </row>
    <row spans="1:2" r="5">
      <c s="4" t="s" r="A5">
        <v>250</v>
      </c>
      <c s="4" t="s" r="B5">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52</v>
      </c>
      <c s="2" t="s" r="B1">
        <v>1</v>
      </c>
    </row>
    <row spans="1:2" r="2">
      <c s="2" t="s" r="B2">
        <v>2</v>
      </c>
    </row>
    <row spans="1:2" r="3">
      <c s="3" t="s" r="A3">
        <v>191</v>
      </c>
    </row>
    <row spans="1:2" r="4">
      <c s="4" t="s" r="A4">
        <v>253</v>
      </c>
      <c s="4" t="s"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6</v>
      </c>
      <c s="2" t="s" r="B1">
        <v>2</v>
      </c>
      <c s="2" t="s" r="C1">
        <v>23</v>
      </c>
    </row>
    <row spans="1:3" r="2">
      <c s="3" t="s" r="A2">
        <v>24</v>
      </c>
    </row>
    <row spans="1:3" r="3">
      <c s="4" t="s" r="A3">
        <v>77</v>
      </c>
      <c s="7" t="n" r="B3">
        <v>3.1</v>
      </c>
      <c s="7" t="n" r="C3">
        <v>3.7</v>
      </c>
    </row>
    <row spans="1:3" r="4">
      <c s="3" t="s" r="A4">
        <v>45</v>
      </c>
    </row>
    <row spans="1:3" r="5">
      <c s="4" t="s" r="A5">
        <v>78</v>
      </c>
      <c s="7" t="n" r="B5">
        <v>243.1</v>
      </c>
      <c s="7" t="n" r="C5">
        <v>210.9</v>
      </c>
    </row>
    <row spans="1:3" r="6">
      <c s="3" t="s" r="A6">
        <v>79</v>
      </c>
    </row>
    <row spans="1:3" r="7">
      <c s="4" t="s" r="A7">
        <v>80</v>
      </c>
      <c s="10" t="n" r="B7">
        <v>0.01</v>
      </c>
      <c s="10" t="n" r="C7">
        <v>0.01</v>
      </c>
    </row>
    <row spans="1:3" r="8">
      <c s="4" t="s" r="A8">
        <v>81</v>
      </c>
      <c s="5" t="n" r="B8">
        <v>10000000</v>
      </c>
      <c s="5" t="n" r="C8">
        <v>10000000</v>
      </c>
    </row>
    <row spans="1:3" r="9">
      <c s="4" t="s" r="A9">
        <v>82</v>
      </c>
      <c s="5" t="n" r="B9">
        <v>0</v>
      </c>
      <c s="5" t="n" r="C9">
        <v>0</v>
      </c>
    </row>
    <row spans="1:3" r="10">
      <c s="4" t="s" r="A10">
        <v>83</v>
      </c>
      <c s="5" t="n" r="B10">
        <v>0</v>
      </c>
      <c s="5" t="n" r="C10">
        <v>0</v>
      </c>
    </row>
    <row spans="1:3" r="11">
      <c s="4" t="s" r="A11">
        <v>84</v>
      </c>
      <c s="10" t="n" r="B11">
        <v>0.01</v>
      </c>
      <c s="10" t="n" r="C11">
        <v>0.01</v>
      </c>
    </row>
    <row spans="1:3" r="12">
      <c s="4" t="s" r="A12">
        <v>85</v>
      </c>
      <c s="5" t="n" r="B12">
        <v>90000000</v>
      </c>
      <c s="5" t="n" r="C12">
        <v>90000000</v>
      </c>
    </row>
    <row spans="1:3" r="13">
      <c s="4" t="s" r="A13">
        <v>86</v>
      </c>
      <c s="5" t="n" r="B13">
        <v>17042020</v>
      </c>
      <c s="5" t="n" r="C13">
        <v>16986493</v>
      </c>
    </row>
    <row spans="1:3" r="14">
      <c s="4" t="s" r="A14">
        <v>87</v>
      </c>
      <c s="5" t="n" r="B14">
        <v>775616</v>
      </c>
      <c s="5" t="n" r="C14">
        <v>7323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255</v>
      </c>
      <c s="2" t="s" r="B1">
        <v>1</v>
      </c>
    </row>
    <row spans="1:2" r="2">
      <c s="2" t="s" r="B2">
        <v>2</v>
      </c>
    </row>
    <row spans="1:2" r="3">
      <c s="3" t="s" r="A3">
        <v>197</v>
      </c>
    </row>
    <row spans="1:2" r="4">
      <c s="4" t="s" r="A4">
        <v>256</v>
      </c>
      <c s="4" t="s" r="B4">
        <v>257</v>
      </c>
    </row>
    <row spans="1:2" r="5">
      <c s="4" t="s" r="A5">
        <v>258</v>
      </c>
      <c s="4" t="s" r="B5">
        <v>259</v>
      </c>
    </row>
    <row spans="1:2" r="6">
      <c s="4" t="s" r="A6">
        <v>260</v>
      </c>
      <c s="4" t="s" r="B6">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2</v>
      </c>
      <c s="2" t="s" r="B1">
        <v>89</v>
      </c>
      <c s="2" t="s" r="D1">
        <v>1</v>
      </c>
    </row>
    <row spans="1:5" r="2">
      <c s="2" t="s" r="B2">
        <v>2</v>
      </c>
      <c s="2" t="s" r="C2">
        <v>90</v>
      </c>
      <c s="2" t="s" r="D2">
        <v>2</v>
      </c>
      <c s="2" t="s" r="E2">
        <v>90</v>
      </c>
    </row>
    <row spans="1:5" r="3">
      <c s="3" t="s" r="A3">
        <v>158</v>
      </c>
    </row>
    <row spans="1:5" r="4">
      <c s="4" t="s" r="A4">
        <v>263</v>
      </c>
      <c s="5" t="n" r="D4">
        <v>5</v>
      </c>
    </row>
    <row spans="1:5" r="5">
      <c s="4" t="s" r="A5">
        <v>264</v>
      </c>
      <c s="4" t="s" r="B5">
        <v>265</v>
      </c>
      <c s="4" t="s" r="C5">
        <v>265</v>
      </c>
      <c s="4" t="s" r="D5">
        <v>266</v>
      </c>
      <c s="4" t="s" r="E5">
        <v>2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268</v>
      </c>
      <c s="2" t="s" r="C1">
        <v>269</v>
      </c>
      <c s="2" t="s" r="D1">
        <v>270</v>
      </c>
      <c s="2" t="s" r="E1">
        <v>271</v>
      </c>
      <c s="2" t="s" r="F1">
        <v>272</v>
      </c>
      <c s="2" t="s" r="G1">
        <v>2</v>
      </c>
      <c s="2" t="s" r="H1">
        <v>23</v>
      </c>
      <c s="2" t="s" r="I1">
        <v>90</v>
      </c>
      <c s="2" t="s" r="J1">
        <v>2</v>
      </c>
      <c s="2" t="s" r="K1">
        <v>2</v>
      </c>
      <c s="2" t="s" r="L1">
        <v>90</v>
      </c>
    </row>
    <row spans="1:12" r="2">
      <c s="3" t="s" r="A2">
        <v>205</v>
      </c>
    </row>
    <row spans="1:12" r="3">
      <c s="4" t="s" r="A3">
        <v>273</v>
      </c>
      <c s="7" t="n" r="G3">
        <v>703.9</v>
      </c>
      <c s="7" t="n" r="I3">
        <v>718.6</v>
      </c>
      <c s="7" t="n" r="K3">
        <v>1276.6</v>
      </c>
      <c s="7" t="n" r="L3">
        <v>1266.4</v>
      </c>
    </row>
    <row spans="1:12" r="4">
      <c s="4" t="s" r="A4">
        <v>98</v>
      </c>
      <c s="8" t="n" r="G4">
        <v>34.7</v>
      </c>
      <c s="8" t="n" r="I4">
        <v>-32.1</v>
      </c>
      <c s="8" t="n" r="K4">
        <v>42.4</v>
      </c>
      <c s="8" t="n" r="L4">
        <v>-19.6</v>
      </c>
    </row>
    <row spans="1:12" r="5">
      <c s="4" t="s" r="A5">
        <v>46</v>
      </c>
      <c s="4" t="s" r="B5">
        <v>47</v>
      </c>
      <c s="8" t="n" r="G5">
        <v>499.5</v>
      </c>
      <c s="7" t="n" r="H5">
        <v>474.3</v>
      </c>
      <c s="7" t="n" r="J5">
        <v>499.5</v>
      </c>
      <c s="8" t="n" r="K5">
        <v>499.5</v>
      </c>
    </row>
    <row spans="1:12" r="6">
      <c s="4" t="s" r="A6">
        <v>274</v>
      </c>
      <c s="8" t="n" r="G6">
        <v>505.8</v>
      </c>
      <c s="5" t="n" r="I6">
        <v>509</v>
      </c>
      <c s="8" t="n" r="K6">
        <v>911.7</v>
      </c>
      <c s="8" t="n" r="L6">
        <v>902.5</v>
      </c>
    </row>
    <row spans="1:12" r="7">
      <c s="4" t="s" r="A7">
        <v>204</v>
      </c>
    </row>
    <row spans="1:12" r="8">
      <c s="3" t="s" r="A8">
        <v>205</v>
      </c>
    </row>
    <row spans="1:12" r="9">
      <c s="4" t="s" r="A9">
        <v>275</v>
      </c>
      <c s="9" t="n" r="F9">
        <v>260</v>
      </c>
    </row>
    <row spans="1:12" r="10">
      <c s="4" t="s" r="A10">
        <v>276</v>
      </c>
      <c s="8" t="n" r="F10">
        <v>2.6</v>
      </c>
    </row>
    <row spans="1:12" r="11">
      <c s="4" t="s" r="A11">
        <v>277</v>
      </c>
      <c s="7" t="n" r="H11">
        <v>0.7</v>
      </c>
      <c s="7" t="n" r="I11">
        <v>1.9</v>
      </c>
    </row>
    <row spans="1:12" r="12">
      <c s="4" t="s" r="A12">
        <v>278</v>
      </c>
      <c s="8" t="n" r="F12">
        <v>76.09999999999999</v>
      </c>
    </row>
    <row spans="1:12" r="13">
      <c s="4" t="s" r="A13">
        <v>279</v>
      </c>
      <c s="5" t="n" r="F13">
        <v>125</v>
      </c>
    </row>
    <row spans="1:12" r="14">
      <c s="4" t="s" r="A14">
        <v>280</v>
      </c>
      <c s="7" t="n" r="L14">
        <v>5.7</v>
      </c>
    </row>
    <row spans="1:12" r="15">
      <c s="4" t="s" r="A15">
        <v>273</v>
      </c>
      <c s="8" t="n" r="G15">
        <v>10.8</v>
      </c>
      <c s="5" t="n" r="K15">
        <v>54</v>
      </c>
    </row>
    <row spans="1:12" r="16">
      <c s="4" t="s" r="A16">
        <v>98</v>
      </c>
      <c s="8" t="n" r="G16">
        <v>0.6</v>
      </c>
      <c s="8" t="n" r="K16">
        <v>5.9</v>
      </c>
    </row>
    <row spans="1:12" r="17">
      <c s="4" t="s" r="A17">
        <v>281</v>
      </c>
      <c s="8" t="n" r="G17">
        <v>1.1</v>
      </c>
      <c s="8" t="n" r="K17">
        <v>4.9</v>
      </c>
    </row>
    <row spans="1:12" r="18">
      <c s="4" t="s" r="A18">
        <v>282</v>
      </c>
      <c s="5" t="n" r="F18">
        <v>7</v>
      </c>
    </row>
    <row spans="1:12" r="19">
      <c s="4" t="s" r="A19">
        <v>283</v>
      </c>
      <c s="8" t="n" r="F19">
        <v>1.8</v>
      </c>
    </row>
    <row spans="1:12" r="20">
      <c s="4" t="s" r="A20">
        <v>46</v>
      </c>
      <c s="7" t="n" r="F20">
        <v>103.8</v>
      </c>
    </row>
    <row spans="1:12" r="21">
      <c s="4" t="s" r="A21">
        <v>284</v>
      </c>
    </row>
    <row spans="1:12" r="22">
      <c s="3" t="s" r="A22">
        <v>205</v>
      </c>
    </row>
    <row spans="1:12" r="23">
      <c s="4" t="s" r="A23">
        <v>275</v>
      </c>
      <c s="7" t="n" r="E23">
        <v>13.9</v>
      </c>
    </row>
    <row spans="1:12" r="24">
      <c s="4" t="s" r="A24">
        <v>273</v>
      </c>
      <c s="8" t="n" r="G24">
        <v>5.9</v>
      </c>
      <c s="8" t="n" r="K24">
        <v>9.699999999999999</v>
      </c>
    </row>
    <row spans="1:12" r="25">
      <c s="4" t="s" r="A25">
        <v>98</v>
      </c>
      <c s="8" t="n" r="G25">
        <v>-1.1</v>
      </c>
      <c s="8" t="n" r="K25">
        <v>-2.5</v>
      </c>
    </row>
    <row spans="1:12" r="26">
      <c s="4" t="s" r="A26">
        <v>281</v>
      </c>
      <c s="8" t="n" r="G26">
        <v>0.2</v>
      </c>
      <c s="8" t="n" r="K26">
        <v>0.5</v>
      </c>
    </row>
    <row spans="1:12" r="27">
      <c s="4" t="s" r="A27">
        <v>285</v>
      </c>
      <c s="5" t="n" r="E27">
        <v>1</v>
      </c>
    </row>
    <row spans="1:12" r="28">
      <c s="4" t="s" r="A28">
        <v>286</v>
      </c>
      <c s="7" t="n" r="E28">
        <v>1.6</v>
      </c>
    </row>
    <row spans="1:12" r="29">
      <c s="4" t="s" r="A29">
        <v>210</v>
      </c>
    </row>
    <row spans="1:12" r="30">
      <c s="3" t="s" r="A30">
        <v>205</v>
      </c>
    </row>
    <row spans="1:12" r="31">
      <c s="4" t="s" r="A31">
        <v>275</v>
      </c>
      <c s="7" t="n" r="D31">
        <v>50.8</v>
      </c>
    </row>
    <row spans="1:12" r="32">
      <c s="4" t="s" r="A32">
        <v>276</v>
      </c>
      <c s="8" t="n" r="D32">
        <v>0.2</v>
      </c>
    </row>
    <row spans="1:12" r="33">
      <c s="4" t="s" r="A33">
        <v>279</v>
      </c>
      <c s="8" t="n" r="D33">
        <v>19.6</v>
      </c>
    </row>
    <row spans="1:12" r="34">
      <c s="4" t="s" r="A34">
        <v>273</v>
      </c>
      <c s="8" t="n" r="G34">
        <v>10.6</v>
      </c>
      <c s="8" t="n" r="K34">
        <v>16.7</v>
      </c>
    </row>
    <row spans="1:12" r="35">
      <c s="4" t="s" r="A35">
        <v>98</v>
      </c>
      <c s="8" t="n" r="G35">
        <v>0.9</v>
      </c>
      <c s="8" t="n" r="K35">
        <v>-0.1</v>
      </c>
    </row>
    <row spans="1:12" r="36">
      <c s="4" t="s" r="A36">
        <v>281</v>
      </c>
      <c s="8" t="n" r="G36">
        <v>1.2</v>
      </c>
      <c s="8" t="n" r="K36">
        <v>2.2</v>
      </c>
    </row>
    <row spans="1:12" r="37">
      <c s="4" t="s" r="A37">
        <v>287</v>
      </c>
      <c s="5" t="n" r="D37">
        <v>51</v>
      </c>
      <c s="8" t="n" r="J37">
        <v>49.9</v>
      </c>
    </row>
    <row spans="1:12" r="38">
      <c s="4" t="s" r="A38">
        <v>285</v>
      </c>
      <c s="5" t="n" r="D38">
        <v>5</v>
      </c>
    </row>
    <row spans="1:12" r="39">
      <c s="4" t="s" r="A39">
        <v>288</v>
      </c>
      <c s="7" t="n" r="G39">
        <v>1.1</v>
      </c>
      <c s="7" t="n" r="J39">
        <v>1.1</v>
      </c>
      <c s="8" t="n" r="K39">
        <v>1.1</v>
      </c>
    </row>
    <row spans="1:12" r="40">
      <c s="4" t="s" r="A40">
        <v>289</v>
      </c>
      <c s="8" t="n" r="D40">
        <v>5.2</v>
      </c>
    </row>
    <row spans="1:12" r="41">
      <c s="4" t="s" r="A41">
        <v>282</v>
      </c>
      <c s="8" t="n" r="D41">
        <v>0.6</v>
      </c>
    </row>
    <row spans="1:12" r="42">
      <c s="4" t="s" r="A42">
        <v>283</v>
      </c>
      <c s="8" t="n" r="D42">
        <v>0.5</v>
      </c>
    </row>
    <row spans="1:12" r="43">
      <c s="4" t="s" r="A43">
        <v>46</v>
      </c>
      <c s="7" t="n" r="D43">
        <v>25.1</v>
      </c>
    </row>
    <row spans="1:12" r="44">
      <c s="4" t="s" r="A44">
        <v>274</v>
      </c>
      <c s="7" t="n" r="K44">
        <v>0.5</v>
      </c>
    </row>
    <row spans="1:12" r="45">
      <c s="4" t="s" r="A45">
        <v>290</v>
      </c>
    </row>
    <row spans="1:12" r="46">
      <c s="3" t="s" r="A46">
        <v>205</v>
      </c>
    </row>
    <row spans="1:12" r="47">
      <c s="4" t="s" r="A47">
        <v>275</v>
      </c>
      <c s="9" t="n" r="C47">
        <v>12</v>
      </c>
    </row>
    <row spans="1:12" r="48">
      <c s="4" t="s" r="A48">
        <v>285</v>
      </c>
      <c s="8" t="n" r="C48">
        <v>1.5</v>
      </c>
    </row>
    <row spans="1:12" r="49">
      <c s="4" t="s" r="A49">
        <v>291</v>
      </c>
      <c s="9" t="n" r="C49">
        <v>28</v>
      </c>
    </row>
    <row spans="1:12" r="50">
      <c t="n" r="A50"/>
    </row>
    <row spans="1:12" r="51">
      <c s="4" t="s" r="A51">
        <v>47</v>
      </c>
      <c s="4" t="s" r="B51">
        <v>75</v>
      </c>
    </row>
  </sheetData>
  <mergeCells count="3">
    <mergeCell ref="A1:B1"/>
    <mergeCell ref="A50:K50"/>
    <mergeCell ref="B51:K5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7"/>
    <col customWidth="1" max="5" min="5" width="14"/>
    <col customWidth="1" max="6" min="6" width="14"/>
    <col customWidth="1" max="7" min="7" width="14"/>
    <col customWidth="1" max="8" min="8" width="14"/>
    <col customWidth="1" max="9" min="9" width="14"/>
  </cols>
  <sheetData>
    <row spans="1:9" r="1">
      <c s="1" t="s" r="A1">
        <v>292</v>
      </c>
      <c s="2" t="s" r="C1">
        <v>270</v>
      </c>
      <c s="2" t="s" r="D1">
        <v>272</v>
      </c>
      <c s="2" t="s" r="E1">
        <v>2</v>
      </c>
      <c s="2" t="s" r="F1">
        <v>90</v>
      </c>
      <c s="2" t="s" r="G1">
        <v>2</v>
      </c>
      <c s="2" t="s" r="H1">
        <v>90</v>
      </c>
      <c s="2" t="s" r="I1">
        <v>23</v>
      </c>
    </row>
    <row spans="1:9" r="2">
      <c s="3" t="s" r="A2">
        <v>293</v>
      </c>
    </row>
    <row spans="1:9" r="3">
      <c s="4" t="s" r="A3">
        <v>46</v>
      </c>
      <c s="4" t="s" r="B3">
        <v>47</v>
      </c>
      <c s="7" t="n" r="E3">
        <v>499.5</v>
      </c>
      <c s="7" t="n" r="G3">
        <v>499.5</v>
      </c>
      <c s="7" t="n" r="I3">
        <v>474.3</v>
      </c>
    </row>
    <row spans="1:9" r="4">
      <c s="3" t="s" r="A4">
        <v>294</v>
      </c>
    </row>
    <row spans="1:9" r="5">
      <c s="4" t="s" r="A5">
        <v>97</v>
      </c>
      <c s="7" t="n" r="E5">
        <v>16.1</v>
      </c>
      <c s="7" t="n" r="F5">
        <v>15.2</v>
      </c>
      <c s="7" t="n" r="G5">
        <v>31.9</v>
      </c>
      <c s="7" t="n" r="H5">
        <v>28.8</v>
      </c>
    </row>
    <row spans="1:9" r="6">
      <c s="4" t="s" r="A6">
        <v>204</v>
      </c>
    </row>
    <row spans="1:9" r="7">
      <c s="3" t="s" r="A7">
        <v>293</v>
      </c>
    </row>
    <row spans="1:9" r="8">
      <c s="4" t="s" r="A8">
        <v>295</v>
      </c>
      <c s="4" t="s" r="B8">
        <v>296</v>
      </c>
      <c s="7" t="n" r="D8">
        <v>46.9</v>
      </c>
    </row>
    <row spans="1:9" r="9">
      <c s="4" t="s" r="A9">
        <v>297</v>
      </c>
      <c s="5" t="n" r="D9">
        <v>17</v>
      </c>
    </row>
    <row spans="1:9" r="10">
      <c s="4" t="s" r="A10">
        <v>46</v>
      </c>
      <c s="8" t="n" r="D10">
        <v>103.8</v>
      </c>
    </row>
    <row spans="1:9" r="11">
      <c s="4" t="s" r="A11">
        <v>298</v>
      </c>
      <c s="5" t="n" r="D11">
        <v>125</v>
      </c>
    </row>
    <row spans="1:9" r="12">
      <c s="4" t="s" r="A12">
        <v>299</v>
      </c>
      <c s="4" t="s" r="B12">
        <v>300</v>
      </c>
      <c s="8" t="n" r="D12">
        <v>-18.8</v>
      </c>
    </row>
    <row spans="1:9" r="13">
      <c s="4" t="s" r="A13">
        <v>61</v>
      </c>
      <c s="8" t="n" r="D13">
        <v>-9.699999999999999</v>
      </c>
    </row>
    <row spans="1:9" r="14">
      <c s="4" t="s" r="A14">
        <v>301</v>
      </c>
      <c s="8" t="n" r="D14">
        <v>-1.6</v>
      </c>
    </row>
    <row spans="1:9" r="15">
      <c s="4" t="s" r="A15">
        <v>302</v>
      </c>
      <c s="8" t="n" r="D15">
        <v>262.6</v>
      </c>
    </row>
    <row spans="1:9" r="16">
      <c s="4" t="s" r="A16">
        <v>282</v>
      </c>
      <c s="5" t="n" r="D16">
        <v>7</v>
      </c>
    </row>
    <row spans="1:9" r="17">
      <c s="4" t="s" r="A17">
        <v>303</v>
      </c>
      <c s="8" t="n" r="D17">
        <v>17.5</v>
      </c>
    </row>
    <row spans="1:9" r="18">
      <c s="4" t="s" r="A18">
        <v>304</v>
      </c>
      <c s="8" t="n" r="D18">
        <v>20.5</v>
      </c>
    </row>
    <row spans="1:9" r="19">
      <c s="4" t="s" r="A19">
        <v>305</v>
      </c>
      <c s="5" t="n" r="D19">
        <v>1</v>
      </c>
    </row>
    <row spans="1:9" r="20">
      <c s="4" t="s" r="A20">
        <v>306</v>
      </c>
      <c s="8" t="n" r="D20">
        <v>0.9</v>
      </c>
    </row>
    <row spans="1:9" r="21">
      <c s="4" t="s" r="A21">
        <v>283</v>
      </c>
      <c s="8" t="n" r="D21">
        <v>1.8</v>
      </c>
    </row>
    <row spans="1:9" r="22">
      <c s="4" t="s" r="A22">
        <v>307</v>
      </c>
      <c s="8" t="n" r="D22">
        <v>12.3</v>
      </c>
    </row>
    <row spans="1:9" r="23">
      <c s="4" t="s" r="A23">
        <v>308</v>
      </c>
      <c s="7" t="n" r="D23">
        <v>6.5</v>
      </c>
    </row>
    <row spans="1:9" r="24">
      <c s="3" t="s" r="A24">
        <v>294</v>
      </c>
    </row>
    <row spans="1:9" r="25">
      <c s="4" t="s" r="A25">
        <v>309</v>
      </c>
      <c s="4" t="s" r="D25">
        <v>310</v>
      </c>
    </row>
    <row spans="1:9" r="26">
      <c s="4" t="s" r="A26">
        <v>311</v>
      </c>
    </row>
    <row spans="1:9" r="27">
      <c s="3" t="s" r="A27">
        <v>293</v>
      </c>
    </row>
    <row spans="1:9" r="28">
      <c s="4" t="s" r="A28">
        <v>298</v>
      </c>
      <c s="7" t="n" r="D28">
        <v>64.8</v>
      </c>
    </row>
    <row spans="1:9" r="29">
      <c s="3" t="s" r="A29">
        <v>294</v>
      </c>
    </row>
    <row spans="1:9" r="30">
      <c s="4" t="s" r="A30">
        <v>309</v>
      </c>
      <c s="4" t="s" r="D30">
        <v>312</v>
      </c>
    </row>
    <row spans="1:9" r="31">
      <c s="4" t="s" r="A31">
        <v>313</v>
      </c>
    </row>
    <row spans="1:9" r="32">
      <c s="3" t="s" r="A32">
        <v>293</v>
      </c>
    </row>
    <row spans="1:9" r="33">
      <c s="4" t="s" r="A33">
        <v>298</v>
      </c>
      <c s="7" t="n" r="D33">
        <v>20.4</v>
      </c>
    </row>
    <row spans="1:9" r="34">
      <c s="3" t="s" r="A34">
        <v>294</v>
      </c>
    </row>
    <row spans="1:9" r="35">
      <c s="4" t="s" r="A35">
        <v>309</v>
      </c>
      <c s="4" t="s" r="D35">
        <v>314</v>
      </c>
    </row>
    <row spans="1:9" r="36">
      <c s="4" t="s" r="A36">
        <v>315</v>
      </c>
    </row>
    <row spans="1:9" r="37">
      <c s="3" t="s" r="A37">
        <v>293</v>
      </c>
    </row>
    <row spans="1:9" r="38">
      <c s="4" t="s" r="A38">
        <v>298</v>
      </c>
      <c s="7" t="n" r="D38">
        <v>39.7</v>
      </c>
    </row>
    <row spans="1:9" r="39">
      <c s="3" t="s" r="A39">
        <v>294</v>
      </c>
    </row>
    <row spans="1:9" r="40">
      <c s="4" t="s" r="A40">
        <v>309</v>
      </c>
      <c s="4" t="s" r="D40">
        <v>316</v>
      </c>
    </row>
    <row spans="1:9" r="41">
      <c s="4" t="s" r="A41">
        <v>317</v>
      </c>
    </row>
    <row spans="1:9" r="42">
      <c s="3" t="s" r="A42">
        <v>293</v>
      </c>
    </row>
    <row spans="1:9" r="43">
      <c s="4" t="s" r="A43">
        <v>298</v>
      </c>
      <c s="7" t="n" r="D43">
        <v>0.1</v>
      </c>
    </row>
    <row spans="1:9" r="44">
      <c s="3" t="s" r="A44">
        <v>294</v>
      </c>
    </row>
    <row spans="1:9" r="45">
      <c s="4" t="s" r="A45">
        <v>309</v>
      </c>
      <c s="4" t="s" r="D45">
        <v>318</v>
      </c>
    </row>
    <row spans="1:9" r="46">
      <c s="4" t="s" r="A46">
        <v>210</v>
      </c>
    </row>
    <row spans="1:9" r="47">
      <c s="3" t="s" r="A47">
        <v>293</v>
      </c>
    </row>
    <row spans="1:9" r="48">
      <c s="4" t="s" r="A48">
        <v>46</v>
      </c>
      <c s="7" t="n" r="C48">
        <v>25.1</v>
      </c>
    </row>
    <row spans="1:9" r="49">
      <c s="4" t="s" r="A49">
        <v>298</v>
      </c>
      <c s="8" t="n" r="C49">
        <v>19.6</v>
      </c>
    </row>
    <row spans="1:9" r="50">
      <c s="4" t="s" r="A50">
        <v>282</v>
      </c>
      <c s="8" t="n" r="C50">
        <v>0.6</v>
      </c>
    </row>
    <row spans="1:9" r="51">
      <c s="4" t="s" r="A51">
        <v>283</v>
      </c>
      <c s="7" t="n" r="C51">
        <v>0.5</v>
      </c>
    </row>
    <row spans="1:9" r="52">
      <c s="3" t="s" r="A52">
        <v>294</v>
      </c>
    </row>
    <row spans="1:9" r="53">
      <c s="4" t="s" r="A53">
        <v>309</v>
      </c>
      <c s="4" t="s" r="C53">
        <v>319</v>
      </c>
    </row>
    <row spans="1:9" r="54">
      <c s="4" t="s" r="A54">
        <v>320</v>
      </c>
    </row>
    <row spans="1:9" r="55">
      <c s="3" t="s" r="A55">
        <v>293</v>
      </c>
    </row>
    <row spans="1:9" r="56">
      <c s="4" t="s" r="A56">
        <v>298</v>
      </c>
      <c s="7" t="n" r="C56">
        <v>2.2</v>
      </c>
    </row>
    <row spans="1:9" r="57">
      <c s="3" t="s" r="A57">
        <v>294</v>
      </c>
    </row>
    <row spans="1:9" r="58">
      <c s="4" t="s" r="A58">
        <v>309</v>
      </c>
      <c s="4" t="s" r="C58">
        <v>321</v>
      </c>
    </row>
    <row spans="1:9" r="59">
      <c s="4" t="s" r="A59">
        <v>322</v>
      </c>
    </row>
    <row spans="1:9" r="60">
      <c s="3" t="s" r="A60">
        <v>293</v>
      </c>
    </row>
    <row spans="1:9" r="61">
      <c s="4" t="s" r="A61">
        <v>298</v>
      </c>
      <c s="7" t="n" r="C61">
        <v>13.3</v>
      </c>
    </row>
    <row spans="1:9" r="62">
      <c s="3" t="s" r="A62">
        <v>294</v>
      </c>
    </row>
    <row spans="1:9" r="63">
      <c s="4" t="s" r="A63">
        <v>309</v>
      </c>
      <c s="4" t="s" r="C63">
        <v>323</v>
      </c>
    </row>
    <row spans="1:9" r="64">
      <c s="4" t="s" r="A64">
        <v>324</v>
      </c>
    </row>
    <row spans="1:9" r="65">
      <c s="3" t="s" r="A65">
        <v>293</v>
      </c>
    </row>
    <row spans="1:9" r="66">
      <c s="4" t="s" r="A66">
        <v>298</v>
      </c>
      <c s="7" t="n" r="C66">
        <v>3.9</v>
      </c>
    </row>
    <row spans="1:9" r="67">
      <c s="3" t="s" r="A67">
        <v>294</v>
      </c>
    </row>
    <row spans="1:9" r="68">
      <c s="4" t="s" r="A68">
        <v>309</v>
      </c>
      <c s="4" t="s" r="C68">
        <v>314</v>
      </c>
    </row>
    <row spans="1:9" r="69">
      <c s="4" t="s" r="A69">
        <v>325</v>
      </c>
    </row>
    <row spans="1:9" r="70">
      <c s="3" t="s" r="A70">
        <v>293</v>
      </c>
    </row>
    <row spans="1:9" r="71">
      <c s="4" t="s" r="A71">
        <v>298</v>
      </c>
      <c s="7" t="n" r="C71">
        <v>0.2</v>
      </c>
    </row>
    <row spans="1:9" r="72">
      <c s="3" t="s" r="A72">
        <v>294</v>
      </c>
    </row>
    <row spans="1:9" r="73">
      <c s="4" t="s" r="A73">
        <v>309</v>
      </c>
      <c s="4" t="s" r="C73">
        <v>326</v>
      </c>
    </row>
    <row spans="1:9" r="74">
      <c t="n" r="A74"/>
    </row>
    <row spans="1:9" r="75">
      <c s="4" t="s" r="A75">
        <v>47</v>
      </c>
      <c s="4" t="s" r="B75">
        <v>75</v>
      </c>
    </row>
    <row spans="1:9" r="76">
      <c s="4" t="s" r="A76">
        <v>296</v>
      </c>
      <c s="4" t="s" r="B76">
        <v>327</v>
      </c>
    </row>
    <row spans="1:9" r="77">
      <c s="4" t="s" r="A77">
        <v>300</v>
      </c>
      <c s="4" t="s" r="B77">
        <v>328</v>
      </c>
    </row>
  </sheetData>
  <mergeCells count="5">
    <mergeCell ref="A1:B1"/>
    <mergeCell ref="A74:H74"/>
    <mergeCell ref="B75:H75"/>
    <mergeCell ref="B76:H76"/>
    <mergeCell ref="B77:H7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1"/>
  </cols>
  <sheetData>
    <row spans="1:2" r="1">
      <c s="1" t="s" r="A1">
        <v>329</v>
      </c>
      <c s="2" t="s" r="B1">
        <v>330</v>
      </c>
    </row>
    <row spans="1:2" r="2">
      <c s="3" t="s" r="A2">
        <v>205</v>
      </c>
    </row>
    <row spans="1:2" r="3">
      <c s="4" t="s" r="A3">
        <v>273</v>
      </c>
      <c s="7" t="n" r="B3">
        <v>1318.5</v>
      </c>
    </row>
    <row spans="1:2" r="4">
      <c s="4" t="s" r="A4">
        <v>331</v>
      </c>
      <c s="8" t="n" r="B4">
        <v>-9.9</v>
      </c>
    </row>
    <row spans="1:2" r="5">
      <c s="4" t="s" r="A5">
        <v>103</v>
      </c>
      <c s="7" t="n" r="B5">
        <v>-49.1</v>
      </c>
    </row>
    <row spans="1:2" r="6">
      <c s="4" t="s" r="A6">
        <v>104</v>
      </c>
      <c s="10" t="n" r="B6">
        <v>-3.16</v>
      </c>
    </row>
    <row spans="1:2" r="7">
      <c s="4" t="s" r="A7">
        <v>105</v>
      </c>
      <c s="10" t="n" r="B7">
        <v>-3.16</v>
      </c>
    </row>
    <row spans="1:2" r="8">
      <c s="4" t="s" r="A8">
        <v>332</v>
      </c>
      <c s="7" t="n" r="B8">
        <v>5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333</v>
      </c>
      <c s="2" t="s" r="B1">
        <v>334</v>
      </c>
    </row>
    <row spans="1:2" r="2">
      <c s="2" t="s" r="B2">
        <v>335</v>
      </c>
    </row>
    <row spans="1:2" r="3">
      <c s="4" t="s" r="A3">
        <v>336</v>
      </c>
    </row>
    <row spans="1:2" r="4">
      <c s="3" t="s" r="A4">
        <v>337</v>
      </c>
    </row>
    <row spans="1:2" r="5">
      <c s="4" t="s" r="A5">
        <v>338</v>
      </c>
      <c s="9" t="n" r="B5">
        <v>3</v>
      </c>
    </row>
    <row spans="1:2" r="6">
      <c s="4" t="s" r="A6">
        <v>339</v>
      </c>
    </row>
    <row spans="1:2" r="7">
      <c s="3" t="s" r="A7">
        <v>337</v>
      </c>
    </row>
    <row spans="1:2" r="8">
      <c s="4" t="s" r="A8">
        <v>338</v>
      </c>
      <c s="9" t="n" r="B8">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s="1" t="s" r="A1">
        <v>340</v>
      </c>
      <c s="2" t="s" r="C1">
        <v>89</v>
      </c>
      <c s="2" t="s" r="E1">
        <v>1</v>
      </c>
    </row>
    <row spans="1:7" r="2">
      <c s="2" t="s" r="C2">
        <v>2</v>
      </c>
      <c s="2" t="s" r="D2">
        <v>90</v>
      </c>
      <c s="2" t="s" r="E2">
        <v>2</v>
      </c>
      <c s="2" t="s" r="G2">
        <v>90</v>
      </c>
    </row>
    <row spans="1:7" r="3">
      <c s="3" t="s" r="A3">
        <v>341</v>
      </c>
    </row>
    <row spans="1:7" r="4">
      <c s="4" t="s" r="A4">
        <v>96</v>
      </c>
      <c s="7" t="n" r="C4">
        <v>1.2</v>
      </c>
      <c s="7" t="n" r="D4">
        <v>80.40000000000001</v>
      </c>
      <c s="7" t="n" r="E4">
        <v>1.2</v>
      </c>
      <c s="7" t="n" r="G4">
        <v>80.40000000000001</v>
      </c>
    </row>
    <row spans="1:7" r="5">
      <c s="4" t="s" r="A5">
        <v>342</v>
      </c>
      <c s="4" t="s" r="B5">
        <v>47</v>
      </c>
      <c s="5" t="n" r="E5">
        <v>0</v>
      </c>
    </row>
    <row spans="1:7" r="6">
      <c s="4" t="s" r="A6">
        <v>343</v>
      </c>
    </row>
    <row spans="1:7" r="7">
      <c s="3" t="s" r="A7">
        <v>341</v>
      </c>
    </row>
    <row spans="1:7" r="8">
      <c s="4" t="s" r="A8">
        <v>96</v>
      </c>
      <c s="8" t="n" r="D8">
        <v>80.40000000000001</v>
      </c>
    </row>
    <row spans="1:7" r="9">
      <c s="4" t="s" r="A9">
        <v>344</v>
      </c>
      <c s="8" t="n" r="D9">
        <v>74.7</v>
      </c>
    </row>
    <row spans="1:7" r="10">
      <c s="4" t="s" r="A10">
        <v>342</v>
      </c>
      <c s="8" t="n" r="D10">
        <v>4.4</v>
      </c>
      <c s="9" t="n" r="E10">
        <v>0</v>
      </c>
      <c s="4" t="s" r="F10">
        <v>47</v>
      </c>
    </row>
    <row spans="1:7" r="11">
      <c s="4" t="s" r="A11">
        <v>345</v>
      </c>
      <c s="7" t="n" r="D11">
        <v>1.3</v>
      </c>
    </row>
    <row spans="1:7" r="12">
      <c s="4" t="s" r="A12">
        <v>346</v>
      </c>
      <c s="7" t="n" r="C12">
        <v>1.2</v>
      </c>
    </row>
    <row spans="1:7" r="13">
      <c t="n" r="A13"/>
    </row>
    <row spans="1:7" r="14">
      <c s="4" t="s" r="A14">
        <v>47</v>
      </c>
      <c s="4" t="s" r="B14">
        <v>347</v>
      </c>
    </row>
  </sheetData>
  <mergeCells count="6">
    <mergeCell ref="A1:B2"/>
    <mergeCell ref="C1:D1"/>
    <mergeCell ref="E1:G1"/>
    <mergeCell ref="E2:F2"/>
    <mergeCell ref="A13:F13"/>
    <mergeCell ref="B14:F1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s>
  <sheetData>
    <row spans="1:5" r="1">
      <c s="1" t="s" r="A1">
        <v>348</v>
      </c>
      <c s="2" t="s" r="C1">
        <v>89</v>
      </c>
      <c s="2" t="s" r="D1">
        <v>1</v>
      </c>
    </row>
    <row spans="1:5" r="2">
      <c s="2" t="s" r="C2">
        <v>90</v>
      </c>
      <c s="2" t="s" r="D2">
        <v>2</v>
      </c>
    </row>
    <row spans="1:5" r="3">
      <c s="3" t="s" r="A3">
        <v>349</v>
      </c>
    </row>
    <row spans="1:5" r="4">
      <c s="4" t="s" r="A4">
        <v>350</v>
      </c>
      <c s="4" t="s" r="B4">
        <v>47</v>
      </c>
      <c s="7" t="n" r="D4">
        <v>478.7</v>
      </c>
    </row>
    <row spans="1:5" r="5">
      <c s="4" t="s" r="A5">
        <v>351</v>
      </c>
      <c s="4" t="s" r="B5">
        <v>47</v>
      </c>
      <c s="8" t="n" r="D5">
        <v>-4.4</v>
      </c>
    </row>
    <row spans="1:5" r="6">
      <c s="4" t="s" r="A6">
        <v>352</v>
      </c>
      <c s="4" t="s" r="B6">
        <v>47</v>
      </c>
      <c s="8" t="n" r="D6">
        <v>474.3</v>
      </c>
    </row>
    <row spans="1:5" r="7">
      <c s="4" t="s" r="A7">
        <v>353</v>
      </c>
      <c s="4" t="s" r="B7">
        <v>296</v>
      </c>
      <c s="8" t="n" r="D7">
        <v>25.2</v>
      </c>
    </row>
    <row spans="1:5" r="8">
      <c s="4" t="s" r="A8">
        <v>342</v>
      </c>
      <c s="4" t="s" r="B8">
        <v>296</v>
      </c>
      <c s="5" t="n" r="D8">
        <v>0</v>
      </c>
    </row>
    <row spans="1:5" r="9">
      <c s="4" t="s" r="A9">
        <v>354</v>
      </c>
      <c s="4" t="s" r="B9">
        <v>296</v>
      </c>
      <c s="8" t="n" r="D9">
        <v>25.2</v>
      </c>
    </row>
    <row spans="1:5" r="10">
      <c s="4" t="s" r="A10">
        <v>355</v>
      </c>
      <c s="4" t="s" r="B10">
        <v>47</v>
      </c>
      <c s="8" t="n" r="D10">
        <v>503.9</v>
      </c>
    </row>
    <row spans="1:5" r="11">
      <c s="4" t="s" r="A11">
        <v>351</v>
      </c>
      <c s="4" t="s" r="B11">
        <v>47</v>
      </c>
      <c s="8" t="n" r="D11">
        <v>-4.4</v>
      </c>
    </row>
    <row spans="1:5" r="12">
      <c s="4" t="s" r="A12">
        <v>352</v>
      </c>
      <c s="4" t="s" r="B12">
        <v>47</v>
      </c>
      <c s="8" t="n" r="D12">
        <v>499.5</v>
      </c>
    </row>
    <row spans="1:5" r="13">
      <c s="4" t="s" r="A13">
        <v>356</v>
      </c>
    </row>
    <row spans="1:5" r="14">
      <c s="3" t="s" r="A14">
        <v>349</v>
      </c>
    </row>
    <row spans="1:5" r="15">
      <c s="4" t="s" r="A15">
        <v>350</v>
      </c>
      <c s="4" t="s" r="B15">
        <v>47</v>
      </c>
      <c s="8" t="n" r="D15">
        <v>156.8</v>
      </c>
    </row>
    <row spans="1:5" r="16">
      <c s="4" t="s" r="A16">
        <v>351</v>
      </c>
      <c s="4" t="s" r="B16">
        <v>47</v>
      </c>
      <c s="5" t="n" r="D16">
        <v>0</v>
      </c>
    </row>
    <row spans="1:5" r="17">
      <c s="4" t="s" r="A17">
        <v>352</v>
      </c>
      <c s="4" t="s" r="B17">
        <v>47</v>
      </c>
      <c s="8" t="n" r="D17">
        <v>156.8</v>
      </c>
    </row>
    <row spans="1:5" r="18">
      <c s="4" t="s" r="A18">
        <v>353</v>
      </c>
      <c s="4" t="s" r="B18">
        <v>296</v>
      </c>
      <c s="5" t="n" r="D18">
        <v>0</v>
      </c>
    </row>
    <row spans="1:5" r="19">
      <c s="4" t="s" r="A19">
        <v>342</v>
      </c>
      <c s="4" t="s" r="B19">
        <v>296</v>
      </c>
      <c s="5" t="n" r="D19">
        <v>0</v>
      </c>
    </row>
    <row spans="1:5" r="20">
      <c s="4" t="s" r="A20">
        <v>354</v>
      </c>
      <c s="4" t="s" r="B20">
        <v>296</v>
      </c>
      <c s="5" t="n" r="D20">
        <v>0</v>
      </c>
    </row>
    <row spans="1:5" r="21">
      <c s="4" t="s" r="A21">
        <v>355</v>
      </c>
      <c s="4" t="s" r="B21">
        <v>47</v>
      </c>
      <c s="8" t="n" r="D21">
        <v>156.8</v>
      </c>
    </row>
    <row spans="1:5" r="22">
      <c s="4" t="s" r="A22">
        <v>351</v>
      </c>
      <c s="4" t="s" r="B22">
        <v>47</v>
      </c>
      <c s="5" t="n" r="D22">
        <v>0</v>
      </c>
    </row>
    <row spans="1:5" r="23">
      <c s="4" t="s" r="A23">
        <v>352</v>
      </c>
      <c s="4" t="s" r="B23">
        <v>47</v>
      </c>
      <c s="8" t="n" r="D23">
        <v>156.8</v>
      </c>
    </row>
    <row spans="1:5" r="24">
      <c s="4" t="s" r="A24">
        <v>357</v>
      </c>
    </row>
    <row spans="1:5" r="25">
      <c s="3" t="s" r="A25">
        <v>349</v>
      </c>
    </row>
    <row spans="1:5" r="26">
      <c s="4" t="s" r="A26">
        <v>350</v>
      </c>
      <c s="4" t="s" r="B26">
        <v>47</v>
      </c>
      <c s="8" t="n" r="D26">
        <v>80.90000000000001</v>
      </c>
    </row>
    <row spans="1:5" r="27">
      <c s="4" t="s" r="A27">
        <v>351</v>
      </c>
      <c s="4" t="s" r="B27">
        <v>47</v>
      </c>
      <c s="5" t="n" r="D27">
        <v>0</v>
      </c>
    </row>
    <row spans="1:5" r="28">
      <c s="4" t="s" r="A28">
        <v>352</v>
      </c>
      <c s="4" t="s" r="B28">
        <v>47</v>
      </c>
      <c s="8" t="n" r="D28">
        <v>80.90000000000001</v>
      </c>
    </row>
    <row spans="1:5" r="29">
      <c s="4" t="s" r="A29">
        <v>353</v>
      </c>
      <c s="4" t="s" r="B29">
        <v>296</v>
      </c>
      <c s="5" t="n" r="D29">
        <v>0</v>
      </c>
    </row>
    <row spans="1:5" r="30">
      <c s="4" t="s" r="A30">
        <v>342</v>
      </c>
      <c s="4" t="s" r="B30">
        <v>296</v>
      </c>
      <c s="5" t="n" r="D30">
        <v>0</v>
      </c>
    </row>
    <row spans="1:5" r="31">
      <c s="4" t="s" r="A31">
        <v>354</v>
      </c>
      <c s="4" t="s" r="B31">
        <v>296</v>
      </c>
      <c s="5" t="n" r="D31">
        <v>0</v>
      </c>
    </row>
    <row spans="1:5" r="32">
      <c s="4" t="s" r="A32">
        <v>355</v>
      </c>
      <c s="4" t="s" r="B32">
        <v>47</v>
      </c>
      <c s="8" t="n" r="D32">
        <v>80.90000000000001</v>
      </c>
    </row>
    <row spans="1:5" r="33">
      <c s="4" t="s" r="A33">
        <v>351</v>
      </c>
      <c s="4" t="s" r="B33">
        <v>47</v>
      </c>
      <c s="5" t="n" r="D33">
        <v>0</v>
      </c>
    </row>
    <row spans="1:5" r="34">
      <c s="4" t="s" r="A34">
        <v>352</v>
      </c>
      <c s="4" t="s" r="B34">
        <v>47</v>
      </c>
      <c s="8" t="n" r="D34">
        <v>80.90000000000001</v>
      </c>
    </row>
    <row spans="1:5" r="35">
      <c s="4" t="s" r="A35">
        <v>358</v>
      </c>
    </row>
    <row spans="1:5" r="36">
      <c s="3" t="s" r="A36">
        <v>349</v>
      </c>
    </row>
    <row spans="1:5" r="37">
      <c s="4" t="s" r="A37">
        <v>350</v>
      </c>
      <c s="4" t="s" r="B37">
        <v>47</v>
      </c>
      <c s="8" t="n" r="D37">
        <v>131.4</v>
      </c>
    </row>
    <row spans="1:5" r="38">
      <c s="4" t="s" r="A38">
        <v>351</v>
      </c>
      <c s="4" t="s" r="B38">
        <v>47</v>
      </c>
      <c s="5" t="n" r="D38">
        <v>0</v>
      </c>
    </row>
    <row spans="1:5" r="39">
      <c s="4" t="s" r="A39">
        <v>352</v>
      </c>
      <c s="4" t="s" r="B39">
        <v>47</v>
      </c>
      <c s="8" t="n" r="D39">
        <v>131.4</v>
      </c>
    </row>
    <row spans="1:5" r="40">
      <c s="4" t="s" r="A40">
        <v>353</v>
      </c>
      <c s="4" t="s" r="B40">
        <v>296</v>
      </c>
      <c s="8" t="n" r="D40">
        <v>25.1</v>
      </c>
    </row>
    <row spans="1:5" r="41">
      <c s="4" t="s" r="A41">
        <v>342</v>
      </c>
      <c s="4" t="s" r="B41">
        <v>296</v>
      </c>
      <c s="5" t="n" r="D41">
        <v>0</v>
      </c>
    </row>
    <row spans="1:5" r="42">
      <c s="4" t="s" r="A42">
        <v>354</v>
      </c>
      <c s="4" t="s" r="B42">
        <v>296</v>
      </c>
      <c s="8" t="n" r="D42">
        <v>25.1</v>
      </c>
    </row>
    <row spans="1:5" r="43">
      <c s="4" t="s" r="A43">
        <v>355</v>
      </c>
      <c s="4" t="s" r="B43">
        <v>47</v>
      </c>
      <c s="8" t="n" r="D43">
        <v>156.5</v>
      </c>
    </row>
    <row spans="1:5" r="44">
      <c s="4" t="s" r="A44">
        <v>351</v>
      </c>
      <c s="4" t="s" r="B44">
        <v>47</v>
      </c>
      <c s="5" t="n" r="D44">
        <v>0</v>
      </c>
    </row>
    <row spans="1:5" r="45">
      <c s="4" t="s" r="A45">
        <v>352</v>
      </c>
      <c s="4" t="s" r="B45">
        <v>47</v>
      </c>
      <c s="8" t="n" r="D45">
        <v>156.5</v>
      </c>
    </row>
    <row spans="1:5" r="46">
      <c s="4" t="s" r="A46">
        <v>359</v>
      </c>
    </row>
    <row spans="1:5" r="47">
      <c s="3" t="s" r="A47">
        <v>349</v>
      </c>
    </row>
    <row spans="1:5" r="48">
      <c s="4" t="s" r="A48">
        <v>350</v>
      </c>
      <c s="4" t="s" r="B48">
        <v>47</v>
      </c>
      <c s="8" t="n" r="D48">
        <v>105.2</v>
      </c>
    </row>
    <row spans="1:5" r="49">
      <c s="4" t="s" r="A49">
        <v>351</v>
      </c>
      <c s="4" t="s" r="B49">
        <v>47</v>
      </c>
      <c s="5" t="n" r="D49">
        <v>0</v>
      </c>
    </row>
    <row spans="1:5" r="50">
      <c s="4" t="s" r="A50">
        <v>352</v>
      </c>
      <c s="4" t="s" r="B50">
        <v>47</v>
      </c>
      <c s="8" t="n" r="D50">
        <v>105.2</v>
      </c>
    </row>
    <row spans="1:5" r="51">
      <c s="4" t="s" r="A51">
        <v>353</v>
      </c>
      <c s="4" t="s" r="B51">
        <v>296</v>
      </c>
      <c s="8" t="n" r="D51">
        <v>0.1</v>
      </c>
    </row>
    <row spans="1:5" r="52">
      <c s="4" t="s" r="A52">
        <v>342</v>
      </c>
      <c s="4" t="s" r="B52">
        <v>296</v>
      </c>
      <c s="5" t="n" r="D52">
        <v>0</v>
      </c>
    </row>
    <row spans="1:5" r="53">
      <c s="4" t="s" r="A53">
        <v>354</v>
      </c>
      <c s="4" t="s" r="B53">
        <v>296</v>
      </c>
      <c s="8" t="n" r="D53">
        <v>0.1</v>
      </c>
    </row>
    <row spans="1:5" r="54">
      <c s="4" t="s" r="A54">
        <v>355</v>
      </c>
      <c s="4" t="s" r="B54">
        <v>47</v>
      </c>
      <c s="8" t="n" r="D54">
        <v>105.3</v>
      </c>
    </row>
    <row spans="1:5" r="55">
      <c s="4" t="s" r="A55">
        <v>351</v>
      </c>
      <c s="4" t="s" r="B55">
        <v>47</v>
      </c>
      <c s="5" t="n" r="D55">
        <v>0</v>
      </c>
    </row>
    <row spans="1:5" r="56">
      <c s="4" t="s" r="A56">
        <v>352</v>
      </c>
      <c s="4" t="s" r="B56">
        <v>47</v>
      </c>
      <c s="8" t="n" r="D56">
        <v>105.3</v>
      </c>
    </row>
    <row spans="1:5" r="57">
      <c s="4" t="s" r="A57">
        <v>343</v>
      </c>
    </row>
    <row spans="1:5" r="58">
      <c s="3" t="s" r="A58">
        <v>349</v>
      </c>
    </row>
    <row spans="1:5" r="59">
      <c s="4" t="s" r="A59">
        <v>350</v>
      </c>
      <c s="4" t="s" r="B59">
        <v>47</v>
      </c>
      <c s="8" t="n" r="D59">
        <v>4.4</v>
      </c>
    </row>
    <row spans="1:5" r="60">
      <c s="4" t="s" r="A60">
        <v>351</v>
      </c>
      <c s="4" t="s" r="B60">
        <v>47</v>
      </c>
      <c s="8" t="n" r="D60">
        <v>-4.4</v>
      </c>
    </row>
    <row spans="1:5" r="61">
      <c s="4" t="s" r="A61">
        <v>352</v>
      </c>
      <c s="4" t="s" r="B61">
        <v>47</v>
      </c>
      <c s="5" t="n" r="D61">
        <v>0</v>
      </c>
    </row>
    <row spans="1:5" r="62">
      <c s="4" t="s" r="A62">
        <v>353</v>
      </c>
      <c s="4" t="s" r="B62">
        <v>296</v>
      </c>
      <c s="5" t="n" r="D62">
        <v>0</v>
      </c>
    </row>
    <row spans="1:5" r="63">
      <c s="4" t="s" r="A63">
        <v>342</v>
      </c>
      <c s="7" t="n" r="C63">
        <v>4.4</v>
      </c>
      <c s="5" t="n" r="D63">
        <v>0</v>
      </c>
      <c s="4" t="s" r="E63">
        <v>296</v>
      </c>
    </row>
    <row spans="1:5" r="64">
      <c s="4" t="s" r="A64">
        <v>354</v>
      </c>
      <c s="4" t="s" r="B64">
        <v>296</v>
      </c>
      <c s="5" t="n" r="D64">
        <v>0</v>
      </c>
    </row>
    <row spans="1:5" r="65">
      <c s="4" t="s" r="A65">
        <v>355</v>
      </c>
      <c s="4" t="s" r="B65">
        <v>47</v>
      </c>
      <c s="8" t="n" r="D65">
        <v>4.4</v>
      </c>
    </row>
    <row spans="1:5" r="66">
      <c s="4" t="s" r="A66">
        <v>351</v>
      </c>
      <c s="4" t="s" r="B66">
        <v>47</v>
      </c>
      <c s="8" t="n" r="D66">
        <v>-4.4</v>
      </c>
    </row>
    <row spans="1:5" r="67">
      <c s="4" t="s" r="A67">
        <v>352</v>
      </c>
      <c s="4" t="s" r="B67">
        <v>47</v>
      </c>
      <c s="9" t="n" r="D67">
        <v>0</v>
      </c>
    </row>
    <row spans="1:5" r="68">
      <c t="n" r="A68"/>
    </row>
    <row spans="1:5" r="69">
      <c s="4" t="s" r="A69">
        <v>47</v>
      </c>
      <c s="4" t="s" r="B69">
        <v>75</v>
      </c>
    </row>
    <row spans="1:5" r="70">
      <c s="4" t="s" r="A70">
        <v>296</v>
      </c>
      <c s="4" t="s" r="B70">
        <v>347</v>
      </c>
    </row>
  </sheetData>
  <mergeCells count="6">
    <mergeCell ref="A1:B2"/>
    <mergeCell ref="D1:E1"/>
    <mergeCell ref="D2:E2"/>
    <mergeCell ref="A68:D68"/>
    <mergeCell ref="B69:D69"/>
    <mergeCell ref="B70:D7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s="1" t="s" r="A1">
        <v>360</v>
      </c>
      <c s="2" t="s" r="B1">
        <v>1</v>
      </c>
    </row>
    <row spans="1:3" r="2">
      <c s="2" t="s" r="B2">
        <v>2</v>
      </c>
      <c s="2" t="s" r="C2">
        <v>90</v>
      </c>
    </row>
    <row spans="1:3" r="3">
      <c s="3" t="s" r="A3">
        <v>167</v>
      </c>
    </row>
    <row spans="1:3" r="4">
      <c s="4" t="s" r="A4">
        <v>361</v>
      </c>
      <c s="7" t="n" r="B4">
        <v>49.3</v>
      </c>
      <c s="7" t="n" r="C4">
        <v>47.8</v>
      </c>
    </row>
    <row spans="1:3" r="5">
      <c s="4" t="s" r="A5">
        <v>362</v>
      </c>
      <c s="7" t="n" r="B5">
        <v>7.7</v>
      </c>
      <c s="7" t="n" r="C5">
        <v>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363</v>
      </c>
      <c s="2" t="s" r="B1">
        <v>364</v>
      </c>
      <c s="2" t="s" r="C1">
        <v>365</v>
      </c>
      <c s="2" t="s" r="D1">
        <v>272</v>
      </c>
      <c s="2" t="s" r="E1">
        <v>2</v>
      </c>
      <c s="2" t="s" r="F1">
        <v>90</v>
      </c>
      <c s="2" t="s" r="G1">
        <v>2</v>
      </c>
      <c s="2" t="s" r="H1">
        <v>90</v>
      </c>
      <c s="2" t="s" r="I1">
        <v>23</v>
      </c>
      <c s="2" t="s" r="J1">
        <v>366</v>
      </c>
      <c s="2" t="s" r="K1">
        <v>367</v>
      </c>
    </row>
    <row spans="1:11" r="2">
      <c s="3" t="s" r="A2">
        <v>368</v>
      </c>
    </row>
    <row spans="1:11" r="3">
      <c s="4" t="s" r="A3">
        <v>49</v>
      </c>
      <c s="9" t="n" r="E3">
        <v>15100000</v>
      </c>
      <c s="9" t="n" r="G3">
        <v>15100000</v>
      </c>
      <c s="9" t="n" r="I3">
        <v>17300000</v>
      </c>
    </row>
    <row spans="1:11" r="4">
      <c s="4" t="s" r="A4">
        <v>100</v>
      </c>
      <c s="9" t="n" r="E4">
        <v>-14800000</v>
      </c>
      <c s="9" t="n" r="F4">
        <v>-1800000</v>
      </c>
      <c s="5" t="n" r="G4">
        <v>-14800000</v>
      </c>
      <c s="9" t="n" r="H4">
        <v>-1800000</v>
      </c>
    </row>
    <row spans="1:11" r="5">
      <c s="4" t="s" r="A5">
        <v>369</v>
      </c>
      <c s="9" t="n" r="G5">
        <v>114700000</v>
      </c>
    </row>
    <row spans="1:11" r="6">
      <c s="4" t="s" r="A6">
        <v>370</v>
      </c>
    </row>
    <row spans="1:11" r="7">
      <c s="3" t="s" r="A7">
        <v>368</v>
      </c>
    </row>
    <row spans="1:11" r="8">
      <c s="4" t="s" r="A8">
        <v>371</v>
      </c>
      <c s="4" t="s" r="E8">
        <v>372</v>
      </c>
      <c s="4" t="s" r="G8">
        <v>372</v>
      </c>
    </row>
    <row spans="1:11" r="9">
      <c s="4" t="s" r="A9">
        <v>373</v>
      </c>
    </row>
    <row spans="1:11" r="10">
      <c s="3" t="s" r="A10">
        <v>368</v>
      </c>
    </row>
    <row spans="1:11" r="11">
      <c s="4" t="s" r="A11">
        <v>374</v>
      </c>
      <c s="4" t="s" r="C11">
        <v>375</v>
      </c>
    </row>
    <row spans="1:11" r="12">
      <c s="4" t="s" r="A12">
        <v>376</v>
      </c>
    </row>
    <row spans="1:11" r="13">
      <c s="3" t="s" r="A13">
        <v>368</v>
      </c>
    </row>
    <row spans="1:11" r="14">
      <c s="4" t="s" r="A14">
        <v>374</v>
      </c>
      <c s="4" t="s" r="E14">
        <v>377</v>
      </c>
      <c s="4" t="s" r="G14">
        <v>377</v>
      </c>
    </row>
    <row spans="1:11" r="15">
      <c s="4" t="s" r="A15">
        <v>378</v>
      </c>
    </row>
    <row spans="1:11" r="16">
      <c s="3" t="s" r="A16">
        <v>368</v>
      </c>
    </row>
    <row spans="1:11" r="17">
      <c s="4" t="s" r="A17">
        <v>379</v>
      </c>
      <c s="9" t="n" r="D17">
        <v>350000000</v>
      </c>
    </row>
    <row spans="1:11" r="18">
      <c s="4" t="s" r="A18">
        <v>380</v>
      </c>
    </row>
    <row spans="1:11" r="19">
      <c s="3" t="s" r="A19">
        <v>368</v>
      </c>
    </row>
    <row spans="1:11" r="20">
      <c s="4" t="s" r="A20">
        <v>381</v>
      </c>
      <c s="9" t="n" r="C20">
        <v>265000000</v>
      </c>
    </row>
    <row spans="1:11" r="21">
      <c s="4" t="s" r="A21">
        <v>382</v>
      </c>
      <c s="4" t="s" r="C21">
        <v>383</v>
      </c>
    </row>
    <row spans="1:11" r="22">
      <c s="4" t="s" r="A22">
        <v>384</v>
      </c>
      <c s="9" t="n" r="C22">
        <v>251100000</v>
      </c>
    </row>
    <row spans="1:11" r="23">
      <c s="4" t="s" r="A23">
        <v>385</v>
      </c>
    </row>
    <row spans="1:11" r="24">
      <c s="3" t="s" r="A24">
        <v>368</v>
      </c>
    </row>
    <row spans="1:11" r="25">
      <c s="4" t="s" r="A25">
        <v>386</v>
      </c>
      <c s="4" t="s" r="B25">
        <v>387</v>
      </c>
    </row>
    <row spans="1:11" r="26">
      <c s="4" t="s" r="A26">
        <v>388</v>
      </c>
    </row>
    <row spans="1:11" r="27">
      <c s="3" t="s" r="A27">
        <v>368</v>
      </c>
    </row>
    <row spans="1:11" r="28">
      <c s="4" t="s" r="A28">
        <v>100</v>
      </c>
      <c s="9" t="n" r="E28">
        <v>-14800000</v>
      </c>
    </row>
    <row spans="1:11" r="29">
      <c s="4" t="s" r="A29">
        <v>389</v>
      </c>
    </row>
    <row spans="1:11" r="30">
      <c s="3" t="s" r="A30">
        <v>368</v>
      </c>
    </row>
    <row spans="1:11" r="31">
      <c s="4" t="s" r="A31">
        <v>390</v>
      </c>
      <c s="5" t="n" r="D31">
        <v>6300000</v>
      </c>
      <c s="5" t="n" r="E31">
        <v>2700000</v>
      </c>
    </row>
    <row spans="1:11" r="32">
      <c s="4" t="s" r="A32">
        <v>49</v>
      </c>
      <c s="5" t="n" r="D32">
        <v>4600000</v>
      </c>
      <c s="5" t="n" r="E32">
        <v>2500000</v>
      </c>
      <c s="9" t="n" r="G32">
        <v>2500000</v>
      </c>
    </row>
    <row spans="1:11" r="33">
      <c s="4" t="s" r="A33">
        <v>391</v>
      </c>
    </row>
    <row spans="1:11" r="34">
      <c s="3" t="s" r="A34">
        <v>368</v>
      </c>
    </row>
    <row spans="1:11" r="35">
      <c s="4" t="s" r="A35">
        <v>381</v>
      </c>
      <c s="9" t="n" r="D35">
        <v>93000000</v>
      </c>
    </row>
    <row spans="1:11" r="36">
      <c s="4" t="s" r="A36">
        <v>100</v>
      </c>
      <c s="9" t="n" r="F36">
        <v>-1800000</v>
      </c>
      <c s="9" t="n" r="I36">
        <v>-2300000</v>
      </c>
    </row>
    <row spans="1:11" r="37">
      <c s="4" t="s" r="A37">
        <v>392</v>
      </c>
    </row>
    <row spans="1:11" r="38">
      <c s="3" t="s" r="A38">
        <v>368</v>
      </c>
    </row>
    <row spans="1:11" r="39">
      <c s="4" t="s" r="A39">
        <v>393</v>
      </c>
      <c s="5" t="n" r="E39">
        <v>129000000</v>
      </c>
      <c s="5" t="n" r="G39">
        <v>129000000</v>
      </c>
    </row>
    <row spans="1:11" r="40">
      <c s="4" t="s" r="A40">
        <v>394</v>
      </c>
      <c s="5" t="n" r="E40">
        <v>11900000</v>
      </c>
      <c s="5" t="n" r="G40">
        <v>11900000</v>
      </c>
    </row>
    <row spans="1:11" r="41">
      <c s="4" t="s" r="A41">
        <v>395</v>
      </c>
      <c s="5" t="n" r="E41">
        <v>159100000</v>
      </c>
      <c s="5" t="n" r="G41">
        <v>159100000</v>
      </c>
    </row>
    <row spans="1:11" r="42">
      <c s="4" t="s" r="A42">
        <v>396</v>
      </c>
      <c s="9" t="n" r="E42">
        <v>129100000</v>
      </c>
      <c s="9" t="n" r="G42">
        <v>129100000</v>
      </c>
    </row>
    <row spans="1:11" r="43">
      <c s="4" t="s" r="A43">
        <v>397</v>
      </c>
    </row>
    <row spans="1:11" r="44">
      <c s="3" t="s" r="A44">
        <v>368</v>
      </c>
    </row>
    <row spans="1:11" r="45">
      <c s="4" t="s" r="A45">
        <v>398</v>
      </c>
      <c s="9" t="n" r="K45">
        <v>30000000</v>
      </c>
    </row>
    <row spans="1:11" r="46">
      <c s="4" t="s" r="A46">
        <v>399</v>
      </c>
      <c s="4" t="s" r="K46">
        <v>375</v>
      </c>
    </row>
    <row spans="1:11" r="47">
      <c s="4" t="s" r="A47">
        <v>400</v>
      </c>
      <c s="4" t="s" r="K47">
        <v>401</v>
      </c>
    </row>
    <row spans="1:11" r="48">
      <c s="4" t="s" r="A48">
        <v>402</v>
      </c>
    </row>
    <row spans="1:11" r="49">
      <c s="3" t="s" r="A49">
        <v>368</v>
      </c>
    </row>
    <row spans="1:11" r="50">
      <c s="4" t="s" r="A50">
        <v>393</v>
      </c>
      <c s="9" t="n" r="J50">
        <v>134000000</v>
      </c>
    </row>
    <row spans="1:11" r="51">
      <c s="4" t="s" r="A51">
        <v>394</v>
      </c>
      <c s="5" t="n" r="J51">
        <v>11900000</v>
      </c>
    </row>
    <row spans="1:11" r="52">
      <c s="4" t="s" r="A52">
        <v>395</v>
      </c>
      <c s="5" t="n" r="J52">
        <v>154100000</v>
      </c>
    </row>
    <row spans="1:11" r="53">
      <c s="4" t="s" r="A53">
        <v>396</v>
      </c>
      <c s="9" t="n" r="J53">
        <v>124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8</v>
      </c>
      <c s="2" t="s" r="B1">
        <v>89</v>
      </c>
      <c s="2" t="s" r="D1">
        <v>1</v>
      </c>
    </row>
    <row spans="1:5" r="2">
      <c s="2" t="s" r="B2">
        <v>2</v>
      </c>
      <c s="2" t="s" r="C2">
        <v>90</v>
      </c>
      <c s="2" t="s" r="D2">
        <v>2</v>
      </c>
      <c s="2" t="s" r="E2">
        <v>90</v>
      </c>
    </row>
    <row spans="1:5" r="3">
      <c s="3" t="s" r="A3">
        <v>91</v>
      </c>
    </row>
    <row spans="1:5" r="4">
      <c s="4" t="s" r="A4">
        <v>92</v>
      </c>
      <c s="7" t="n" r="B4">
        <v>703.9</v>
      </c>
      <c s="7" t="n" r="C4">
        <v>718.6</v>
      </c>
      <c s="7" t="n" r="D4">
        <v>1276.6</v>
      </c>
      <c s="7" t="n" r="E4">
        <v>1266.4</v>
      </c>
    </row>
    <row spans="1:5" r="5">
      <c s="4" t="s" r="A5">
        <v>93</v>
      </c>
      <c s="8" t="n" r="B5">
        <v>505.8</v>
      </c>
      <c s="5" t="n" r="C5">
        <v>509</v>
      </c>
      <c s="8" t="n" r="D5">
        <v>911.7</v>
      </c>
      <c s="8" t="n" r="E5">
        <v>902.5</v>
      </c>
    </row>
    <row spans="1:5" r="6">
      <c s="4" t="s" r="A6">
        <v>94</v>
      </c>
      <c s="8" t="n" r="B6">
        <v>198.1</v>
      </c>
      <c s="8" t="n" r="C6">
        <v>209.6</v>
      </c>
      <c s="8" t="n" r="D6">
        <v>364.9</v>
      </c>
      <c s="8" t="n" r="E6">
        <v>363.9</v>
      </c>
    </row>
    <row spans="1:5" r="7">
      <c s="4" t="s" r="A7">
        <v>95</v>
      </c>
      <c s="8" t="n" r="B7">
        <v>146.1</v>
      </c>
      <c s="8" t="n" r="C7">
        <v>146.1</v>
      </c>
      <c s="8" t="n" r="D7">
        <v>289.4</v>
      </c>
      <c s="8" t="n" r="E7">
        <v>274.3</v>
      </c>
    </row>
    <row spans="1:5" r="8">
      <c s="4" t="s" r="A8">
        <v>96</v>
      </c>
      <c s="8" t="n" r="B8">
        <v>1.2</v>
      </c>
      <c s="8" t="n" r="C8">
        <v>80.40000000000001</v>
      </c>
      <c s="8" t="n" r="D8">
        <v>1.2</v>
      </c>
      <c s="8" t="n" r="E8">
        <v>80.40000000000001</v>
      </c>
    </row>
    <row spans="1:5" r="9">
      <c s="4" t="s" r="A9">
        <v>97</v>
      </c>
      <c s="8" t="n" r="B9">
        <v>16.1</v>
      </c>
      <c s="8" t="n" r="C9">
        <v>15.2</v>
      </c>
      <c s="8" t="n" r="D9">
        <v>31.9</v>
      </c>
      <c s="8" t="n" r="E9">
        <v>28.8</v>
      </c>
    </row>
    <row spans="1:5" r="10">
      <c s="4" t="s" r="A10">
        <v>98</v>
      </c>
      <c s="8" t="n" r="B10">
        <v>34.7</v>
      </c>
      <c s="8" t="n" r="C10">
        <v>-32.1</v>
      </c>
      <c s="8" t="n" r="D10">
        <v>42.4</v>
      </c>
      <c s="8" t="n" r="E10">
        <v>-19.6</v>
      </c>
    </row>
    <row spans="1:5" r="11">
      <c s="4" t="s" r="A11">
        <v>99</v>
      </c>
      <c s="8" t="n" r="B11">
        <v>-24.9</v>
      </c>
      <c s="8" t="n" r="C11">
        <v>-26.6</v>
      </c>
      <c s="8" t="n" r="D11">
        <v>-52.1</v>
      </c>
      <c s="8" t="n" r="E11">
        <v>-50.7</v>
      </c>
    </row>
    <row spans="1:5" r="12">
      <c s="4" t="s" r="A12">
        <v>100</v>
      </c>
      <c s="8" t="n" r="B12">
        <v>-14.8</v>
      </c>
      <c s="8" t="n" r="C12">
        <v>-1.8</v>
      </c>
      <c s="8" t="n" r="D12">
        <v>-14.8</v>
      </c>
      <c s="8" t="n" r="E12">
        <v>-1.8</v>
      </c>
    </row>
    <row spans="1:5" r="13">
      <c s="4" t="s" r="A13">
        <v>101</v>
      </c>
      <c s="5" t="n" r="B13">
        <v>-5</v>
      </c>
      <c s="8" t="n" r="C13">
        <v>-60.5</v>
      </c>
      <c s="8" t="n" r="D13">
        <v>-24.5</v>
      </c>
      <c s="8" t="n" r="E13">
        <v>-72.09999999999999</v>
      </c>
    </row>
    <row spans="1:5" r="14">
      <c s="4" t="s" r="A14">
        <v>102</v>
      </c>
      <c s="8" t="n" r="B14">
        <v>-2.7</v>
      </c>
      <c s="8" t="n" r="C14">
        <v>-14.3</v>
      </c>
      <c s="8" t="n" r="D14">
        <v>-8.300000000000001</v>
      </c>
      <c s="8" t="n" r="E14">
        <v>-17.3</v>
      </c>
    </row>
    <row spans="1:5" r="15">
      <c s="4" t="s" r="A15">
        <v>103</v>
      </c>
      <c s="7" t="n" r="B15">
        <v>-2.3</v>
      </c>
      <c s="7" t="n" r="C15">
        <v>-46.2</v>
      </c>
      <c s="7" t="n" r="D15">
        <v>-16.2</v>
      </c>
      <c s="7" t="n" r="E15">
        <v>-54.8</v>
      </c>
    </row>
    <row spans="1:5" r="16">
      <c s="4" t="s" r="A16">
        <v>104</v>
      </c>
      <c s="10" t="n" r="B16">
        <v>-0.14</v>
      </c>
      <c s="10" t="n" r="C16">
        <v>-2.97</v>
      </c>
      <c s="10" t="n" r="D16">
        <v>-1.02</v>
      </c>
      <c s="10" t="n" r="E16">
        <v>-3.53</v>
      </c>
    </row>
    <row spans="1:5" r="17">
      <c s="4" t="s" r="A17">
        <v>105</v>
      </c>
      <c s="10" t="n" r="B17">
        <v>-0.14</v>
      </c>
      <c s="10" t="n" r="C17">
        <v>-2.97</v>
      </c>
      <c s="10" t="n" r="D17">
        <v>-1.02</v>
      </c>
      <c s="10" t="n" r="E17">
        <v>-3.53</v>
      </c>
    </row>
    <row spans="1:5" r="18">
      <c s="3" t="s" r="A18">
        <v>106</v>
      </c>
    </row>
    <row spans="1:5" r="19">
      <c s="4" t="s" r="A19">
        <v>107</v>
      </c>
      <c s="5" t="n" r="B19">
        <v>15953059</v>
      </c>
      <c s="5" t="n" r="C19">
        <v>15557173</v>
      </c>
      <c s="5" t="n" r="D19">
        <v>15931599</v>
      </c>
      <c s="5" t="n" r="E19">
        <v>15527173</v>
      </c>
    </row>
    <row spans="1:5" r="20">
      <c s="4" t="s" r="A20">
        <v>108</v>
      </c>
      <c s="5" t="n" r="B20">
        <v>15953059</v>
      </c>
      <c s="5" t="n" r="C20">
        <v>15557173</v>
      </c>
      <c s="5" t="n" r="D20">
        <v>15931599</v>
      </c>
      <c s="5" t="n" r="E20">
        <v>155271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4"/>
    <col customWidth="1" max="5" min="5" width="9"/>
  </cols>
  <sheetData>
    <row spans="1:5" r="1">
      <c s="1" t="s" r="A1">
        <v>403</v>
      </c>
      <c s="2" t="s" r="C1">
        <v>330</v>
      </c>
      <c s="2" t="s" r="E1">
        <v>330</v>
      </c>
    </row>
    <row spans="1:5" r="2">
      <c s="3" t="s" r="A2">
        <v>216</v>
      </c>
    </row>
    <row spans="1:5" r="3">
      <c s="4" t="s" r="A3">
        <v>404</v>
      </c>
      <c s="7" t="n" r="C3">
        <v>2.4</v>
      </c>
      <c s="4" t="s" r="D3">
        <v>47</v>
      </c>
      <c s="7" t="n" r="E3">
        <v>17.7</v>
      </c>
    </row>
    <row spans="1:5" r="4">
      <c s="4" t="s" r="A4">
        <v>336</v>
      </c>
    </row>
    <row spans="1:5" r="5">
      <c s="3" t="s" r="A5">
        <v>216</v>
      </c>
    </row>
    <row spans="1:5" r="6">
      <c s="4" t="s" r="A6">
        <v>405</v>
      </c>
      <c s="4" t="s" r="B6">
        <v>296</v>
      </c>
      <c s="5" t="n" r="C6">
        <v>18</v>
      </c>
      <c s="5" t="n" r="E6">
        <v>18</v>
      </c>
    </row>
    <row spans="1:5" r="7">
      <c s="4" t="s" r="A7">
        <v>339</v>
      </c>
    </row>
    <row spans="1:5" r="8">
      <c s="3" t="s" r="A8">
        <v>216</v>
      </c>
    </row>
    <row spans="1:5" r="9">
      <c s="4" t="s" r="A9">
        <v>405</v>
      </c>
      <c s="4" t="s" r="B9">
        <v>296</v>
      </c>
      <c s="5" t="n" r="C9">
        <v>20</v>
      </c>
      <c s="5" t="n" r="E9">
        <v>20</v>
      </c>
    </row>
    <row spans="1:5" r="10">
      <c s="4" t="s" r="A10">
        <v>406</v>
      </c>
    </row>
    <row spans="1:5" r="11">
      <c s="3" t="s" r="A11">
        <v>216</v>
      </c>
    </row>
    <row spans="1:5" r="12">
      <c s="4" t="s" r="A12">
        <v>405</v>
      </c>
      <c s="4" t="s" r="B12">
        <v>296</v>
      </c>
      <c s="5" t="n" r="C12">
        <v>9</v>
      </c>
      <c s="5" t="n" r="E12">
        <v>9</v>
      </c>
    </row>
    <row spans="1:5" r="13">
      <c s="4" t="s" r="A13">
        <v>407</v>
      </c>
    </row>
    <row spans="1:5" r="14">
      <c s="3" t="s" r="A14">
        <v>216</v>
      </c>
    </row>
    <row spans="1:5" r="15">
      <c s="4" t="s" r="A15">
        <v>405</v>
      </c>
      <c s="4" t="s" r="B15">
        <v>296</v>
      </c>
      <c s="5" t="n" r="C15">
        <v>10</v>
      </c>
      <c s="5" t="n" r="E15">
        <v>10</v>
      </c>
    </row>
    <row spans="1:5" r="16">
      <c s="4" t="s" r="A16">
        <v>408</v>
      </c>
    </row>
    <row spans="1:5" r="17">
      <c s="3" t="s" r="A17">
        <v>216</v>
      </c>
    </row>
    <row spans="1:5" r="18">
      <c s="4" t="s" r="A18">
        <v>404</v>
      </c>
      <c s="4" t="s" r="B18">
        <v>47</v>
      </c>
      <c s="8" t="n" r="C18">
        <v>2.2</v>
      </c>
    </row>
    <row spans="1:5" r="19">
      <c s="4" t="s" r="A19">
        <v>409</v>
      </c>
    </row>
    <row spans="1:5" r="20">
      <c s="3" t="s" r="A20">
        <v>216</v>
      </c>
    </row>
    <row spans="1:5" r="21">
      <c s="4" t="s" r="A21">
        <v>405</v>
      </c>
      <c s="4" t="s" r="B21">
        <v>296</v>
      </c>
      <c s="5" t="n" r="C21">
        <v>9</v>
      </c>
      <c s="5" t="n" r="E21">
        <v>9</v>
      </c>
    </row>
    <row spans="1:5" r="22">
      <c s="4" t="s" r="A22">
        <v>410</v>
      </c>
    </row>
    <row spans="1:5" r="23">
      <c s="3" t="s" r="A23">
        <v>216</v>
      </c>
    </row>
    <row spans="1:5" r="24">
      <c s="4" t="s" r="A24">
        <v>405</v>
      </c>
      <c s="4" t="s" r="B24">
        <v>296</v>
      </c>
      <c s="5" t="n" r="C24">
        <v>10</v>
      </c>
      <c s="5" t="n" r="E24">
        <v>10</v>
      </c>
    </row>
    <row spans="1:5" r="25">
      <c s="4" t="s" r="A25">
        <v>359</v>
      </c>
    </row>
    <row spans="1:5" r="26">
      <c s="3" t="s" r="A26">
        <v>216</v>
      </c>
    </row>
    <row spans="1:5" r="27">
      <c s="4" t="s" r="A27">
        <v>404</v>
      </c>
      <c s="5" t="n" r="C27">
        <v>2</v>
      </c>
      <c s="4" t="s" r="D27">
        <v>47</v>
      </c>
      <c s="8" t="n" r="E27">
        <v>16.1</v>
      </c>
    </row>
    <row spans="1:5" r="28">
      <c s="4" t="s" r="A28">
        <v>411</v>
      </c>
    </row>
    <row spans="1:5" r="29">
      <c s="3" t="s" r="A29">
        <v>216</v>
      </c>
    </row>
    <row spans="1:5" r="30">
      <c s="4" t="s" r="A30">
        <v>405</v>
      </c>
      <c s="8" t="n" r="C30">
        <v>16.4</v>
      </c>
      <c s="8" t="n" r="E30">
        <v>16.4</v>
      </c>
    </row>
    <row spans="1:5" r="31">
      <c s="4" t="s" r="A31">
        <v>412</v>
      </c>
    </row>
    <row spans="1:5" r="32">
      <c s="3" t="s" r="A32">
        <v>216</v>
      </c>
    </row>
    <row spans="1:5" r="33">
      <c s="4" t="s" r="A33">
        <v>405</v>
      </c>
      <c s="8" t="n" r="C33">
        <v>18.4</v>
      </c>
      <c s="8" t="n" r="E33">
        <v>18.4</v>
      </c>
    </row>
    <row spans="1:5" r="34">
      <c s="4" t="s" r="A34">
        <v>413</v>
      </c>
    </row>
    <row spans="1:5" r="35">
      <c s="3" t="s" r="A35">
        <v>216</v>
      </c>
    </row>
    <row spans="1:5" r="36">
      <c s="4" t="s" r="A36">
        <v>404</v>
      </c>
      <c s="8" t="n" r="C36">
        <v>0.4</v>
      </c>
      <c s="4" t="s" r="D36">
        <v>47</v>
      </c>
      <c s="8" t="n" r="E36">
        <v>1.6</v>
      </c>
    </row>
    <row spans="1:5" r="37">
      <c s="4" t="s" r="A37">
        <v>414</v>
      </c>
    </row>
    <row spans="1:5" r="38">
      <c s="3" t="s" r="A38">
        <v>216</v>
      </c>
    </row>
    <row spans="1:5" r="39">
      <c s="4" t="s" r="A39">
        <v>405</v>
      </c>
      <c s="8" t="n" r="C39">
        <v>1.6</v>
      </c>
      <c s="8" t="n" r="E39">
        <v>1.6</v>
      </c>
    </row>
    <row spans="1:5" r="40">
      <c s="4" t="s" r="A40">
        <v>415</v>
      </c>
    </row>
    <row spans="1:5" r="41">
      <c s="3" t="s" r="A41">
        <v>216</v>
      </c>
    </row>
    <row spans="1:5" r="42">
      <c s="4" t="s" r="A42">
        <v>405</v>
      </c>
      <c s="7" t="n" r="C42">
        <v>1.6</v>
      </c>
      <c s="7" t="n" r="E42">
        <v>1.6</v>
      </c>
    </row>
    <row spans="1:5" r="43">
      <c t="n" r="A43"/>
    </row>
    <row spans="1:5" r="44">
      <c s="4" t="s" r="A44">
        <v>47</v>
      </c>
      <c s="4" t="s" r="B44">
        <v>416</v>
      </c>
    </row>
    <row spans="1:5" r="45">
      <c s="4" t="s" r="A45">
        <v>296</v>
      </c>
      <c s="4" t="s" r="B45">
        <v>417</v>
      </c>
    </row>
  </sheetData>
  <mergeCells count="5">
    <mergeCell ref="A1:B1"/>
    <mergeCell ref="C1:D1"/>
    <mergeCell ref="A43:D43"/>
    <mergeCell ref="B44:D44"/>
    <mergeCell ref="B45:D4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
  </cols>
  <sheetData>
    <row spans="1:2" r="1">
      <c s="1" t="s" r="A1">
        <v>418</v>
      </c>
      <c s="2" t="s" r="B1">
        <v>330</v>
      </c>
    </row>
    <row spans="1:2" r="2">
      <c s="3" t="s" r="A2">
        <v>216</v>
      </c>
    </row>
    <row spans="1:2" r="3">
      <c s="4" t="s" r="A3">
        <v>419</v>
      </c>
      <c s="4" t="s" r="B3">
        <v>314</v>
      </c>
    </row>
    <row spans="1:2" r="4">
      <c s="4" t="s" r="A4">
        <v>420</v>
      </c>
    </row>
    <row spans="1:2" r="5">
      <c s="3" t="s" r="A5">
        <v>216</v>
      </c>
    </row>
    <row spans="1:2" r="6">
      <c s="4" t="s" r="A6">
        <v>421</v>
      </c>
      <c s="7" t="n" r="B6">
        <v>2.7</v>
      </c>
    </row>
    <row spans="1:2" r="7">
      <c s="4" t="s" r="A7">
        <v>422</v>
      </c>
    </row>
    <row spans="1:2" r="8">
      <c s="3" t="s" r="A8">
        <v>216</v>
      </c>
    </row>
    <row spans="1:2" r="9">
      <c s="4" t="s" r="A9">
        <v>421</v>
      </c>
      <c s="8" t="n" r="B9">
        <v>1.7</v>
      </c>
    </row>
    <row spans="1:2" r="10">
      <c s="4" t="s" r="A10">
        <v>423</v>
      </c>
    </row>
    <row spans="1:2" r="11">
      <c s="3" t="s" r="A11">
        <v>216</v>
      </c>
    </row>
    <row spans="1:2" r="12">
      <c s="4" t="s" r="A12">
        <v>421</v>
      </c>
      <c s="8" t="n" r="B12">
        <v>0.6</v>
      </c>
    </row>
    <row spans="1:2" r="13">
      <c s="4" t="s" r="A13">
        <v>424</v>
      </c>
    </row>
    <row spans="1:2" r="14">
      <c s="3" t="s" r="A14">
        <v>216</v>
      </c>
    </row>
    <row spans="1:2" r="15">
      <c s="4" t="s" r="A15">
        <v>421</v>
      </c>
      <c s="7" t="n" r="B15">
        <v>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5</v>
      </c>
      <c s="2" t="s" r="B1">
        <v>426</v>
      </c>
      <c s="2" t="s" r="C1">
        <v>2</v>
      </c>
    </row>
    <row spans="1:3" r="2">
      <c s="4" t="s" r="A2">
        <v>225</v>
      </c>
    </row>
    <row spans="1:3" r="3">
      <c s="3" t="s" r="A3">
        <v>216</v>
      </c>
    </row>
    <row spans="1:3" r="4">
      <c s="4" t="s" r="A4">
        <v>421</v>
      </c>
      <c s="7" t="n" r="C4">
        <v>17.9</v>
      </c>
    </row>
    <row spans="1:3" r="5">
      <c s="4" t="s" r="A5">
        <v>427</v>
      </c>
    </row>
    <row spans="1:3" r="6">
      <c s="3" t="s" r="A6">
        <v>216</v>
      </c>
    </row>
    <row spans="1:3" r="7">
      <c s="4" t="s" r="A7">
        <v>405</v>
      </c>
      <c s="5" t="n" r="C7">
        <v>18</v>
      </c>
    </row>
    <row spans="1:3" r="8">
      <c s="4" t="s" r="A8">
        <v>428</v>
      </c>
    </row>
    <row spans="1:3" r="9">
      <c s="3" t="s" r="A9">
        <v>216</v>
      </c>
    </row>
    <row spans="1:3" r="10">
      <c s="4" t="s" r="A10">
        <v>405</v>
      </c>
      <c s="8" t="n" r="C10">
        <v>18.3</v>
      </c>
    </row>
    <row spans="1:3" r="11">
      <c s="4" t="s" r="A11">
        <v>429</v>
      </c>
    </row>
    <row spans="1:3" r="12">
      <c s="3" t="s" r="A12">
        <v>216</v>
      </c>
    </row>
    <row spans="1:3" r="13">
      <c s="4" t="s" r="A13">
        <v>421</v>
      </c>
      <c s="5" t="n" r="C13">
        <v>5</v>
      </c>
    </row>
    <row spans="1:3" r="14">
      <c s="4" t="s" r="A14">
        <v>430</v>
      </c>
    </row>
    <row spans="1:3" r="15">
      <c s="3" t="s" r="A15">
        <v>216</v>
      </c>
    </row>
    <row spans="1:3" r="16">
      <c s="4" t="s" r="A16">
        <v>421</v>
      </c>
      <c s="8" t="n" r="C16">
        <v>3.5</v>
      </c>
    </row>
    <row spans="1:3" r="17">
      <c s="4" t="s" r="A17">
        <v>431</v>
      </c>
    </row>
    <row spans="1:3" r="18">
      <c s="3" t="s" r="A18">
        <v>216</v>
      </c>
    </row>
    <row spans="1:3" r="19">
      <c s="4" t="s" r="A19">
        <v>421</v>
      </c>
      <c s="8" t="n" r="C19">
        <v>9.4</v>
      </c>
    </row>
    <row spans="1:3" r="20">
      <c s="4" t="s" r="A20">
        <v>432</v>
      </c>
    </row>
    <row spans="1:3" r="21">
      <c s="3" t="s" r="A21">
        <v>216</v>
      </c>
    </row>
    <row spans="1:3" r="22">
      <c s="4" t="s" r="A22">
        <v>421</v>
      </c>
      <c s="8" t="n" r="C22">
        <v>0.9</v>
      </c>
    </row>
    <row spans="1:3" r="23">
      <c s="4" t="s" r="A23">
        <v>433</v>
      </c>
    </row>
    <row spans="1:3" r="24">
      <c s="3" t="s" r="A24">
        <v>216</v>
      </c>
    </row>
    <row spans="1:3" r="25">
      <c s="4" t="s" r="A25">
        <v>405</v>
      </c>
      <c s="8" t="n" r="C25">
        <v>0.9</v>
      </c>
    </row>
    <row spans="1:3" r="26">
      <c s="4" t="s" r="A26">
        <v>434</v>
      </c>
    </row>
    <row spans="1:3" r="27">
      <c s="3" t="s" r="A27">
        <v>216</v>
      </c>
    </row>
    <row spans="1:3" r="28">
      <c s="4" t="s" r="A28">
        <v>405</v>
      </c>
      <c s="8" t="n" r="C28">
        <v>0.9</v>
      </c>
    </row>
    <row spans="1:3" r="29">
      <c s="4" t="s" r="A29">
        <v>435</v>
      </c>
    </row>
    <row spans="1:3" r="30">
      <c s="3" t="s" r="A30">
        <v>216</v>
      </c>
    </row>
    <row spans="1:3" r="31">
      <c s="4" t="s" r="A31">
        <v>421</v>
      </c>
      <c s="8" t="n" r="C31">
        <v>1.3</v>
      </c>
    </row>
    <row spans="1:3" r="32">
      <c s="4" t="s" r="A32">
        <v>436</v>
      </c>
    </row>
    <row spans="1:3" r="33">
      <c s="3" t="s" r="A33">
        <v>216</v>
      </c>
    </row>
    <row spans="1:3" r="34">
      <c s="4" t="s" r="A34">
        <v>405</v>
      </c>
      <c s="8" t="n" r="C34">
        <v>1.3</v>
      </c>
    </row>
    <row spans="1:3" r="35">
      <c s="4" t="s" r="A35">
        <v>437</v>
      </c>
    </row>
    <row spans="1:3" r="36">
      <c s="3" t="s" r="A36">
        <v>216</v>
      </c>
    </row>
    <row spans="1:3" r="37">
      <c s="4" t="s" r="A37">
        <v>405</v>
      </c>
      <c s="8" t="n" r="C37">
        <v>1.3</v>
      </c>
    </row>
    <row spans="1:3" r="38">
      <c s="4" t="s" r="A38">
        <v>438</v>
      </c>
    </row>
    <row spans="1:3" r="39">
      <c s="3" t="s" r="A39">
        <v>216</v>
      </c>
    </row>
    <row spans="1:3" r="40">
      <c s="4" t="s" r="A40">
        <v>421</v>
      </c>
      <c s="8" t="n" r="C40">
        <v>15.7</v>
      </c>
    </row>
    <row spans="1:3" r="41">
      <c s="4" t="s" r="A41">
        <v>439</v>
      </c>
    </row>
    <row spans="1:3" r="42">
      <c s="3" t="s" r="A42">
        <v>216</v>
      </c>
    </row>
    <row spans="1:3" r="43">
      <c s="4" t="s" r="A43">
        <v>405</v>
      </c>
      <c s="8" t="n" r="C43">
        <v>15.8</v>
      </c>
    </row>
    <row spans="1:3" r="44">
      <c s="4" t="s" r="A44">
        <v>440</v>
      </c>
    </row>
    <row spans="1:3" r="45">
      <c s="3" t="s" r="A45">
        <v>216</v>
      </c>
    </row>
    <row spans="1:3" r="46">
      <c s="4" t="s" r="A46">
        <v>405</v>
      </c>
      <c s="7" t="n" r="C46">
        <v>16.1</v>
      </c>
    </row>
    <row spans="1:3" r="47">
      <c s="4" t="s" r="A47">
        <v>441</v>
      </c>
    </row>
    <row spans="1:3" r="48">
      <c s="3" t="s" r="A48">
        <v>216</v>
      </c>
    </row>
    <row spans="1:3" r="49">
      <c s="4" t="s" r="A49">
        <v>405</v>
      </c>
      <c s="9" t="n" r="B49">
        <v>6</v>
      </c>
    </row>
    <row spans="1:3" r="50">
      <c s="4" t="s" r="A50">
        <v>442</v>
      </c>
    </row>
    <row spans="1:3" r="51">
      <c s="3" t="s" r="A51">
        <v>216</v>
      </c>
    </row>
    <row spans="1:3" r="52">
      <c s="4" t="s" r="A52">
        <v>405</v>
      </c>
      <c s="9" t="n" r="B52">
        <v>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443</v>
      </c>
      <c s="2" t="s" r="B1">
        <v>444</v>
      </c>
    </row>
    <row spans="1:2" r="2">
      <c s="3" t="s" r="A2">
        <v>216</v>
      </c>
    </row>
    <row spans="1:2" r="3">
      <c s="4" t="s" r="A3">
        <v>405</v>
      </c>
      <c s="9" t="n" r="B3">
        <v>18</v>
      </c>
    </row>
    <row spans="1:2" r="4">
      <c s="4" t="s" r="A4">
        <v>421</v>
      </c>
      <c s="5" t="n" r="B4">
        <v>18</v>
      </c>
    </row>
    <row spans="1:2" r="5">
      <c s="4" t="s" r="A5">
        <v>445</v>
      </c>
    </row>
    <row spans="1:2" r="6">
      <c s="3" t="s" r="A6">
        <v>216</v>
      </c>
    </row>
    <row spans="1:2" r="7">
      <c s="4" t="s" r="A7">
        <v>421</v>
      </c>
      <c s="8" t="n" r="B7">
        <v>17.6</v>
      </c>
    </row>
    <row spans="1:2" r="8">
      <c s="4" t="s" r="A8">
        <v>446</v>
      </c>
    </row>
    <row spans="1:2" r="9">
      <c s="3" t="s" r="A9">
        <v>216</v>
      </c>
    </row>
    <row spans="1:2" r="10">
      <c s="4" t="s" r="A10">
        <v>421</v>
      </c>
      <c s="7" t="n" r="B10">
        <v>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447</v>
      </c>
      <c s="2" t="s" r="B1">
        <v>89</v>
      </c>
      <c s="2" t="s" r="C1">
        <v>1</v>
      </c>
    </row>
    <row spans="1:4" r="2">
      <c s="2" t="s" r="B2">
        <v>2</v>
      </c>
      <c s="2" t="s" r="C2">
        <v>2</v>
      </c>
      <c s="2" t="s" r="D2">
        <v>364</v>
      </c>
    </row>
    <row spans="1:4" r="3">
      <c s="3" t="s" r="A3">
        <v>216</v>
      </c>
    </row>
    <row spans="1:4" r="4">
      <c s="4" t="s" r="A4">
        <v>404</v>
      </c>
      <c s="7" t="n" r="B4">
        <v>4.8</v>
      </c>
      <c s="7" t="n" r="C4">
        <v>4.8</v>
      </c>
    </row>
    <row spans="1:4" r="5">
      <c s="4" t="s" r="A5">
        <v>336</v>
      </c>
    </row>
    <row spans="1:4" r="6">
      <c s="3" t="s" r="A6">
        <v>216</v>
      </c>
    </row>
    <row spans="1:4" r="7">
      <c s="4" t="s" r="A7">
        <v>405</v>
      </c>
      <c s="9" t="n" r="D7">
        <v>10</v>
      </c>
    </row>
    <row spans="1:4" r="8">
      <c s="4" t="s" r="A8">
        <v>339</v>
      </c>
    </row>
    <row spans="1:4" r="9">
      <c s="3" t="s" r="A9">
        <v>216</v>
      </c>
    </row>
    <row spans="1:4" r="10">
      <c s="4" t="s" r="A10">
        <v>405</v>
      </c>
      <c s="9" t="n" r="D10">
        <v>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t="s" r="A1">
        <v>448</v>
      </c>
      <c s="2" t="s" r="C1">
        <v>330</v>
      </c>
    </row>
    <row spans="1:3" r="2">
      <c s="3" t="s" r="A2">
        <v>216</v>
      </c>
    </row>
    <row spans="1:3" r="3">
      <c s="4" t="s" r="A3">
        <v>404</v>
      </c>
      <c s="4" t="s" r="B3">
        <v>47</v>
      </c>
      <c s="7" t="n" r="C3">
        <v>3.5</v>
      </c>
    </row>
    <row spans="1:3" r="4">
      <c s="4" t="s" r="A4">
        <v>449</v>
      </c>
    </row>
    <row spans="1:3" r="5">
      <c s="3" t="s" r="A5">
        <v>216</v>
      </c>
    </row>
    <row spans="1:3" r="6">
      <c s="4" t="s" r="A6">
        <v>404</v>
      </c>
      <c s="4" t="s" r="B6">
        <v>47</v>
      </c>
      <c s="8" t="n" r="C6">
        <v>1.8</v>
      </c>
    </row>
    <row spans="1:3" r="7">
      <c s="4" t="s" r="A7">
        <v>446</v>
      </c>
    </row>
    <row spans="1:3" r="8">
      <c s="3" t="s" r="A8">
        <v>216</v>
      </c>
    </row>
    <row spans="1:3" r="9">
      <c s="4" t="s" r="A9">
        <v>404</v>
      </c>
      <c s="4" t="s" r="B9">
        <v>47</v>
      </c>
      <c s="8" t="n" r="C9">
        <v>1.7</v>
      </c>
    </row>
    <row spans="1:3" r="10">
      <c s="4" t="s" r="A10">
        <v>359</v>
      </c>
    </row>
    <row spans="1:3" r="11">
      <c s="3" t="s" r="A11">
        <v>216</v>
      </c>
    </row>
    <row spans="1:3" r="12">
      <c s="4" t="s" r="A12">
        <v>421</v>
      </c>
      <c s="8" t="n" r="C12">
        <v>2.6</v>
      </c>
    </row>
    <row spans="1:3" r="13">
      <c s="4" t="s" r="A13">
        <v>404</v>
      </c>
      <c s="4" t="s" r="B13">
        <v>47</v>
      </c>
      <c s="8" t="n" r="C13">
        <v>2.6</v>
      </c>
    </row>
    <row spans="1:3" r="14">
      <c s="4" t="s" r="A14">
        <v>450</v>
      </c>
    </row>
    <row spans="1:3" r="15">
      <c s="3" t="s" r="A15">
        <v>216</v>
      </c>
    </row>
    <row spans="1:3" r="16">
      <c s="4" t="s" r="A16">
        <v>421</v>
      </c>
      <c s="8" t="n" r="C16">
        <v>1.8</v>
      </c>
    </row>
    <row spans="1:3" r="17">
      <c s="4" t="s" r="A17">
        <v>451</v>
      </c>
    </row>
    <row spans="1:3" r="18">
      <c s="3" t="s" r="A18">
        <v>216</v>
      </c>
    </row>
    <row spans="1:3" r="19">
      <c s="4" t="s" r="A19">
        <v>421</v>
      </c>
      <c s="8" t="n" r="C19">
        <v>0.8</v>
      </c>
    </row>
    <row spans="1:3" r="20">
      <c s="4" t="s" r="A20">
        <v>411</v>
      </c>
    </row>
    <row spans="1:3" r="21">
      <c s="3" t="s" r="A21">
        <v>216</v>
      </c>
    </row>
    <row spans="1:3" r="22">
      <c s="4" t="s" r="A22">
        <v>405</v>
      </c>
      <c s="5" t="n" r="C22">
        <v>5</v>
      </c>
    </row>
    <row spans="1:3" r="23">
      <c s="4" t="s" r="A23">
        <v>412</v>
      </c>
    </row>
    <row spans="1:3" r="24">
      <c s="3" t="s" r="A24">
        <v>216</v>
      </c>
    </row>
    <row spans="1:3" r="25">
      <c s="4" t="s" r="A25">
        <v>405</v>
      </c>
      <c s="5" t="n" r="C25">
        <v>6</v>
      </c>
    </row>
    <row spans="1:3" r="26">
      <c s="4" t="s" r="A26">
        <v>343</v>
      </c>
    </row>
    <row spans="1:3" r="27">
      <c s="3" t="s" r="A27">
        <v>216</v>
      </c>
    </row>
    <row spans="1:3" r="28">
      <c s="4" t="s" r="A28">
        <v>404</v>
      </c>
      <c s="4" t="s" r="B28">
        <v>47</v>
      </c>
      <c s="8" t="n" r="C28">
        <v>0.9</v>
      </c>
    </row>
    <row spans="1:3" r="29">
      <c s="4" t="s" r="A29">
        <v>452</v>
      </c>
    </row>
    <row spans="1:3" r="30">
      <c s="3" t="s" r="A30">
        <v>216</v>
      </c>
    </row>
    <row spans="1:3" r="31">
      <c s="4" t="s" r="A31">
        <v>404</v>
      </c>
      <c s="4" t="s" r="B31">
        <v>47</v>
      </c>
      <c s="7" t="n" r="C31">
        <v>0.9</v>
      </c>
    </row>
    <row spans="1:3" r="32">
      <c t="n" r="A32"/>
    </row>
    <row spans="1:3" r="33">
      <c s="4" t="s" r="A33">
        <v>47</v>
      </c>
      <c s="4" t="s" r="B33">
        <v>453</v>
      </c>
    </row>
  </sheetData>
  <mergeCells count="2">
    <mergeCell ref="A1:B1"/>
    <mergeCell ref="A32:B3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4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8"/>
    <col customWidth="1" max="5" min="5" width="4"/>
    <col customWidth="1" max="6" min="6" width="9"/>
  </cols>
  <sheetData>
    <row spans="1:6" r="1">
      <c s="1" t="s" r="A1">
        <v>454</v>
      </c>
      <c s="2" t="s" r="C1">
        <v>330</v>
      </c>
      <c s="2" t="s" r="D1">
        <v>330</v>
      </c>
      <c s="2" t="s" r="F1">
        <v>330</v>
      </c>
    </row>
    <row spans="1:6" r="2">
      <c s="4" t="s" r="A2">
        <v>219</v>
      </c>
    </row>
    <row spans="1:6" r="3">
      <c s="3" t="s" r="A3">
        <v>455</v>
      </c>
    </row>
    <row spans="1:6" r="4">
      <c s="4" t="s" r="A4">
        <v>456</v>
      </c>
      <c s="7" t="n" r="D4">
        <v>5.2</v>
      </c>
    </row>
    <row spans="1:6" r="5">
      <c s="4" t="s" r="A5">
        <v>457</v>
      </c>
      <c s="8" t="n" r="D5">
        <v>2.4</v>
      </c>
      <c s="4" t="s" r="E5">
        <v>47</v>
      </c>
      <c s="7" t="n" r="F5">
        <v>17.7</v>
      </c>
    </row>
    <row spans="1:6" r="6">
      <c s="4" t="s" r="A6">
        <v>458</v>
      </c>
      <c s="8" t="n" r="D6">
        <v>-6.4</v>
      </c>
    </row>
    <row spans="1:6" r="7">
      <c s="4" t="s" r="A7">
        <v>62</v>
      </c>
      <c s="5" t="n" r="D7">
        <v>0</v>
      </c>
    </row>
    <row spans="1:6" r="8">
      <c s="4" t="s" r="A8">
        <v>459</v>
      </c>
      <c s="7" t="n" r="C8">
        <v>1.2</v>
      </c>
      <c s="8" t="n" r="D8">
        <v>1.2</v>
      </c>
      <c s="8" t="n" r="F8">
        <v>1.2</v>
      </c>
    </row>
    <row spans="1:6" r="9">
      <c s="4" t="s" r="A9">
        <v>460</v>
      </c>
    </row>
    <row spans="1:6" r="10">
      <c s="3" t="s" r="A10">
        <v>455</v>
      </c>
    </row>
    <row spans="1:6" r="11">
      <c s="4" t="s" r="A11">
        <v>457</v>
      </c>
      <c s="5" t="n" r="D11">
        <v>2</v>
      </c>
      <c s="4" t="s" r="E11">
        <v>47</v>
      </c>
      <c s="8" t="n" r="F11">
        <v>16.1</v>
      </c>
    </row>
    <row spans="1:6" r="12">
      <c s="4" t="s" r="A12">
        <v>461</v>
      </c>
    </row>
    <row spans="1:6" r="13">
      <c s="3" t="s" r="A13">
        <v>455</v>
      </c>
    </row>
    <row spans="1:6" r="14">
      <c s="4" t="s" r="A14">
        <v>457</v>
      </c>
      <c s="8" t="n" r="D14">
        <v>0.4</v>
      </c>
      <c s="4" t="s" r="E14">
        <v>47</v>
      </c>
      <c s="8" t="n" r="F14">
        <v>1.6</v>
      </c>
    </row>
    <row spans="1:6" r="15">
      <c s="4" t="s" r="A15">
        <v>462</v>
      </c>
    </row>
    <row spans="1:6" r="16">
      <c s="3" t="s" r="A16">
        <v>455</v>
      </c>
    </row>
    <row spans="1:6" r="17">
      <c s="4" t="s" r="A17">
        <v>456</v>
      </c>
      <c s="8" t="n" r="D17">
        <v>5.2</v>
      </c>
    </row>
    <row spans="1:6" r="18">
      <c s="4" t="s" r="A18">
        <v>457</v>
      </c>
      <c s="4" t="s" r="B18">
        <v>47</v>
      </c>
      <c s="8" t="n" r="D18">
        <v>0.2</v>
      </c>
    </row>
    <row spans="1:6" r="19">
      <c s="4" t="s" r="A19">
        <v>458</v>
      </c>
      <c s="8" t="n" r="D19">
        <v>-4.2</v>
      </c>
    </row>
    <row spans="1:6" r="20">
      <c s="4" t="s" r="A20">
        <v>62</v>
      </c>
      <c s="5" t="n" r="D20">
        <v>0</v>
      </c>
    </row>
    <row spans="1:6" r="21">
      <c s="4" t="s" r="A21">
        <v>459</v>
      </c>
      <c s="8" t="n" r="C21">
        <v>1.2</v>
      </c>
      <c s="8" t="n" r="D21">
        <v>1.2</v>
      </c>
      <c s="8" t="n" r="F21">
        <v>1.2</v>
      </c>
    </row>
    <row spans="1:6" r="22">
      <c s="4" t="s" r="A22">
        <v>463</v>
      </c>
    </row>
    <row spans="1:6" r="23">
      <c s="3" t="s" r="A23">
        <v>455</v>
      </c>
    </row>
    <row spans="1:6" r="24">
      <c s="4" t="s" r="A24">
        <v>456</v>
      </c>
      <c s="5" t="n" r="D24">
        <v>0</v>
      </c>
    </row>
    <row spans="1:6" r="25">
      <c s="4" t="s" r="A25">
        <v>457</v>
      </c>
      <c s="4" t="s" r="B25">
        <v>47</v>
      </c>
      <c s="8" t="n" r="D25">
        <v>2.2</v>
      </c>
    </row>
    <row spans="1:6" r="26">
      <c s="4" t="s" r="A26">
        <v>458</v>
      </c>
      <c s="8" t="n" r="D26">
        <v>-2.2</v>
      </c>
    </row>
    <row spans="1:6" r="27">
      <c s="4" t="s" r="A27">
        <v>62</v>
      </c>
      <c s="5" t="n" r="D27">
        <v>0</v>
      </c>
    </row>
    <row spans="1:6" r="28">
      <c s="4" t="s" r="A28">
        <v>459</v>
      </c>
      <c s="5" t="n" r="C28">
        <v>0</v>
      </c>
      <c s="5" t="n" r="D28">
        <v>0</v>
      </c>
      <c s="5" t="n" r="F28">
        <v>0</v>
      </c>
    </row>
    <row spans="1:6" r="29">
      <c s="4" t="s" r="A29">
        <v>223</v>
      </c>
    </row>
    <row spans="1:6" r="30">
      <c s="3" t="s" r="A30">
        <v>455</v>
      </c>
    </row>
    <row spans="1:6" r="31">
      <c s="4" t="s" r="A31">
        <v>456</v>
      </c>
      <c s="8" t="n" r="D31">
        <v>0.5</v>
      </c>
    </row>
    <row spans="1:6" r="32">
      <c s="4" t="s" r="A32">
        <v>457</v>
      </c>
      <c s="4" t="s" r="B32">
        <v>296</v>
      </c>
      <c s="8" t="n" r="D32">
        <v>-0.3</v>
      </c>
    </row>
    <row spans="1:6" r="33">
      <c s="4" t="s" r="A33">
        <v>458</v>
      </c>
      <c s="8" t="n" r="D33">
        <v>-0.2</v>
      </c>
    </row>
    <row spans="1:6" r="34">
      <c s="4" t="s" r="A34">
        <v>62</v>
      </c>
      <c s="5" t="n" r="D34">
        <v>0</v>
      </c>
    </row>
    <row spans="1:6" r="35">
      <c s="4" t="s" r="A35">
        <v>459</v>
      </c>
      <c s="5" t="n" r="C35">
        <v>0</v>
      </c>
      <c s="5" t="n" r="D35">
        <v>0</v>
      </c>
      <c s="5" t="n" r="F35">
        <v>0</v>
      </c>
    </row>
    <row spans="1:6" r="36">
      <c s="4" t="s" r="A36">
        <v>464</v>
      </c>
    </row>
    <row spans="1:6" r="37">
      <c s="3" t="s" r="A37">
        <v>455</v>
      </c>
    </row>
    <row spans="1:6" r="38">
      <c s="4" t="s" r="A38">
        <v>456</v>
      </c>
      <c s="5" t="n" r="D38">
        <v>0</v>
      </c>
    </row>
    <row spans="1:6" r="39">
      <c s="4" t="s" r="A39">
        <v>457</v>
      </c>
      <c s="4" t="s" r="B39">
        <v>296</v>
      </c>
      <c s="5" t="n" r="D39">
        <v>0</v>
      </c>
    </row>
    <row spans="1:6" r="40">
      <c s="4" t="s" r="A40">
        <v>458</v>
      </c>
      <c s="5" t="n" r="D40">
        <v>0</v>
      </c>
    </row>
    <row spans="1:6" r="41">
      <c s="4" t="s" r="A41">
        <v>62</v>
      </c>
      <c s="5" t="n" r="D41">
        <v>0</v>
      </c>
    </row>
    <row spans="1:6" r="42">
      <c s="4" t="s" r="A42">
        <v>459</v>
      </c>
      <c s="5" t="n" r="C42">
        <v>0</v>
      </c>
      <c s="5" t="n" r="D42">
        <v>0</v>
      </c>
      <c s="5" t="n" r="F42">
        <v>0</v>
      </c>
    </row>
    <row spans="1:6" r="43">
      <c s="4" t="s" r="A43">
        <v>465</v>
      </c>
    </row>
    <row spans="1:6" r="44">
      <c s="3" t="s" r="A44">
        <v>455</v>
      </c>
    </row>
    <row spans="1:6" r="45">
      <c s="4" t="s" r="A45">
        <v>456</v>
      </c>
      <c s="8" t="n" r="D45">
        <v>0.5</v>
      </c>
    </row>
    <row spans="1:6" r="46">
      <c s="4" t="s" r="A46">
        <v>457</v>
      </c>
      <c s="4" t="s" r="B46">
        <v>296</v>
      </c>
      <c s="8" t="n" r="D46">
        <v>-0.3</v>
      </c>
    </row>
    <row spans="1:6" r="47">
      <c s="4" t="s" r="A47">
        <v>458</v>
      </c>
      <c s="8" t="n" r="D47">
        <v>-0.2</v>
      </c>
    </row>
    <row spans="1:6" r="48">
      <c s="4" t="s" r="A48">
        <v>62</v>
      </c>
      <c s="5" t="n" r="D48">
        <v>0</v>
      </c>
    </row>
    <row spans="1:6" r="49">
      <c s="4" t="s" r="A49">
        <v>459</v>
      </c>
      <c s="5" t="n" r="C49">
        <v>0</v>
      </c>
      <c s="5" t="n" r="D49">
        <v>0</v>
      </c>
      <c s="5" t="n" r="F49">
        <v>0</v>
      </c>
    </row>
    <row spans="1:6" r="50">
      <c s="4" t="s" r="A50">
        <v>225</v>
      </c>
    </row>
    <row spans="1:6" r="51">
      <c s="3" t="s" r="A51">
        <v>455</v>
      </c>
    </row>
    <row spans="1:6" r="52">
      <c s="4" t="s" r="A52">
        <v>456</v>
      </c>
      <c s="8" t="n" r="D52">
        <v>1.7</v>
      </c>
    </row>
    <row spans="1:6" r="53">
      <c s="4" t="s" r="A53">
        <v>457</v>
      </c>
      <c s="4" t="s" r="B53">
        <v>300</v>
      </c>
      <c s="8" t="n" r="D53">
        <v>0.2</v>
      </c>
    </row>
    <row spans="1:6" r="54">
      <c s="4" t="s" r="A54">
        <v>458</v>
      </c>
      <c s="8" t="n" r="D54">
        <v>-1.4</v>
      </c>
    </row>
    <row spans="1:6" r="55">
      <c s="4" t="s" r="A55">
        <v>62</v>
      </c>
      <c s="8" t="n" r="D55">
        <v>-0.2</v>
      </c>
    </row>
    <row spans="1:6" r="56">
      <c s="4" t="s" r="A56">
        <v>459</v>
      </c>
      <c s="8" t="n" r="C56">
        <v>0.3</v>
      </c>
      <c s="8" t="n" r="D56">
        <v>0.3</v>
      </c>
      <c s="8" t="n" r="F56">
        <v>0.3</v>
      </c>
    </row>
    <row spans="1:6" r="57">
      <c s="4" t="s" r="A57">
        <v>466</v>
      </c>
    </row>
    <row spans="1:6" r="58">
      <c s="3" t="s" r="A58">
        <v>455</v>
      </c>
    </row>
    <row spans="1:6" r="59">
      <c s="4" t="s" r="A59">
        <v>456</v>
      </c>
      <c s="8" t="n" r="D59">
        <v>0.7</v>
      </c>
    </row>
    <row spans="1:6" r="60">
      <c s="4" t="s" r="A60">
        <v>457</v>
      </c>
      <c s="4" t="s" r="B60">
        <v>300</v>
      </c>
      <c s="5" t="n" r="D60">
        <v>0</v>
      </c>
    </row>
    <row spans="1:6" r="61">
      <c s="4" t="s" r="A61">
        <v>458</v>
      </c>
      <c s="8" t="n" r="D61">
        <v>-0.6</v>
      </c>
    </row>
    <row spans="1:6" r="62">
      <c s="4" t="s" r="A62">
        <v>62</v>
      </c>
      <c s="5" t="n" r="D62">
        <v>0</v>
      </c>
    </row>
    <row spans="1:6" r="63">
      <c s="4" t="s" r="A63">
        <v>459</v>
      </c>
      <c s="8" t="n" r="C63">
        <v>0.1</v>
      </c>
      <c s="8" t="n" r="D63">
        <v>0.1</v>
      </c>
      <c s="8" t="n" r="F63">
        <v>0.1</v>
      </c>
    </row>
    <row spans="1:6" r="64">
      <c s="4" t="s" r="A64">
        <v>467</v>
      </c>
    </row>
    <row spans="1:6" r="65">
      <c s="3" t="s" r="A65">
        <v>455</v>
      </c>
    </row>
    <row spans="1:6" r="66">
      <c s="4" t="s" r="A66">
        <v>456</v>
      </c>
      <c s="5" t="n" r="D66">
        <v>1</v>
      </c>
    </row>
    <row spans="1:6" r="67">
      <c s="4" t="s" r="A67">
        <v>457</v>
      </c>
      <c s="4" t="s" r="B67">
        <v>300</v>
      </c>
      <c s="8" t="n" r="D67">
        <v>0.2</v>
      </c>
    </row>
    <row spans="1:6" r="68">
      <c s="4" t="s" r="A68">
        <v>458</v>
      </c>
      <c s="8" t="n" r="D68">
        <v>-0.8</v>
      </c>
    </row>
    <row spans="1:6" r="69">
      <c s="4" t="s" r="A69">
        <v>62</v>
      </c>
      <c s="8" t="n" r="D69">
        <v>-0.2</v>
      </c>
    </row>
    <row spans="1:6" r="70">
      <c s="4" t="s" r="A70">
        <v>459</v>
      </c>
      <c s="8" t="n" r="C70">
        <v>0.2</v>
      </c>
      <c s="8" t="n" r="D70">
        <v>0.2</v>
      </c>
      <c s="8" t="n" r="F70">
        <v>0.2</v>
      </c>
    </row>
    <row spans="1:6" r="71">
      <c s="4" t="s" r="A71">
        <v>228</v>
      </c>
    </row>
    <row spans="1:6" r="72">
      <c s="3" t="s" r="A72">
        <v>455</v>
      </c>
    </row>
    <row spans="1:6" r="73">
      <c s="4" t="s" r="A73">
        <v>456</v>
      </c>
      <c s="8" t="n" r="D73">
        <v>0.4</v>
      </c>
    </row>
    <row spans="1:6" r="74">
      <c s="4" t="s" r="A74">
        <v>457</v>
      </c>
      <c s="8" t="n" r="D74">
        <v>0.4</v>
      </c>
    </row>
    <row spans="1:6" r="75">
      <c s="4" t="s" r="A75">
        <v>458</v>
      </c>
      <c s="8" t="n" r="D75">
        <v>-0.6</v>
      </c>
    </row>
    <row spans="1:6" r="76">
      <c s="4" t="s" r="A76">
        <v>62</v>
      </c>
      <c s="5" t="n" r="D76">
        <v>0</v>
      </c>
    </row>
    <row spans="1:6" r="77">
      <c s="4" t="s" r="A77">
        <v>459</v>
      </c>
      <c s="8" t="n" r="C77">
        <v>0.2</v>
      </c>
      <c s="8" t="n" r="D77">
        <v>0.2</v>
      </c>
      <c s="8" t="n" r="F77">
        <v>0.2</v>
      </c>
    </row>
    <row spans="1:6" r="78">
      <c s="4" t="s" r="A78">
        <v>468</v>
      </c>
    </row>
    <row spans="1:6" r="79">
      <c s="3" t="s" r="A79">
        <v>455</v>
      </c>
    </row>
    <row spans="1:6" r="80">
      <c s="4" t="s" r="A80">
        <v>456</v>
      </c>
      <c s="8" t="n" r="D80">
        <v>0.4</v>
      </c>
    </row>
    <row spans="1:6" r="81">
      <c s="4" t="s" r="A81">
        <v>457</v>
      </c>
      <c s="8" t="n" r="D81">
        <v>0.4</v>
      </c>
    </row>
    <row spans="1:6" r="82">
      <c s="4" t="s" r="A82">
        <v>458</v>
      </c>
      <c s="8" t="n" r="D82">
        <v>-0.6</v>
      </c>
    </row>
    <row spans="1:6" r="83">
      <c s="4" t="s" r="A83">
        <v>62</v>
      </c>
      <c s="5" t="n" r="D83">
        <v>0</v>
      </c>
    </row>
    <row spans="1:6" r="84">
      <c s="4" t="s" r="A84">
        <v>459</v>
      </c>
      <c s="8" t="n" r="C84">
        <v>0.2</v>
      </c>
      <c s="8" t="n" r="D84">
        <v>0.2</v>
      </c>
      <c s="8" t="n" r="F84">
        <v>0.2</v>
      </c>
    </row>
    <row spans="1:6" r="85">
      <c s="4" t="s" r="A85">
        <v>469</v>
      </c>
    </row>
    <row spans="1:6" r="86">
      <c s="3" t="s" r="A86">
        <v>455</v>
      </c>
    </row>
    <row spans="1:6" r="87">
      <c s="4" t="s" r="A87">
        <v>456</v>
      </c>
      <c s="5" t="n" r="D87">
        <v>0</v>
      </c>
    </row>
    <row spans="1:6" r="88">
      <c s="4" t="s" r="A88">
        <v>457</v>
      </c>
      <c s="5" t="n" r="D88">
        <v>0</v>
      </c>
    </row>
    <row spans="1:6" r="89">
      <c s="4" t="s" r="A89">
        <v>458</v>
      </c>
      <c s="5" t="n" r="D89">
        <v>0</v>
      </c>
    </row>
    <row spans="1:6" r="90">
      <c s="4" t="s" r="A90">
        <v>62</v>
      </c>
      <c s="5" t="n" r="D90">
        <v>0</v>
      </c>
    </row>
    <row spans="1:6" r="91">
      <c s="4" t="s" r="A91">
        <v>459</v>
      </c>
      <c s="5" t="n" r="C91">
        <v>0</v>
      </c>
      <c s="5" t="n" r="D91">
        <v>0</v>
      </c>
      <c s="5" t="n" r="F91">
        <v>0</v>
      </c>
    </row>
    <row spans="1:6" r="92">
      <c s="4" t="s" r="A92">
        <v>230</v>
      </c>
    </row>
    <row spans="1:6" r="93">
      <c s="3" t="s" r="A93">
        <v>455</v>
      </c>
    </row>
    <row spans="1:6" r="94">
      <c s="4" t="s" r="A94">
        <v>456</v>
      </c>
      <c s="5" t="n" r="D94">
        <v>0</v>
      </c>
    </row>
    <row spans="1:6" r="95">
      <c s="4" t="s" r="A95">
        <v>457</v>
      </c>
      <c s="8" t="n" r="C95">
        <v>4.8</v>
      </c>
      <c s="8" t="n" r="D95">
        <v>4.8</v>
      </c>
    </row>
    <row spans="1:6" r="96">
      <c s="4" t="s" r="A96">
        <v>458</v>
      </c>
      <c s="8" t="n" r="D96">
        <v>-0.6</v>
      </c>
    </row>
    <row spans="1:6" r="97">
      <c s="4" t="s" r="A97">
        <v>62</v>
      </c>
      <c s="8" t="n" r="D97">
        <v>-0.2</v>
      </c>
    </row>
    <row spans="1:6" r="98">
      <c s="4" t="s" r="A98">
        <v>459</v>
      </c>
      <c s="8" t="n" r="C98">
        <v>4.4</v>
      </c>
      <c s="8" t="n" r="D98">
        <v>4.4</v>
      </c>
      <c s="8" t="n" r="F98">
        <v>4.4</v>
      </c>
    </row>
    <row spans="1:6" r="99">
      <c s="4" t="s" r="A99">
        <v>470</v>
      </c>
    </row>
    <row spans="1:6" r="100">
      <c s="3" t="s" r="A100">
        <v>455</v>
      </c>
    </row>
    <row spans="1:6" r="101">
      <c s="4" t="s" r="A101">
        <v>456</v>
      </c>
      <c s="5" t="n" r="D101">
        <v>0</v>
      </c>
    </row>
    <row spans="1:6" r="102">
      <c s="4" t="s" r="A102">
        <v>457</v>
      </c>
      <c s="8" t="n" r="D102">
        <v>1.6</v>
      </c>
    </row>
    <row spans="1:6" r="103">
      <c s="4" t="s" r="A103">
        <v>458</v>
      </c>
      <c s="8" t="n" r="D103">
        <v>-0.1</v>
      </c>
    </row>
    <row spans="1:6" r="104">
      <c s="4" t="s" r="A104">
        <v>62</v>
      </c>
      <c s="5" t="n" r="D104">
        <v>0</v>
      </c>
    </row>
    <row spans="1:6" r="105">
      <c s="4" t="s" r="A105">
        <v>459</v>
      </c>
      <c s="8" t="n" r="C105">
        <v>1.5</v>
      </c>
      <c s="8" t="n" r="D105">
        <v>1.5</v>
      </c>
      <c s="8" t="n" r="F105">
        <v>1.5</v>
      </c>
    </row>
    <row spans="1:6" r="106">
      <c s="4" t="s" r="A106">
        <v>471</v>
      </c>
    </row>
    <row spans="1:6" r="107">
      <c s="3" t="s" r="A107">
        <v>455</v>
      </c>
    </row>
    <row spans="1:6" r="108">
      <c s="4" t="s" r="A108">
        <v>456</v>
      </c>
      <c s="5" t="n" r="D108">
        <v>0</v>
      </c>
    </row>
    <row spans="1:6" r="109">
      <c s="4" t="s" r="A109">
        <v>457</v>
      </c>
      <c s="8" t="n" r="D109">
        <v>3.2</v>
      </c>
    </row>
    <row spans="1:6" r="110">
      <c s="4" t="s" r="A110">
        <v>458</v>
      </c>
      <c s="8" t="n" r="D110">
        <v>-0.5</v>
      </c>
    </row>
    <row spans="1:6" r="111">
      <c s="4" t="s" r="A111">
        <v>62</v>
      </c>
      <c s="8" t="n" r="D111">
        <v>-0.2</v>
      </c>
    </row>
    <row spans="1:6" r="112">
      <c s="4" t="s" r="A112">
        <v>459</v>
      </c>
      <c s="8" t="n" r="C112">
        <v>2.9</v>
      </c>
      <c s="8" t="n" r="D112">
        <v>2.9</v>
      </c>
      <c s="8" t="n" r="F112">
        <v>2.9</v>
      </c>
    </row>
    <row spans="1:6" r="113">
      <c s="4" t="s" r="A113">
        <v>232</v>
      </c>
    </row>
    <row spans="1:6" r="114">
      <c s="3" t="s" r="A114">
        <v>455</v>
      </c>
    </row>
    <row spans="1:6" r="115">
      <c s="4" t="s" r="A115">
        <v>456</v>
      </c>
      <c s="5" t="n" r="D115">
        <v>0</v>
      </c>
    </row>
    <row spans="1:6" r="116">
      <c s="4" t="s" r="A116">
        <v>457</v>
      </c>
      <c s="4" t="s" r="B116">
        <v>472</v>
      </c>
      <c s="8" t="n" r="D116">
        <v>3.5</v>
      </c>
    </row>
    <row spans="1:6" r="117">
      <c s="4" t="s" r="A117">
        <v>458</v>
      </c>
      <c s="8" t="n" r="D117">
        <v>-0.7</v>
      </c>
    </row>
    <row spans="1:6" r="118">
      <c s="4" t="s" r="A118">
        <v>62</v>
      </c>
      <c s="5" t="n" r="D118">
        <v>0</v>
      </c>
    </row>
    <row spans="1:6" r="119">
      <c s="4" t="s" r="A119">
        <v>459</v>
      </c>
      <c s="8" t="n" r="C119">
        <v>2.8</v>
      </c>
      <c s="8" t="n" r="D119">
        <v>2.8</v>
      </c>
      <c s="8" t="n" r="F119">
        <v>2.8</v>
      </c>
    </row>
    <row spans="1:6" r="120">
      <c s="4" t="s" r="A120">
        <v>473</v>
      </c>
    </row>
    <row spans="1:6" r="121">
      <c s="3" t="s" r="A121">
        <v>455</v>
      </c>
    </row>
    <row spans="1:6" r="122">
      <c s="4" t="s" r="A122">
        <v>457</v>
      </c>
      <c s="4" t="s" r="B122">
        <v>472</v>
      </c>
      <c s="8" t="n" r="D122">
        <v>2.6</v>
      </c>
    </row>
    <row spans="1:6" r="123">
      <c s="4" t="s" r="A123">
        <v>474</v>
      </c>
    </row>
    <row spans="1:6" r="124">
      <c s="3" t="s" r="A124">
        <v>455</v>
      </c>
    </row>
    <row spans="1:6" r="125">
      <c s="4" t="s" r="A125">
        <v>457</v>
      </c>
      <c s="4" t="s" r="B125">
        <v>472</v>
      </c>
      <c s="8" t="n" r="D125">
        <v>0.9</v>
      </c>
    </row>
    <row spans="1:6" r="126">
      <c s="4" t="s" r="A126">
        <v>475</v>
      </c>
    </row>
    <row spans="1:6" r="127">
      <c s="3" t="s" r="A127">
        <v>455</v>
      </c>
    </row>
    <row spans="1:6" r="128">
      <c s="4" t="s" r="A128">
        <v>456</v>
      </c>
      <c s="5" t="n" r="D128">
        <v>0</v>
      </c>
    </row>
    <row spans="1:6" r="129">
      <c s="4" t="s" r="A129">
        <v>457</v>
      </c>
      <c s="4" t="s" r="B129">
        <v>472</v>
      </c>
      <c s="8" t="n" r="D129">
        <v>1.8</v>
      </c>
    </row>
    <row spans="1:6" r="130">
      <c s="4" t="s" r="A130">
        <v>458</v>
      </c>
      <c s="8" t="n" r="D130">
        <v>-0.5</v>
      </c>
    </row>
    <row spans="1:6" r="131">
      <c s="4" t="s" r="A131">
        <v>62</v>
      </c>
      <c s="5" t="n" r="D131">
        <v>0</v>
      </c>
    </row>
    <row spans="1:6" r="132">
      <c s="4" t="s" r="A132">
        <v>459</v>
      </c>
      <c s="8" t="n" r="C132">
        <v>1.3</v>
      </c>
      <c s="8" t="n" r="D132">
        <v>1.3</v>
      </c>
      <c s="8" t="n" r="F132">
        <v>1.3</v>
      </c>
    </row>
    <row spans="1:6" r="133">
      <c s="4" t="s" r="A133">
        <v>476</v>
      </c>
    </row>
    <row spans="1:6" r="134">
      <c s="3" t="s" r="A134">
        <v>455</v>
      </c>
    </row>
    <row spans="1:6" r="135">
      <c s="4" t="s" r="A135">
        <v>456</v>
      </c>
      <c s="5" t="n" r="D135">
        <v>0</v>
      </c>
    </row>
    <row spans="1:6" r="136">
      <c s="4" t="s" r="A136">
        <v>457</v>
      </c>
      <c s="4" t="s" r="B136">
        <v>472</v>
      </c>
      <c s="8" t="n" r="D136">
        <v>1.7</v>
      </c>
    </row>
    <row spans="1:6" r="137">
      <c s="4" t="s" r="A137">
        <v>458</v>
      </c>
      <c s="8" t="n" r="D137">
        <v>-0.2</v>
      </c>
    </row>
    <row spans="1:6" r="138">
      <c s="4" t="s" r="A138">
        <v>62</v>
      </c>
      <c s="5" t="n" r="D138">
        <v>0</v>
      </c>
    </row>
    <row spans="1:6" r="139">
      <c s="4" t="s" r="A139">
        <v>459</v>
      </c>
      <c s="7" t="n" r="C139">
        <v>1.5</v>
      </c>
      <c s="7" t="n" r="D139">
        <v>1.5</v>
      </c>
      <c s="7" t="n" r="F139">
        <v>1.5</v>
      </c>
    </row>
    <row spans="1:6" r="140">
      <c t="n" r="A140"/>
    </row>
    <row spans="1:6" r="141">
      <c s="4" t="s" r="A141">
        <v>47</v>
      </c>
      <c s="4" t="s" r="B141">
        <v>416</v>
      </c>
    </row>
    <row spans="1:6" r="142">
      <c s="4" t="s" r="A142">
        <v>296</v>
      </c>
      <c s="4" t="s" r="B142">
        <v>477</v>
      </c>
    </row>
    <row spans="1:6" r="143">
      <c s="4" t="s" r="A143">
        <v>300</v>
      </c>
      <c s="4" t="s" r="B143">
        <v>478</v>
      </c>
    </row>
    <row spans="1:6" r="144">
      <c s="4" t="s" r="A144">
        <v>472</v>
      </c>
      <c s="4" t="s" r="B144">
        <v>453</v>
      </c>
    </row>
  </sheetData>
  <mergeCells count="7">
    <mergeCell ref="A1:B1"/>
    <mergeCell ref="D1:E1"/>
    <mergeCell ref="A140:E140"/>
    <mergeCell ref="B141:E141"/>
    <mergeCell ref="B142:E142"/>
    <mergeCell ref="B143:E143"/>
    <mergeCell ref="B144:E14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6"/>
  </cols>
  <sheetData>
    <row spans="1:8" r="1">
      <c s="1" t="s" r="A1">
        <v>479</v>
      </c>
      <c s="2" t="s" r="C1">
        <v>89</v>
      </c>
      <c s="2" t="s" r="E1">
        <v>1</v>
      </c>
      <c s="2" t="s" r="H1">
        <v>480</v>
      </c>
    </row>
    <row spans="1:8" r="2">
      <c s="2" t="s" r="C2">
        <v>2</v>
      </c>
      <c s="2" t="s" r="D2">
        <v>90</v>
      </c>
      <c s="2" t="s" r="E2">
        <v>2</v>
      </c>
      <c s="2" t="s" r="G2">
        <v>90</v>
      </c>
      <c s="2" t="s" r="H2">
        <v>2</v>
      </c>
    </row>
    <row spans="1:8" r="3">
      <c s="4" t="s" r="A3">
        <v>219</v>
      </c>
    </row>
    <row spans="1:8" r="4">
      <c s="3" t="s" r="A4">
        <v>216</v>
      </c>
    </row>
    <row spans="1:8" r="5">
      <c s="4" t="s" r="A5">
        <v>404</v>
      </c>
      <c s="7" t="n" r="E5">
        <v>2.4</v>
      </c>
      <c s="4" t="s" r="F5">
        <v>47</v>
      </c>
      <c s="7" t="n" r="H5">
        <v>17.7</v>
      </c>
    </row>
    <row spans="1:8" r="6">
      <c s="4" t="s" r="A6">
        <v>223</v>
      </c>
    </row>
    <row spans="1:8" r="7">
      <c s="3" t="s" r="A7">
        <v>216</v>
      </c>
    </row>
    <row spans="1:8" r="8">
      <c s="4" t="s" r="A8">
        <v>404</v>
      </c>
      <c s="4" t="s" r="B8">
        <v>296</v>
      </c>
      <c s="8" t="n" r="E8">
        <v>-0.3</v>
      </c>
    </row>
    <row spans="1:8" r="9">
      <c s="4" t="s" r="A9">
        <v>225</v>
      </c>
    </row>
    <row spans="1:8" r="10">
      <c s="3" t="s" r="A10">
        <v>216</v>
      </c>
    </row>
    <row spans="1:8" r="11">
      <c s="4" t="s" r="A11">
        <v>404</v>
      </c>
      <c s="4" t="s" r="B11">
        <v>300</v>
      </c>
      <c s="8" t="n" r="E11">
        <v>0.2</v>
      </c>
    </row>
    <row spans="1:8" r="12">
      <c s="4" t="s" r="A12">
        <v>230</v>
      </c>
    </row>
    <row spans="1:8" r="13">
      <c s="3" t="s" r="A13">
        <v>216</v>
      </c>
    </row>
    <row spans="1:8" r="14">
      <c s="4" t="s" r="A14">
        <v>404</v>
      </c>
      <c s="7" t="n" r="C14">
        <v>4.8</v>
      </c>
      <c s="8" t="n" r="E14">
        <v>4.8</v>
      </c>
    </row>
    <row spans="1:8" r="15">
      <c s="4" t="s" r="A15">
        <v>228</v>
      </c>
    </row>
    <row spans="1:8" r="16">
      <c s="3" t="s" r="A16">
        <v>216</v>
      </c>
    </row>
    <row spans="1:8" r="17">
      <c s="4" t="s" r="A17">
        <v>404</v>
      </c>
      <c s="8" t="n" r="E17">
        <v>0.4</v>
      </c>
    </row>
    <row spans="1:8" r="18">
      <c s="4" t="s" r="A18">
        <v>172</v>
      </c>
    </row>
    <row spans="1:8" r="19">
      <c s="3" t="s" r="A19">
        <v>216</v>
      </c>
    </row>
    <row spans="1:8" r="20">
      <c s="4" t="s" r="A20">
        <v>404</v>
      </c>
      <c s="8" t="n" r="C20">
        <v>9.5</v>
      </c>
      <c s="7" t="n" r="D20">
        <v>2.5</v>
      </c>
      <c s="5" t="n" r="E20">
        <v>11</v>
      </c>
      <c s="7" t="n" r="G20">
        <v>4.4</v>
      </c>
    </row>
    <row spans="1:8" r="21">
      <c s="4" t="s" r="A21">
        <v>481</v>
      </c>
    </row>
    <row spans="1:8" r="22">
      <c s="3" t="s" r="A22">
        <v>216</v>
      </c>
    </row>
    <row spans="1:8" r="23">
      <c s="4" t="s" r="A23">
        <v>404</v>
      </c>
      <c s="8" t="n" r="C23">
        <v>1.5</v>
      </c>
      <c s="8" t="n" r="D23">
        <v>1.6</v>
      </c>
      <c s="8" t="n" r="E23">
        <v>2.4</v>
      </c>
      <c s="8" t="n" r="G23">
        <v>2.7</v>
      </c>
    </row>
    <row spans="1:8" r="24">
      <c s="4" t="s" r="A24">
        <v>482</v>
      </c>
    </row>
    <row spans="1:8" r="25">
      <c s="3" t="s" r="A25">
        <v>216</v>
      </c>
    </row>
    <row spans="1:8" r="26">
      <c s="4" t="s" r="A26">
        <v>404</v>
      </c>
      <c s="5" t="n" r="C26">
        <v>0</v>
      </c>
      <c s="8" t="n" r="D26">
        <v>0.2</v>
      </c>
      <c s="8" t="n" r="E26">
        <v>-0.3</v>
      </c>
      <c s="8" t="n" r="G26">
        <v>0.9</v>
      </c>
    </row>
    <row spans="1:8" r="27">
      <c s="4" t="s" r="A27">
        <v>483</v>
      </c>
    </row>
    <row spans="1:8" r="28">
      <c s="3" t="s" r="A28">
        <v>216</v>
      </c>
    </row>
    <row spans="1:8" r="29">
      <c s="4" t="s" r="A29">
        <v>404</v>
      </c>
      <c s="8" t="n" r="C29">
        <v>0.1</v>
      </c>
      <c s="8" t="n" r="D29">
        <v>0.7</v>
      </c>
      <c s="8" t="n" r="E29">
        <v>0.2</v>
      </c>
      <c s="8" t="n" r="G29">
        <v>0.8</v>
      </c>
    </row>
    <row spans="1:8" r="30">
      <c s="4" t="s" r="A30">
        <v>484</v>
      </c>
    </row>
    <row spans="1:8" r="31">
      <c s="3" t="s" r="A31">
        <v>216</v>
      </c>
    </row>
    <row spans="1:8" r="32">
      <c s="4" t="s" r="A32">
        <v>404</v>
      </c>
      <c s="8" t="n" r="C32">
        <v>4.8</v>
      </c>
      <c s="5" t="n" r="D32">
        <v>0</v>
      </c>
      <c s="8" t="n" r="E32">
        <v>4.8</v>
      </c>
      <c s="5" t="n" r="G32">
        <v>0</v>
      </c>
    </row>
    <row spans="1:8" r="33">
      <c s="4" t="s" r="A33">
        <v>485</v>
      </c>
    </row>
    <row spans="1:8" r="34">
      <c s="3" t="s" r="A34">
        <v>216</v>
      </c>
    </row>
    <row spans="1:8" r="35">
      <c s="4" t="s" r="A35">
        <v>404</v>
      </c>
      <c s="8" t="n" r="C35">
        <v>0.2</v>
      </c>
      <c s="5" t="n" r="D35">
        <v>0</v>
      </c>
      <c s="8" t="n" r="E35">
        <v>0.4</v>
      </c>
      <c s="5" t="n" r="G35">
        <v>0</v>
      </c>
    </row>
    <row spans="1:8" r="36">
      <c s="4" t="s" r="A36">
        <v>486</v>
      </c>
    </row>
    <row spans="1:8" r="37">
      <c s="3" t="s" r="A37">
        <v>216</v>
      </c>
    </row>
    <row spans="1:8" r="38">
      <c s="4" t="s" r="A38">
        <v>404</v>
      </c>
      <c s="8" t="n" r="C38">
        <v>2.9</v>
      </c>
      <c s="5" t="n" r="D38">
        <v>0</v>
      </c>
      <c s="8" t="n" r="E38">
        <v>3.5</v>
      </c>
      <c s="5" t="n" r="G38">
        <v>0</v>
      </c>
    </row>
    <row spans="1:8" r="39">
      <c s="4" t="s" r="A39">
        <v>487</v>
      </c>
    </row>
    <row spans="1:8" r="40">
      <c s="3" t="s" r="A40">
        <v>216</v>
      </c>
    </row>
    <row spans="1:8" r="41">
      <c s="4" t="s" r="A41">
        <v>404</v>
      </c>
      <c s="8" t="n" r="C41">
        <v>0.9</v>
      </c>
      <c s="8" t="n" r="D41">
        <v>0.5</v>
      </c>
      <c s="8" t="n" r="E41">
        <v>1.2</v>
      </c>
      <c s="8" t="n" r="G41">
        <v>0.8</v>
      </c>
    </row>
    <row spans="1:8" r="42">
      <c s="4" t="s" r="A42">
        <v>488</v>
      </c>
    </row>
    <row spans="1:8" r="43">
      <c s="3" t="s" r="A43">
        <v>216</v>
      </c>
    </row>
    <row spans="1:8" r="44">
      <c s="4" t="s" r="A44">
        <v>404</v>
      </c>
      <c s="8" t="n" r="C44">
        <v>0.1</v>
      </c>
      <c s="5" t="n" r="D44">
        <v>0</v>
      </c>
      <c s="8" t="n" r="E44">
        <v>0.1</v>
      </c>
      <c s="5" t="n" r="G44">
        <v>0</v>
      </c>
    </row>
    <row spans="1:8" r="45">
      <c s="4" t="s" r="A45">
        <v>489</v>
      </c>
    </row>
    <row spans="1:8" r="46">
      <c s="3" t="s" r="A46">
        <v>216</v>
      </c>
    </row>
    <row spans="1:8" r="47">
      <c s="4" t="s" r="A47">
        <v>404</v>
      </c>
      <c s="5" t="n" r="C47">
        <v>0</v>
      </c>
      <c s="8" t="n" r="D47">
        <v>0.1</v>
      </c>
      <c s="5" t="n" r="E47">
        <v>0</v>
      </c>
      <c s="8" t="n" r="G47">
        <v>0.3</v>
      </c>
    </row>
    <row spans="1:8" r="48">
      <c s="4" t="s" r="A48">
        <v>490</v>
      </c>
    </row>
    <row spans="1:8" r="49">
      <c s="3" t="s" r="A49">
        <v>216</v>
      </c>
    </row>
    <row spans="1:8" r="50">
      <c s="4" t="s" r="A50">
        <v>404</v>
      </c>
      <c s="8" t="n" r="C50">
        <v>0.1</v>
      </c>
      <c s="8" t="n" r="D50">
        <v>0.4</v>
      </c>
      <c s="8" t="n" r="E50">
        <v>0.2</v>
      </c>
      <c s="8" t="n" r="G50">
        <v>0.5</v>
      </c>
    </row>
    <row spans="1:8" r="51">
      <c s="4" t="s" r="A51">
        <v>491</v>
      </c>
    </row>
    <row spans="1:8" r="52">
      <c s="3" t="s" r="A52">
        <v>216</v>
      </c>
    </row>
    <row spans="1:8" r="53">
      <c s="4" t="s" r="A53">
        <v>404</v>
      </c>
      <c s="8" t="n" r="C53">
        <v>0.5</v>
      </c>
      <c s="5" t="n" r="D53">
        <v>0</v>
      </c>
      <c s="8" t="n" r="E53">
        <v>0.5</v>
      </c>
      <c s="5" t="n" r="G53">
        <v>0</v>
      </c>
    </row>
    <row spans="1:8" r="54">
      <c s="4" t="s" r="A54">
        <v>492</v>
      </c>
    </row>
    <row spans="1:8" r="55">
      <c s="3" t="s" r="A55">
        <v>216</v>
      </c>
    </row>
    <row spans="1:8" r="56">
      <c s="4" t="s" r="A56">
        <v>404</v>
      </c>
      <c s="5" t="n" r="C56">
        <v>0</v>
      </c>
      <c s="5" t="n" r="D56">
        <v>0</v>
      </c>
      <c s="5" t="n" r="E56">
        <v>0</v>
      </c>
      <c s="5" t="n" r="G56">
        <v>0</v>
      </c>
    </row>
    <row spans="1:8" r="57">
      <c s="4" t="s" r="A57">
        <v>493</v>
      </c>
    </row>
    <row spans="1:8" r="58">
      <c s="3" t="s" r="A58">
        <v>216</v>
      </c>
    </row>
    <row spans="1:8" r="59">
      <c s="4" t="s" r="A59">
        <v>404</v>
      </c>
      <c s="8" t="n" r="C59">
        <v>0.2</v>
      </c>
      <c s="5" t="n" r="D59">
        <v>0</v>
      </c>
      <c s="8" t="n" r="E59">
        <v>0.4</v>
      </c>
      <c s="5" t="n" r="G59">
        <v>0</v>
      </c>
    </row>
    <row spans="1:8" r="60">
      <c s="4" t="s" r="A60">
        <v>494</v>
      </c>
    </row>
    <row spans="1:8" r="61">
      <c s="3" t="s" r="A61">
        <v>216</v>
      </c>
    </row>
    <row spans="1:8" r="62">
      <c s="4" t="s" r="A62">
        <v>404</v>
      </c>
      <c s="8" t="n" r="C62">
        <v>8.6</v>
      </c>
      <c s="5" t="n" r="D62">
        <v>2</v>
      </c>
      <c s="8" t="n" r="E62">
        <v>9.800000000000001</v>
      </c>
      <c s="8" t="n" r="G62">
        <v>3.6</v>
      </c>
    </row>
    <row spans="1:8" r="63">
      <c s="4" t="s" r="A63">
        <v>495</v>
      </c>
    </row>
    <row spans="1:8" r="64">
      <c s="3" t="s" r="A64">
        <v>216</v>
      </c>
    </row>
    <row spans="1:8" r="65">
      <c s="4" t="s" r="A65">
        <v>404</v>
      </c>
      <c s="8" t="n" r="C65">
        <v>1.4</v>
      </c>
      <c s="8" t="n" r="D65">
        <v>1.6</v>
      </c>
      <c s="8" t="n" r="E65">
        <v>2.3</v>
      </c>
      <c s="8" t="n" r="G65">
        <v>2.7</v>
      </c>
    </row>
    <row spans="1:8" r="66">
      <c s="4" t="s" r="A66">
        <v>496</v>
      </c>
    </row>
    <row spans="1:8" r="67">
      <c s="3" t="s" r="A67">
        <v>216</v>
      </c>
    </row>
    <row spans="1:8" r="68">
      <c s="4" t="s" r="A68">
        <v>404</v>
      </c>
      <c s="5" t="n" r="C68">
        <v>0</v>
      </c>
      <c s="8" t="n" r="D68">
        <v>0.1</v>
      </c>
      <c s="8" t="n" r="E68">
        <v>-0.3</v>
      </c>
      <c s="8" t="n" r="G68">
        <v>0.6</v>
      </c>
    </row>
    <row spans="1:8" r="69">
      <c s="4" t="s" r="A69">
        <v>497</v>
      </c>
    </row>
    <row spans="1:8" r="70">
      <c s="3" t="s" r="A70">
        <v>216</v>
      </c>
    </row>
    <row spans="1:8" r="71">
      <c s="4" t="s" r="A71">
        <v>404</v>
      </c>
      <c s="5" t="n" r="C71">
        <v>0</v>
      </c>
      <c s="8" t="n" r="D71">
        <v>0.3</v>
      </c>
      <c s="5" t="n" r="E71">
        <v>0</v>
      </c>
      <c s="8" t="n" r="G71">
        <v>0.3</v>
      </c>
    </row>
    <row spans="1:8" r="72">
      <c s="4" t="s" r="A72">
        <v>498</v>
      </c>
    </row>
    <row spans="1:8" r="73">
      <c s="3" t="s" r="A73">
        <v>216</v>
      </c>
    </row>
    <row spans="1:8" r="74">
      <c s="4" t="s" r="A74">
        <v>404</v>
      </c>
      <c s="8" t="n" r="C74">
        <v>4.3</v>
      </c>
      <c s="5" t="n" r="D74">
        <v>0</v>
      </c>
      <c s="8" t="n" r="E74">
        <v>4.3</v>
      </c>
      <c s="5" t="n" r="G74">
        <v>0</v>
      </c>
    </row>
    <row spans="1:8" r="75">
      <c s="4" t="s" r="A75">
        <v>499</v>
      </c>
    </row>
    <row spans="1:8" r="76">
      <c s="3" t="s" r="A76">
        <v>216</v>
      </c>
    </row>
    <row spans="1:8" r="77">
      <c s="4" t="s" r="A77">
        <v>404</v>
      </c>
      <c s="8" t="n" r="C77">
        <v>0.2</v>
      </c>
      <c s="5" t="n" r="D77">
        <v>0</v>
      </c>
      <c s="8" t="n" r="E77">
        <v>0.4</v>
      </c>
      <c s="5" t="n" r="G77">
        <v>0</v>
      </c>
    </row>
    <row spans="1:8" r="78">
      <c s="4" t="s" r="A78">
        <v>500</v>
      </c>
    </row>
    <row spans="1:8" r="79">
      <c s="3" t="s" r="A79">
        <v>216</v>
      </c>
    </row>
    <row spans="1:8" r="80">
      <c s="4" t="s" r="A80">
        <v>404</v>
      </c>
      <c s="7" t="n" r="C80">
        <v>2.7</v>
      </c>
      <c s="9" t="n" r="D80">
        <v>0</v>
      </c>
      <c s="7" t="n" r="E80">
        <v>3.1</v>
      </c>
      <c s="9" t="n" r="G80">
        <v>0</v>
      </c>
    </row>
    <row spans="1:8" r="81">
      <c t="n" r="A81"/>
    </row>
    <row spans="1:8" r="82">
      <c s="4" t="s" r="A82">
        <v>47</v>
      </c>
      <c s="4" t="s" r="B82">
        <v>416</v>
      </c>
    </row>
    <row spans="1:8" r="83">
      <c s="4" t="s" r="A83">
        <v>296</v>
      </c>
      <c s="4" t="s" r="B83">
        <v>477</v>
      </c>
    </row>
    <row spans="1:8" r="84">
      <c s="4" t="s" r="A84">
        <v>300</v>
      </c>
      <c s="4" t="s" r="B84">
        <v>478</v>
      </c>
    </row>
  </sheetData>
  <mergeCells count="8">
    <mergeCell ref="A1:B2"/>
    <mergeCell ref="C1:D1"/>
    <mergeCell ref="E1:G1"/>
    <mergeCell ref="E2:F2"/>
    <mergeCell ref="A81:G81"/>
    <mergeCell ref="B82:G82"/>
    <mergeCell ref="B83:G83"/>
    <mergeCell ref="B84:G8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1</v>
      </c>
      <c s="2" t="s" r="B1">
        <v>2</v>
      </c>
      <c s="2" t="s" r="C1">
        <v>23</v>
      </c>
    </row>
    <row spans="1:3" r="2">
      <c s="3" t="s" r="A2">
        <v>502</v>
      </c>
    </row>
    <row spans="1:3" r="3">
      <c s="4" t="s" r="A3">
        <v>503</v>
      </c>
      <c s="7" t="n" r="B3">
        <v>2.5</v>
      </c>
      <c s="7" t="n" r="C3">
        <v>2.5</v>
      </c>
    </row>
    <row spans="1:3" r="4">
      <c s="4" t="s" r="A4">
        <v>301</v>
      </c>
      <c s="8" t="n" r="B4">
        <v>1.8</v>
      </c>
      <c s="8" t="n" r="C4">
        <v>2.4</v>
      </c>
    </row>
    <row spans="1:3" r="5">
      <c s="4" t="s" r="A5">
        <v>504</v>
      </c>
      <c s="8" t="n" r="B5">
        <v>4.3</v>
      </c>
      <c s="8" t="n" r="C5">
        <v>4.9</v>
      </c>
    </row>
    <row spans="1:3" r="6">
      <c s="4" t="s" r="A6">
        <v>505</v>
      </c>
      <c s="7" t="n" r="B6">
        <v>4.5</v>
      </c>
      <c s="7" t="n" r="C6">
        <v>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6</v>
      </c>
      <c s="2" t="s" r="B1">
        <v>89</v>
      </c>
      <c s="2" t="s" r="D1">
        <v>1</v>
      </c>
    </row>
    <row spans="1:5" r="2">
      <c s="2" t="s" r="B2">
        <v>2</v>
      </c>
      <c s="2" t="s" r="C2">
        <v>90</v>
      </c>
      <c s="2" t="s" r="D2">
        <v>2</v>
      </c>
      <c s="2" t="s" r="E2">
        <v>90</v>
      </c>
    </row>
    <row spans="1:5" r="3">
      <c s="3" t="s" r="A3">
        <v>507</v>
      </c>
    </row>
    <row spans="1:5" r="4">
      <c s="4" t="s" r="A4">
        <v>508</v>
      </c>
      <c s="7" t="n" r="B4">
        <v>54.9</v>
      </c>
      <c s="7" t="n" r="C4">
        <v>56.5</v>
      </c>
      <c s="7" t="n" r="D4">
        <v>54.8</v>
      </c>
      <c s="7" t="n" r="E4">
        <v>56.8</v>
      </c>
    </row>
    <row spans="1:5" r="5">
      <c s="4" t="s" r="A5">
        <v>509</v>
      </c>
      <c s="8" t="n" r="B5">
        <v>5.2</v>
      </c>
      <c s="8" t="n" r="C5">
        <v>7.8</v>
      </c>
      <c s="8" t="n" r="D5">
        <v>11.6</v>
      </c>
      <c s="8" t="n" r="E5">
        <v>15.3</v>
      </c>
    </row>
    <row spans="1:5" r="6">
      <c s="4" t="s" r="A6">
        <v>510</v>
      </c>
      <c s="8" t="n" r="B6">
        <v>-6.7</v>
      </c>
      <c s="8" t="n" r="C6">
        <v>-7.9</v>
      </c>
      <c s="8" t="n" r="D6">
        <v>-12.8</v>
      </c>
      <c s="8" t="n" r="E6">
        <v>-15.6</v>
      </c>
    </row>
    <row spans="1:5" r="7">
      <c s="4" t="s" r="A7">
        <v>511</v>
      </c>
      <c s="8" t="n" r="B7">
        <v>-0.2</v>
      </c>
      <c s="8" t="n" r="C7">
        <v>1.3</v>
      </c>
      <c s="8" t="n" r="D7">
        <v>-0.4</v>
      </c>
      <c s="8" t="n" r="E7">
        <v>1.2</v>
      </c>
    </row>
    <row spans="1:5" r="8">
      <c s="4" t="s" r="A8">
        <v>512</v>
      </c>
      <c s="7" t="n" r="B8">
        <v>53.2</v>
      </c>
      <c s="7" t="n" r="C8">
        <v>57.7</v>
      </c>
      <c s="7" t="n" r="D8">
        <v>53.2</v>
      </c>
      <c s="7" t="n" r="E8">
        <v>5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9</v>
      </c>
      <c s="2" t="s" r="B1">
        <v>89</v>
      </c>
      <c s="2" t="s" r="D1">
        <v>1</v>
      </c>
    </row>
    <row spans="1:5" r="2">
      <c s="2" t="s" r="B2">
        <v>2</v>
      </c>
      <c s="2" t="s" r="C2">
        <v>90</v>
      </c>
      <c s="2" t="s" r="D2">
        <v>2</v>
      </c>
      <c s="2" t="s" r="E2">
        <v>90</v>
      </c>
    </row>
    <row spans="1:5" r="3">
      <c s="3" t="s" r="A3">
        <v>110</v>
      </c>
    </row>
    <row spans="1:5" r="4">
      <c s="4" t="s" r="A4">
        <v>103</v>
      </c>
      <c s="7" t="n" r="B4">
        <v>-2.3</v>
      </c>
      <c s="7" t="n" r="C4">
        <v>-46.2</v>
      </c>
      <c s="7" t="n" r="D4">
        <v>-16.2</v>
      </c>
      <c s="7" t="n" r="E4">
        <v>-54.8</v>
      </c>
    </row>
    <row spans="1:5" r="5">
      <c s="3" t="s" r="A5">
        <v>111</v>
      </c>
    </row>
    <row spans="1:5" r="6">
      <c s="4" t="s" r="A6">
        <v>112</v>
      </c>
      <c s="8" t="n" r="B6">
        <v>2.3</v>
      </c>
      <c s="8" t="n" r="C6">
        <v>2.1</v>
      </c>
      <c s="8" t="n" r="D6">
        <v>-3.8</v>
      </c>
      <c s="8" t="n" r="E6">
        <v>-0.4</v>
      </c>
    </row>
    <row spans="1:5" r="7">
      <c s="3" t="s" r="A7">
        <v>113</v>
      </c>
    </row>
    <row spans="1:5" r="8">
      <c s="4" t="s" r="A8">
        <v>114</v>
      </c>
      <c s="5" t="n" r="B8">
        <v>0</v>
      </c>
      <c s="8" t="n" r="C8">
        <v>-0.3</v>
      </c>
      <c s="8" t="n" r="D8">
        <v>-0.1</v>
      </c>
      <c s="8" t="n" r="E8">
        <v>-0.3</v>
      </c>
    </row>
    <row spans="1:5" r="9">
      <c s="4" t="s" r="A9">
        <v>115</v>
      </c>
      <c s="8" t="n" r="B9">
        <v>0.3</v>
      </c>
      <c s="5" t="n" r="C9">
        <v>0</v>
      </c>
      <c s="8" t="n" r="D9">
        <v>0.7</v>
      </c>
      <c s="5" t="n" r="E9">
        <v>0</v>
      </c>
    </row>
    <row spans="1:5" r="10">
      <c s="4" t="s" r="A10">
        <v>116</v>
      </c>
      <c s="8" t="n" r="B10">
        <v>0.1</v>
      </c>
      <c s="5" t="n" r="C10">
        <v>0</v>
      </c>
      <c s="8" t="n" r="D10">
        <v>-0.2</v>
      </c>
      <c s="5" t="n" r="E10">
        <v>0</v>
      </c>
    </row>
    <row spans="1:5" r="11">
      <c s="4" t="s" r="A11">
        <v>117</v>
      </c>
      <c s="8" t="n" r="B11">
        <v>0.4</v>
      </c>
      <c s="8" t="n" r="C11">
        <v>-0.3</v>
      </c>
      <c s="8" t="n" r="D11">
        <v>0.4</v>
      </c>
      <c s="8" t="n" r="E11">
        <v>-0.3</v>
      </c>
    </row>
    <row spans="1:5" r="12">
      <c s="4" t="s" r="A12">
        <v>118</v>
      </c>
      <c s="8" t="n" r="B12">
        <v>2.7</v>
      </c>
      <c s="8" t="n" r="C12">
        <v>1.8</v>
      </c>
      <c s="8" t="n" r="D12">
        <v>-3.4</v>
      </c>
      <c s="8" t="n" r="E12">
        <v>-0.7</v>
      </c>
    </row>
    <row spans="1:5" r="13">
      <c s="4" t="s" r="A13">
        <v>119</v>
      </c>
      <c s="7" t="n" r="B13">
        <v>0.4</v>
      </c>
      <c s="7" t="n" r="C13">
        <v>-44.4</v>
      </c>
      <c s="7" t="n" r="D13">
        <v>-19.6</v>
      </c>
      <c s="7" t="n" r="E13">
        <v>-5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t="s" r="A1">
        <v>513</v>
      </c>
      <c s="2" t="s" r="B1">
        <v>330</v>
      </c>
      <c s="2" t="s" r="C1">
        <v>330</v>
      </c>
    </row>
    <row spans="1:3" r="2">
      <c s="3" t="s" r="A2">
        <v>176</v>
      </c>
    </row>
    <row spans="1:3" r="3">
      <c s="4" t="s" r="A3">
        <v>514</v>
      </c>
      <c s="7" t="n" r="B3">
        <v>0.4</v>
      </c>
      <c s="7" t="n" r="C3">
        <v>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15</v>
      </c>
      <c s="2" t="s" r="B1">
        <v>89</v>
      </c>
      <c s="2" t="s" r="D1">
        <v>1</v>
      </c>
    </row>
    <row spans="1:6" r="2">
      <c s="2" t="s" r="B2">
        <v>2</v>
      </c>
      <c s="2" t="s" r="C2">
        <v>90</v>
      </c>
      <c s="2" t="s" r="D2">
        <v>2</v>
      </c>
      <c s="2" t="s" r="E2">
        <v>90</v>
      </c>
      <c s="2" t="s" r="F2">
        <v>23</v>
      </c>
    </row>
    <row spans="1:6" r="3">
      <c s="3" t="s" r="A3">
        <v>516</v>
      </c>
    </row>
    <row spans="1:6" r="4">
      <c s="4" t="s" r="A4">
        <v>102</v>
      </c>
      <c s="7" t="n" r="B4">
        <v>-2.7</v>
      </c>
      <c s="7" t="n" r="C4">
        <v>-14.3</v>
      </c>
      <c s="7" t="n" r="D4">
        <v>-8.300000000000001</v>
      </c>
      <c s="7" t="n" r="E4">
        <v>-17.3</v>
      </c>
    </row>
    <row spans="1:6" r="5">
      <c s="4" t="s" r="A5">
        <v>517</v>
      </c>
      <c s="4" t="s" r="D5">
        <v>518</v>
      </c>
      <c s="4" t="s" r="E5">
        <v>519</v>
      </c>
    </row>
    <row spans="1:6" r="6">
      <c s="4" t="s" r="A6">
        <v>520</v>
      </c>
      <c s="4" t="s" r="D6">
        <v>521</v>
      </c>
      <c s="4" t="s" r="E6">
        <v>521</v>
      </c>
    </row>
    <row spans="1:6" r="7">
      <c s="4" t="s" r="A7">
        <v>522</v>
      </c>
      <c s="7" t="n" r="D7">
        <v>5.4</v>
      </c>
    </row>
    <row spans="1:6" r="8">
      <c s="4" t="s" r="A8">
        <v>523</v>
      </c>
      <c s="5" t="n" r="B8">
        <v>19</v>
      </c>
      <c s="5" t="n" r="D8">
        <v>19</v>
      </c>
      <c s="7" t="n" r="F8">
        <v>18.3</v>
      </c>
    </row>
    <row spans="1:6" r="9">
      <c s="4" t="s" r="A9">
        <v>524</v>
      </c>
      <c s="8" t="n" r="B9">
        <v>24.9</v>
      </c>
      <c s="8" t="n" r="D9">
        <v>24.9</v>
      </c>
      <c s="8" t="n" r="F9">
        <v>24.2</v>
      </c>
    </row>
    <row spans="1:6" r="10">
      <c s="4" t="s" r="A10">
        <v>525</v>
      </c>
      <c s="8" t="n" r="B10">
        <v>11.8</v>
      </c>
      <c s="8" t="n" r="D10">
        <v>11.8</v>
      </c>
      <c s="8" t="n" r="F10">
        <v>11.3</v>
      </c>
    </row>
    <row spans="1:6" r="11">
      <c s="4" t="s" r="A11">
        <v>526</v>
      </c>
      <c s="8" t="n" r="B11">
        <v>4.5</v>
      </c>
      <c s="8" t="n" r="D11">
        <v>4.5</v>
      </c>
      <c s="7" t="n" r="F11">
        <v>4.1</v>
      </c>
    </row>
    <row spans="1:6" r="12">
      <c s="4" t="s" r="A12">
        <v>527</v>
      </c>
    </row>
    <row spans="1:6" r="13">
      <c s="3" t="s" r="A13">
        <v>516</v>
      </c>
    </row>
    <row spans="1:6" r="14">
      <c s="4" t="s" r="A14">
        <v>528</v>
      </c>
      <c s="7" t="n" r="B14">
        <v>0.9</v>
      </c>
      <c s="7" t="n" r="D14">
        <v>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9</v>
      </c>
      <c s="2" t="s" r="B1">
        <v>89</v>
      </c>
      <c s="2" t="s" r="D1">
        <v>1</v>
      </c>
    </row>
    <row spans="1:5" r="2">
      <c s="2" t="s" r="B2">
        <v>2</v>
      </c>
      <c s="2" t="s" r="C2">
        <v>90</v>
      </c>
      <c s="2" t="s" r="D2">
        <v>2</v>
      </c>
      <c s="2" t="s" r="E2">
        <v>90</v>
      </c>
    </row>
    <row spans="1:5" r="3">
      <c s="3" t="s" r="A3">
        <v>530</v>
      </c>
    </row>
    <row spans="1:5" r="4">
      <c s="4" t="s" r="A4">
        <v>273</v>
      </c>
      <c s="7" t="n" r="B4">
        <v>703.9</v>
      </c>
      <c s="7" t="n" r="C4">
        <v>718.6</v>
      </c>
      <c s="7" t="n" r="D4">
        <v>1276.6</v>
      </c>
      <c s="7" t="n" r="E4">
        <v>1266.4</v>
      </c>
    </row>
    <row spans="1:5" r="5">
      <c s="4" t="s" r="A5">
        <v>98</v>
      </c>
      <c s="8" t="n" r="B5">
        <v>34.7</v>
      </c>
      <c s="8" t="n" r="C5">
        <v>-32.1</v>
      </c>
      <c s="8" t="n" r="D5">
        <v>42.4</v>
      </c>
      <c s="8" t="n" r="E5">
        <v>-19.6</v>
      </c>
    </row>
    <row spans="1:5" r="6">
      <c s="4" t="s" r="A6">
        <v>96</v>
      </c>
      <c s="8" t="n" r="B6">
        <v>-1.2</v>
      </c>
      <c s="8" t="n" r="C6">
        <v>-80.40000000000001</v>
      </c>
      <c s="8" t="n" r="D6">
        <v>-1.2</v>
      </c>
      <c s="8" t="n" r="E6">
        <v>-80.40000000000001</v>
      </c>
    </row>
    <row spans="1:5" r="7">
      <c s="4" t="s" r="A7">
        <v>99</v>
      </c>
      <c s="8" t="n" r="B7">
        <v>-24.9</v>
      </c>
      <c s="8" t="n" r="C7">
        <v>-26.6</v>
      </c>
      <c s="8" t="n" r="D7">
        <v>-52.1</v>
      </c>
      <c s="8" t="n" r="E7">
        <v>-50.7</v>
      </c>
    </row>
    <row spans="1:5" r="8">
      <c s="4" t="s" r="A8">
        <v>100</v>
      </c>
      <c s="8" t="n" r="B8">
        <v>-14.8</v>
      </c>
      <c s="8" t="n" r="C8">
        <v>-1.8</v>
      </c>
      <c s="8" t="n" r="D8">
        <v>-14.8</v>
      </c>
      <c s="8" t="n" r="E8">
        <v>-1.8</v>
      </c>
    </row>
    <row spans="1:5" r="9">
      <c s="4" t="s" r="A9">
        <v>101</v>
      </c>
      <c s="5" t="n" r="B9">
        <v>-5</v>
      </c>
      <c s="8" t="n" r="C9">
        <v>-60.5</v>
      </c>
      <c s="8" t="n" r="D9">
        <v>-24.5</v>
      </c>
      <c s="8" t="n" r="E9">
        <v>-72.09999999999999</v>
      </c>
    </row>
    <row spans="1:5" r="10">
      <c s="4" t="s" r="A10">
        <v>343</v>
      </c>
    </row>
    <row spans="1:5" r="11">
      <c s="3" t="s" r="A11">
        <v>530</v>
      </c>
    </row>
    <row spans="1:5" r="12">
      <c s="4" t="s" r="A12">
        <v>96</v>
      </c>
      <c s="8" t="n" r="C12">
        <v>-80.40000000000001</v>
      </c>
    </row>
    <row spans="1:5" r="13">
      <c s="4" t="s" r="A13">
        <v>531</v>
      </c>
    </row>
    <row spans="1:5" r="14">
      <c s="3" t="s" r="A14">
        <v>530</v>
      </c>
    </row>
    <row spans="1:5" r="15">
      <c s="4" t="s" r="A15">
        <v>98</v>
      </c>
      <c s="8" t="n" r="B15">
        <v>48.2</v>
      </c>
      <c s="8" t="n" r="C15">
        <v>66.90000000000001</v>
      </c>
      <c s="5" t="n" r="D15">
        <v>69</v>
      </c>
      <c s="8" t="n" r="E15">
        <v>94.7</v>
      </c>
    </row>
    <row spans="1:5" r="16">
      <c s="4" t="s" r="A16">
        <v>532</v>
      </c>
    </row>
    <row spans="1:5" r="17">
      <c s="3" t="s" r="A17">
        <v>530</v>
      </c>
    </row>
    <row spans="1:5" r="18">
      <c s="4" t="s" r="A18">
        <v>273</v>
      </c>
      <c s="8" t="n" r="B18">
        <v>151.8</v>
      </c>
      <c s="8" t="n" r="C18">
        <v>151.5</v>
      </c>
      <c s="8" t="n" r="D18">
        <v>290.1</v>
      </c>
      <c s="8" t="n" r="E18">
        <v>292.3</v>
      </c>
    </row>
    <row spans="1:5" r="19">
      <c s="4" t="s" r="A19">
        <v>98</v>
      </c>
      <c s="8" t="n" r="B19">
        <v>19.4</v>
      </c>
      <c s="8" t="n" r="C19">
        <v>17.3</v>
      </c>
      <c s="8" t="n" r="D19">
        <v>32.8</v>
      </c>
      <c s="8" t="n" r="E19">
        <v>26.9</v>
      </c>
    </row>
    <row spans="1:5" r="20">
      <c s="4" t="s" r="A20">
        <v>533</v>
      </c>
    </row>
    <row spans="1:5" r="21">
      <c s="3" t="s" r="A21">
        <v>530</v>
      </c>
    </row>
    <row spans="1:5" r="22">
      <c s="4" t="s" r="A22">
        <v>273</v>
      </c>
      <c s="8" t="n" r="B22">
        <v>145.1</v>
      </c>
      <c s="8" t="n" r="C22">
        <v>161.5</v>
      </c>
      <c s="8" t="n" r="D22">
        <v>241.6</v>
      </c>
      <c s="8" t="n" r="E22">
        <v>246.8</v>
      </c>
    </row>
    <row spans="1:5" r="23">
      <c s="4" t="s" r="A23">
        <v>98</v>
      </c>
      <c s="8" t="n" r="B23">
        <v>18.5</v>
      </c>
      <c s="5" t="n" r="C23">
        <v>22</v>
      </c>
      <c s="8" t="n" r="D23">
        <v>23.1</v>
      </c>
      <c s="8" t="n" r="E23">
        <v>23.1</v>
      </c>
    </row>
    <row spans="1:5" r="24">
      <c s="4" t="s" r="A24">
        <v>534</v>
      </c>
    </row>
    <row spans="1:5" r="25">
      <c s="3" t="s" r="A25">
        <v>530</v>
      </c>
    </row>
    <row spans="1:5" r="26">
      <c s="4" t="s" r="A26">
        <v>273</v>
      </c>
      <c s="8" t="n" r="B26">
        <v>85.8</v>
      </c>
      <c s="8" t="n" r="C26">
        <v>69.3</v>
      </c>
      <c s="8" t="n" r="D26">
        <v>156.6</v>
      </c>
      <c s="8" t="n" r="E26">
        <v>130.9</v>
      </c>
    </row>
    <row spans="1:5" r="27">
      <c s="4" t="s" r="A27">
        <v>98</v>
      </c>
      <c s="8" t="n" r="B27">
        <v>15.4</v>
      </c>
      <c s="8" t="n" r="C27">
        <v>11.6</v>
      </c>
      <c s="8" t="n" r="D27">
        <v>23.4</v>
      </c>
      <c s="8" t="n" r="E27">
        <v>19.1</v>
      </c>
    </row>
    <row spans="1:5" r="28">
      <c s="4" t="s" r="A28">
        <v>535</v>
      </c>
    </row>
    <row spans="1:5" r="29">
      <c s="3" t="s" r="A29">
        <v>530</v>
      </c>
    </row>
    <row spans="1:5" r="30">
      <c s="4" t="s" r="A30">
        <v>273</v>
      </c>
      <c s="8" t="n" r="B30">
        <v>169.9</v>
      </c>
      <c s="8" t="n" r="C30">
        <v>169.2</v>
      </c>
      <c s="8" t="n" r="D30">
        <v>303.2</v>
      </c>
      <c s="8" t="n" r="E30">
        <v>281.2</v>
      </c>
    </row>
    <row spans="1:5" r="31">
      <c s="4" t="s" r="A31">
        <v>98</v>
      </c>
      <c s="8" t="n" r="B31">
        <v>-2.1</v>
      </c>
      <c s="8" t="n" r="C31">
        <v>9.4</v>
      </c>
      <c s="8" t="n" r="D31">
        <v>-7.8</v>
      </c>
      <c s="8" t="n" r="E31">
        <v>11.7</v>
      </c>
    </row>
    <row spans="1:5" r="32">
      <c s="4" t="s" r="A32">
        <v>536</v>
      </c>
    </row>
    <row spans="1:5" r="33">
      <c s="3" t="s" r="A33">
        <v>530</v>
      </c>
    </row>
    <row spans="1:5" r="34">
      <c s="4" t="s" r="A34">
        <v>273</v>
      </c>
      <c s="8" t="n" r="B34">
        <v>115.3</v>
      </c>
      <c s="8" t="n" r="C34">
        <v>130.1</v>
      </c>
      <c s="8" t="n" r="D34">
        <v>216.6</v>
      </c>
      <c s="8" t="n" r="E34">
        <v>242.3</v>
      </c>
    </row>
    <row spans="1:5" r="35">
      <c s="4" t="s" r="A35">
        <v>98</v>
      </c>
      <c s="8" t="n" r="B35">
        <v>1.1</v>
      </c>
      <c s="8" t="n" r="C35">
        <v>14.7</v>
      </c>
      <c s="5" t="n" r="D35">
        <v>4</v>
      </c>
      <c s="8" t="n" r="E35">
        <v>26.7</v>
      </c>
    </row>
    <row spans="1:5" r="36">
      <c s="4" t="s" r="A36">
        <v>537</v>
      </c>
    </row>
    <row spans="1:5" r="37">
      <c s="3" t="s" r="A37">
        <v>530</v>
      </c>
    </row>
    <row spans="1:5" r="38">
      <c s="4" t="s" r="A38">
        <v>273</v>
      </c>
      <c s="5" t="n" r="B38">
        <v>36</v>
      </c>
      <c s="5" t="n" r="C38">
        <v>37</v>
      </c>
      <c s="8" t="n" r="D38">
        <v>68.5</v>
      </c>
      <c s="8" t="n" r="E38">
        <v>72.90000000000001</v>
      </c>
    </row>
    <row spans="1:5" r="39">
      <c s="4" t="s" r="A39">
        <v>98</v>
      </c>
      <c s="8" t="n" r="B39">
        <v>-4.1</v>
      </c>
      <c s="8" t="n" r="C39">
        <v>-8.1</v>
      </c>
      <c s="8" t="n" r="D39">
        <v>-6.5</v>
      </c>
      <c s="8" t="n" r="E39">
        <v>-12.8</v>
      </c>
    </row>
    <row spans="1:5" r="40">
      <c s="4" t="s" r="A40">
        <v>538</v>
      </c>
    </row>
    <row spans="1:5" r="41">
      <c s="3" t="s" r="A41">
        <v>530</v>
      </c>
    </row>
    <row spans="1:5" r="42">
      <c s="4" t="s" r="A42">
        <v>98</v>
      </c>
      <c s="8" t="n" r="B42">
        <v>-12.3</v>
      </c>
      <c s="8" t="n" r="C42">
        <v>-18.6</v>
      </c>
      <c s="8" t="n" r="D42">
        <v>-25.4</v>
      </c>
      <c s="8" t="n" r="E42">
        <v>-33.9</v>
      </c>
    </row>
    <row spans="1:5" r="43">
      <c s="4" t="s" r="A43">
        <v>539</v>
      </c>
    </row>
    <row spans="1:5" r="44">
      <c s="3" t="s" r="A44">
        <v>530</v>
      </c>
    </row>
    <row spans="1:5" r="45">
      <c s="4" t="s" r="A45">
        <v>273</v>
      </c>
      <c s="7" t="n" r="B45">
        <v>3.1</v>
      </c>
      <c s="7" t="n" r="C45">
        <v>4.7</v>
      </c>
      <c s="7" t="n" r="D45">
        <v>6.1</v>
      </c>
      <c s="7" t="n" r="E45">
        <v>8.1999999999999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0</v>
      </c>
      <c s="2" t="s" r="B1">
        <v>2</v>
      </c>
      <c s="2" t="s" r="C1">
        <v>23</v>
      </c>
    </row>
    <row spans="1:3" r="2">
      <c s="3" t="s" r="A2">
        <v>541</v>
      </c>
    </row>
    <row spans="1:3" r="3">
      <c s="4" t="s" r="A3">
        <v>542</v>
      </c>
      <c s="7" t="n" r="B3">
        <v>2311.3</v>
      </c>
      <c s="7" t="n" r="C3">
        <v>2209.1</v>
      </c>
    </row>
    <row spans="1:3" r="4">
      <c s="4" t="s" r="A4">
        <v>531</v>
      </c>
    </row>
    <row spans="1:3" r="5">
      <c s="3" t="s" r="A5">
        <v>541</v>
      </c>
    </row>
    <row spans="1:3" r="6">
      <c s="4" t="s" r="A6">
        <v>542</v>
      </c>
      <c s="8" t="n" r="B6">
        <v>2209.4</v>
      </c>
      <c s="8" t="n" r="C6">
        <v>2082.4</v>
      </c>
    </row>
    <row spans="1:3" r="7">
      <c s="4" t="s" r="A7">
        <v>532</v>
      </c>
    </row>
    <row spans="1:3" r="8">
      <c s="3" t="s" r="A8">
        <v>541</v>
      </c>
    </row>
    <row spans="1:3" r="9">
      <c s="4" t="s" r="A9">
        <v>542</v>
      </c>
      <c s="8" t="n" r="B9">
        <v>592.6</v>
      </c>
      <c s="8" t="n" r="C9">
        <v>585.7</v>
      </c>
    </row>
    <row spans="1:3" r="10">
      <c s="4" t="s" r="A10">
        <v>533</v>
      </c>
    </row>
    <row spans="1:3" r="11">
      <c s="3" t="s" r="A11">
        <v>541</v>
      </c>
    </row>
    <row spans="1:3" r="12">
      <c s="4" t="s" r="A12">
        <v>542</v>
      </c>
      <c s="8" t="n" r="B12">
        <v>388.4</v>
      </c>
      <c s="8" t="n" r="C12">
        <v>339.6</v>
      </c>
    </row>
    <row spans="1:3" r="13">
      <c s="4" t="s" r="A13">
        <v>534</v>
      </c>
    </row>
    <row spans="1:3" r="14">
      <c s="3" t="s" r="A14">
        <v>541</v>
      </c>
    </row>
    <row spans="1:3" r="15">
      <c s="4" t="s" r="A15">
        <v>542</v>
      </c>
      <c s="8" t="n" r="B15">
        <v>425.9</v>
      </c>
      <c s="5" t="n" r="C15">
        <v>365</v>
      </c>
    </row>
    <row spans="1:3" r="16">
      <c s="4" t="s" r="A16">
        <v>535</v>
      </c>
    </row>
    <row spans="1:3" r="17">
      <c s="3" t="s" r="A17">
        <v>541</v>
      </c>
    </row>
    <row spans="1:3" r="18">
      <c s="4" t="s" r="A18">
        <v>542</v>
      </c>
      <c s="8" t="n" r="B18">
        <v>552.5</v>
      </c>
      <c s="8" t="n" r="C18">
        <v>549.6</v>
      </c>
    </row>
    <row spans="1:3" r="19">
      <c s="4" t="s" r="A19">
        <v>536</v>
      </c>
    </row>
    <row spans="1:3" r="20">
      <c s="3" t="s" r="A20">
        <v>541</v>
      </c>
    </row>
    <row spans="1:3" r="21">
      <c s="4" t="s" r="A21">
        <v>542</v>
      </c>
      <c s="8" t="n" r="B21">
        <v>187.2</v>
      </c>
      <c s="8" t="n" r="C21">
        <v>179.3</v>
      </c>
    </row>
    <row spans="1:3" r="22">
      <c s="4" t="s" r="A22">
        <v>537</v>
      </c>
    </row>
    <row spans="1:3" r="23">
      <c s="3" t="s" r="A23">
        <v>541</v>
      </c>
    </row>
    <row spans="1:3" r="24">
      <c s="4" t="s" r="A24">
        <v>542</v>
      </c>
      <c s="8" t="n" r="B24">
        <v>62.8</v>
      </c>
      <c s="8" t="n" r="C24">
        <v>63.2</v>
      </c>
    </row>
    <row spans="1:3" r="25">
      <c s="4" t="s" r="A25">
        <v>543</v>
      </c>
    </row>
    <row spans="1:3" r="26">
      <c s="3" t="s" r="A26">
        <v>541</v>
      </c>
    </row>
    <row spans="1:3" r="27">
      <c s="4" t="s" r="A27">
        <v>544</v>
      </c>
      <c s="8" t="n" r="B27">
        <v>26.5</v>
      </c>
      <c s="5" t="n" r="C27">
        <v>59</v>
      </c>
    </row>
    <row spans="1:3" r="28">
      <c s="4" t="s" r="A28">
        <v>36</v>
      </c>
      <c s="8" t="n" r="B28">
        <v>37.5</v>
      </c>
      <c s="8" t="n" r="C28">
        <v>28.1</v>
      </c>
    </row>
    <row spans="1:3" r="29">
      <c s="4" t="s" r="A29">
        <v>545</v>
      </c>
      <c s="7" t="n" r="B29">
        <v>37.9</v>
      </c>
      <c s="7" t="n" r="C29">
        <v>3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20"/>
  </cols>
  <sheetData>
    <row spans="1:2" r="1">
      <c s="1" t="s" r="A1">
        <v>546</v>
      </c>
      <c s="2" t="s" r="B1">
        <v>1</v>
      </c>
    </row>
    <row spans="1:2" r="2">
      <c s="2" t="s" r="B2">
        <v>547</v>
      </c>
    </row>
    <row spans="1:2" r="3">
      <c s="4" t="s" r="A3">
        <v>548</v>
      </c>
    </row>
    <row spans="1:2" r="4">
      <c s="3" t="s" r="A4">
        <v>549</v>
      </c>
    </row>
    <row spans="1:2" r="5">
      <c s="4" t="s" r="A5">
        <v>550</v>
      </c>
      <c s="5" t="n" r="B5">
        <v>67816</v>
      </c>
    </row>
    <row spans="1:2" r="6">
      <c s="4" t="s" r="A6">
        <v>551</v>
      </c>
      <c s="5" t="n" r="B6">
        <v>-61493</v>
      </c>
    </row>
    <row spans="1:2" r="7">
      <c s="4" t="s" r="A7">
        <v>552</v>
      </c>
      <c s="5" t="n" r="B7">
        <v>61208</v>
      </c>
    </row>
    <row spans="1:2" r="8">
      <c s="4" t="s" r="A8">
        <v>553</v>
      </c>
    </row>
    <row spans="1:2" r="9">
      <c s="3" t="s" r="A9">
        <v>549</v>
      </c>
    </row>
    <row spans="1:2" r="10">
      <c s="4" t="s" r="A10">
        <v>554</v>
      </c>
      <c s="5" t="n" r="B10">
        <v>17220</v>
      </c>
    </row>
    <row spans="1:2" r="11">
      <c s="4" t="s" r="A11">
        <v>555</v>
      </c>
    </row>
    <row spans="1:2" r="12">
      <c s="3" t="s" r="A12">
        <v>549</v>
      </c>
    </row>
    <row spans="1:2" r="13">
      <c s="4" t="s" r="A13">
        <v>556</v>
      </c>
      <c s="5" t="n" r="B13">
        <v>49204</v>
      </c>
    </row>
    <row spans="1:2" r="14">
      <c s="4" t="s" r="A14">
        <v>557</v>
      </c>
    </row>
    <row spans="1:2" r="15">
      <c s="3" t="s" r="A15">
        <v>549</v>
      </c>
    </row>
    <row spans="1:2" r="16">
      <c s="4" t="s" r="A16">
        <v>554</v>
      </c>
      <c s="5" t="n" r="B16">
        <v>260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58</v>
      </c>
      <c s="2" t="s" r="C1">
        <v>89</v>
      </c>
      <c s="2" t="s" r="E1">
        <v>1</v>
      </c>
    </row>
    <row spans="1:6" r="2">
      <c s="2" t="s" r="C2">
        <v>2</v>
      </c>
      <c s="2" t="s" r="D2">
        <v>90</v>
      </c>
      <c s="2" t="s" r="E2">
        <v>2</v>
      </c>
      <c s="2" t="s" r="F2">
        <v>90</v>
      </c>
    </row>
    <row spans="1:6" r="3">
      <c s="3" t="s" r="A3">
        <v>559</v>
      </c>
    </row>
    <row spans="1:6" r="4">
      <c s="4" t="s" r="A4">
        <v>508</v>
      </c>
      <c s="7" t="n" r="C4">
        <v>-41.8</v>
      </c>
      <c s="7" t="n" r="E4">
        <v>-35.7</v>
      </c>
    </row>
    <row spans="1:6" r="5">
      <c s="4" t="s" r="A5">
        <v>560</v>
      </c>
      <c s="8" t="n" r="C5">
        <v>2.4</v>
      </c>
      <c s="8" t="n" r="E5">
        <v>-4.1</v>
      </c>
    </row>
    <row spans="1:6" r="6">
      <c s="4" t="s" r="A6">
        <v>561</v>
      </c>
      <c s="4" t="s" r="B6">
        <v>47</v>
      </c>
      <c s="8" t="n" r="C6">
        <v>0.3</v>
      </c>
      <c s="8" t="n" r="E6">
        <v>0.7</v>
      </c>
    </row>
    <row spans="1:6" r="7">
      <c s="4" t="s" r="A7">
        <v>118</v>
      </c>
      <c s="8" t="n" r="C7">
        <v>2.7</v>
      </c>
      <c s="7" t="n" r="D7">
        <v>1.8</v>
      </c>
      <c s="8" t="n" r="E7">
        <v>-3.4</v>
      </c>
      <c s="7" t="n" r="F7">
        <v>-0.7</v>
      </c>
    </row>
    <row spans="1:6" r="8">
      <c s="4" t="s" r="A8">
        <v>512</v>
      </c>
      <c s="8" t="n" r="C8">
        <v>-39.1</v>
      </c>
      <c s="8" t="n" r="E8">
        <v>-39.1</v>
      </c>
    </row>
    <row spans="1:6" r="9">
      <c s="4" t="s" r="A9">
        <v>562</v>
      </c>
    </row>
    <row spans="1:6" r="10">
      <c s="3" t="s" r="A10">
        <v>559</v>
      </c>
    </row>
    <row spans="1:6" r="11">
      <c s="4" t="s" r="A11">
        <v>508</v>
      </c>
      <c s="8" t="n" r="C11">
        <v>-14.9</v>
      </c>
      <c s="8" t="n" r="E11">
        <v>-8.800000000000001</v>
      </c>
    </row>
    <row spans="1:6" r="12">
      <c s="4" t="s" r="A12">
        <v>560</v>
      </c>
      <c s="8" t="n" r="C12">
        <v>2.3</v>
      </c>
      <c s="8" t="n" r="E12">
        <v>-3.8</v>
      </c>
    </row>
    <row spans="1:6" r="13">
      <c s="4" t="s" r="A13">
        <v>561</v>
      </c>
      <c s="4" t="s" r="B13">
        <v>47</v>
      </c>
      <c s="5" t="n" r="C13">
        <v>0</v>
      </c>
      <c s="5" t="n" r="E13">
        <v>0</v>
      </c>
    </row>
    <row spans="1:6" r="14">
      <c s="4" t="s" r="A14">
        <v>118</v>
      </c>
      <c s="8" t="n" r="C14">
        <v>2.3</v>
      </c>
      <c s="8" t="n" r="E14">
        <v>-3.8</v>
      </c>
    </row>
    <row spans="1:6" r="15">
      <c s="4" t="s" r="A15">
        <v>512</v>
      </c>
      <c s="8" t="n" r="C15">
        <v>-12.6</v>
      </c>
      <c s="8" t="n" r="E15">
        <v>-12.6</v>
      </c>
    </row>
    <row spans="1:6" r="16">
      <c s="4" t="s" r="A16">
        <v>563</v>
      </c>
    </row>
    <row spans="1:6" r="17">
      <c s="3" t="s" r="A17">
        <v>559</v>
      </c>
    </row>
    <row spans="1:6" r="18">
      <c s="4" t="s" r="A18">
        <v>508</v>
      </c>
      <c s="8" t="n" r="C18">
        <v>-26.9</v>
      </c>
      <c s="8" t="n" r="E18">
        <v>-26.9</v>
      </c>
    </row>
    <row spans="1:6" r="19">
      <c s="4" t="s" r="A19">
        <v>560</v>
      </c>
      <c s="8" t="n" r="C19">
        <v>0.1</v>
      </c>
      <c s="8" t="n" r="E19">
        <v>-0.3</v>
      </c>
    </row>
    <row spans="1:6" r="20">
      <c s="4" t="s" r="A20">
        <v>561</v>
      </c>
      <c s="4" t="s" r="B20">
        <v>47</v>
      </c>
      <c s="8" t="n" r="C20">
        <v>0.3</v>
      </c>
      <c s="8" t="n" r="E20">
        <v>0.7</v>
      </c>
    </row>
    <row spans="1:6" r="21">
      <c s="4" t="s" r="A21">
        <v>118</v>
      </c>
      <c s="8" t="n" r="C21">
        <v>0.4</v>
      </c>
      <c s="8" t="n" r="E21">
        <v>0.4</v>
      </c>
    </row>
    <row spans="1:6" r="22">
      <c s="4" t="s" r="A22">
        <v>512</v>
      </c>
      <c s="7" t="n" r="C22">
        <v>-26.5</v>
      </c>
      <c s="7" t="n" r="E22">
        <v>-26.5</v>
      </c>
    </row>
    <row spans="1:6" r="23">
      <c t="n" r="A23"/>
    </row>
    <row spans="1:6" r="24">
      <c s="4" t="s" r="A24">
        <v>47</v>
      </c>
      <c s="4" t="s" r="B24">
        <v>564</v>
      </c>
    </row>
  </sheetData>
  <mergeCells count="5">
    <mergeCell ref="A1:B2"/>
    <mergeCell ref="C1:D1"/>
    <mergeCell ref="E1:F1"/>
    <mergeCell ref="A23:E23"/>
    <mergeCell ref="B24:E2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5</v>
      </c>
      <c s="2" t="s" r="B1">
        <v>89</v>
      </c>
      <c s="2" t="s" r="D1">
        <v>1</v>
      </c>
    </row>
    <row spans="1:5" r="2">
      <c s="2" t="s" r="B2">
        <v>2</v>
      </c>
      <c s="2" t="s" r="C2">
        <v>90</v>
      </c>
      <c s="2" t="s" r="D2">
        <v>2</v>
      </c>
      <c s="2" t="s" r="E2">
        <v>90</v>
      </c>
    </row>
    <row spans="1:5" r="3">
      <c s="3" t="s" r="A3">
        <v>188</v>
      </c>
    </row>
    <row spans="1:5" r="4">
      <c s="4" t="s" r="A4">
        <v>103</v>
      </c>
      <c s="7" t="n" r="B4">
        <v>-2.3</v>
      </c>
      <c s="7" t="n" r="C4">
        <v>-46.2</v>
      </c>
      <c s="7" t="n" r="D4">
        <v>-16.2</v>
      </c>
      <c s="7" t="n" r="E4">
        <v>-54.8</v>
      </c>
    </row>
    <row spans="1:5" r="5">
      <c s="4" t="s" r="A5">
        <v>566</v>
      </c>
      <c s="5" t="n" r="B5">
        <v>15953059</v>
      </c>
      <c s="5" t="n" r="C5">
        <v>15557173</v>
      </c>
      <c s="5" t="n" r="D5">
        <v>15931599</v>
      </c>
      <c s="5" t="n" r="E5">
        <v>15527173</v>
      </c>
    </row>
    <row spans="1:5" r="6">
      <c s="4" t="s" r="A6">
        <v>567</v>
      </c>
      <c s="5" t="n" r="B6">
        <v>0</v>
      </c>
      <c s="5" t="n" r="C6">
        <v>0</v>
      </c>
      <c s="5" t="n" r="D6">
        <v>0</v>
      </c>
      <c s="5" t="n" r="E6">
        <v>0</v>
      </c>
    </row>
    <row spans="1:5" r="7">
      <c s="4" t="s" r="A7">
        <v>568</v>
      </c>
      <c s="5" t="n" r="B7">
        <v>15953059</v>
      </c>
      <c s="5" t="n" r="C7">
        <v>15557173</v>
      </c>
      <c s="5" t="n" r="D7">
        <v>15931599</v>
      </c>
      <c s="5" t="n" r="E7">
        <v>15527173</v>
      </c>
    </row>
    <row spans="1:5" r="8">
      <c s="4" t="s" r="A8">
        <v>104</v>
      </c>
      <c s="10" t="n" r="B8">
        <v>-0.14</v>
      </c>
      <c s="10" t="n" r="C8">
        <v>-2.97</v>
      </c>
      <c s="10" t="n" r="D8">
        <v>-1.02</v>
      </c>
      <c s="10" t="n" r="E8">
        <v>-3.53</v>
      </c>
    </row>
    <row spans="1:5" r="9">
      <c s="4" t="s" r="A9">
        <v>105</v>
      </c>
      <c s="10" t="n" r="B9">
        <v>-0.14</v>
      </c>
      <c s="10" t="n" r="C9">
        <v>-2.97</v>
      </c>
      <c s="10" t="n" r="D9">
        <v>-1.02</v>
      </c>
      <c s="10" t="n" r="E9">
        <v>-3.5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74"/>
    <col customWidth="1" max="3" min="3" width="15"/>
    <col customWidth="1" max="4" min="4" width="14"/>
    <col customWidth="1" max="5" min="5" width="15"/>
    <col customWidth="1" max="6" min="6" width="14"/>
  </cols>
  <sheetData>
    <row spans="1:6" r="1">
      <c s="1" t="s" r="A1">
        <v>569</v>
      </c>
      <c s="2" t="s" r="C1">
        <v>89</v>
      </c>
      <c s="2" t="s" r="E1">
        <v>1</v>
      </c>
    </row>
    <row spans="1:6" r="2">
      <c s="2" t="s" r="C2">
        <v>2</v>
      </c>
      <c s="2" t="s" r="D2">
        <v>90</v>
      </c>
      <c s="2" t="s" r="E2">
        <v>2</v>
      </c>
      <c s="2" t="s" r="F2">
        <v>90</v>
      </c>
    </row>
    <row spans="1:6" r="3">
      <c s="3" t="s" r="A3">
        <v>570</v>
      </c>
    </row>
    <row spans="1:6" r="4">
      <c s="4" t="s" r="A4">
        <v>571</v>
      </c>
      <c s="5" t="n" r="C4">
        <v>914639</v>
      </c>
      <c s="5" t="n" r="D4">
        <v>1708219</v>
      </c>
      <c s="5" t="n" r="E4">
        <v>910443</v>
      </c>
      <c s="5" t="n" r="F4">
        <v>1692922</v>
      </c>
    </row>
    <row spans="1:6" r="5">
      <c s="4" t="s" r="A5">
        <v>572</v>
      </c>
    </row>
    <row spans="1:6" r="6">
      <c s="3" t="s" r="A6">
        <v>570</v>
      </c>
    </row>
    <row spans="1:6" r="7">
      <c s="4" t="s" r="A7">
        <v>571</v>
      </c>
      <c s="4" t="s" r="B7">
        <v>47</v>
      </c>
      <c s="5" t="n" r="C7">
        <v>0</v>
      </c>
      <c s="5" t="n" r="D7">
        <v>645746</v>
      </c>
      <c s="5" t="n" r="E7">
        <v>0</v>
      </c>
      <c s="5" t="n" r="F7">
        <v>645969</v>
      </c>
    </row>
    <row spans="1:6" r="8">
      <c s="4" t="s" r="A8">
        <v>548</v>
      </c>
    </row>
    <row spans="1:6" r="9">
      <c s="3" t="s" r="A9">
        <v>570</v>
      </c>
    </row>
    <row spans="1:6" r="10">
      <c s="4" t="s" r="A10">
        <v>571</v>
      </c>
      <c s="5" t="n" r="C10">
        <v>318252</v>
      </c>
      <c s="5" t="n" r="D10">
        <v>429554</v>
      </c>
      <c s="5" t="n" r="E10">
        <v>331971</v>
      </c>
      <c s="5" t="n" r="F10">
        <v>410410</v>
      </c>
    </row>
    <row spans="1:6" r="11">
      <c s="4" t="s" r="A11">
        <v>573</v>
      </c>
    </row>
    <row spans="1:6" r="12">
      <c s="3" t="s" r="A12">
        <v>570</v>
      </c>
    </row>
    <row spans="1:6" r="13">
      <c s="4" t="s" r="A13">
        <v>571</v>
      </c>
      <c s="5" t="n" r="C13">
        <v>596387</v>
      </c>
      <c s="5" t="n" r="D13">
        <v>632919</v>
      </c>
      <c s="5" t="n" r="E13">
        <v>578472</v>
      </c>
      <c s="5" t="n" r="F13">
        <v>636543</v>
      </c>
    </row>
    <row spans="1:6" r="14">
      <c t="n" r="A14"/>
    </row>
    <row spans="1:6" r="15">
      <c s="4" t="s" r="A15">
        <v>47</v>
      </c>
      <c s="4" t="s" r="B15">
        <v>574</v>
      </c>
    </row>
  </sheetData>
  <mergeCells count="5">
    <mergeCell ref="A1:B2"/>
    <mergeCell ref="C1:D1"/>
    <mergeCell ref="E1:F1"/>
    <mergeCell ref="A14:E14"/>
    <mergeCell ref="B15:E1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575</v>
      </c>
      <c s="2" t="s" r="B1">
        <v>89</v>
      </c>
      <c s="2" t="s" r="D1">
        <v>1</v>
      </c>
      <c s="2" t="s" r="F1">
        <v>576</v>
      </c>
    </row>
    <row spans="1:6" r="2">
      <c s="2" t="s" r="B2">
        <v>2</v>
      </c>
      <c s="2" t="s" r="C2">
        <v>90</v>
      </c>
      <c s="2" t="s" r="D2">
        <v>2</v>
      </c>
      <c s="2" t="s" r="E2">
        <v>90</v>
      </c>
      <c s="2" t="s" r="F2">
        <v>23</v>
      </c>
    </row>
    <row spans="1:6" r="3">
      <c s="3" t="s" r="A3">
        <v>577</v>
      </c>
    </row>
    <row spans="1:6" r="4">
      <c s="4" t="s" r="A4">
        <v>578</v>
      </c>
      <c s="7" t="n" r="B4">
        <v>2.8</v>
      </c>
      <c s="7" t="n" r="C4">
        <v>2.7</v>
      </c>
      <c s="7" t="n" r="D4">
        <v>5.9</v>
      </c>
      <c s="7" t="n" r="E4">
        <v>5.5</v>
      </c>
    </row>
    <row spans="1:6" r="5">
      <c s="4" t="s" r="A5">
        <v>579</v>
      </c>
    </row>
    <row spans="1:6" r="6">
      <c s="3" t="s" r="A6">
        <v>577</v>
      </c>
    </row>
    <row spans="1:6" r="7">
      <c s="4" t="s" r="A7">
        <v>580</v>
      </c>
      <c s="5" t="n" r="D7">
        <v>6</v>
      </c>
    </row>
    <row spans="1:6" r="8">
      <c s="4" t="s" r="A8">
        <v>581</v>
      </c>
      <c s="7" t="n" r="D8">
        <v>3.4</v>
      </c>
    </row>
    <row spans="1:6" r="9">
      <c s="4" t="s" r="A9">
        <v>582</v>
      </c>
      <c s="7" t="n" r="F9">
        <v>7.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3</v>
      </c>
      <c s="2" t="s" r="B1">
        <v>89</v>
      </c>
      <c s="2" t="s" r="D1">
        <v>1</v>
      </c>
    </row>
    <row spans="1:5" r="2">
      <c s="2" t="s" r="B2">
        <v>2</v>
      </c>
      <c s="2" t="s" r="C2">
        <v>90</v>
      </c>
      <c s="2" t="s" r="D2">
        <v>2</v>
      </c>
      <c s="2" t="s" r="E2">
        <v>90</v>
      </c>
    </row>
    <row spans="1:5" r="3">
      <c s="3" t="s" r="A3">
        <v>577</v>
      </c>
    </row>
    <row spans="1:5" r="4">
      <c s="4" t="s" r="A4">
        <v>584</v>
      </c>
      <c s="7" t="n" r="B4">
        <v>0.3</v>
      </c>
      <c s="7" t="n" r="C4">
        <v>0.1</v>
      </c>
      <c s="7" t="n" r="D4">
        <v>0.5</v>
      </c>
      <c s="7" t="n" r="E4">
        <v>0.3</v>
      </c>
    </row>
    <row spans="1:5" r="5">
      <c s="4" t="s" r="A5">
        <v>585</v>
      </c>
      <c s="8" t="n" r="B5">
        <v>1.6</v>
      </c>
      <c s="8" t="n" r="C5">
        <v>1.9</v>
      </c>
      <c s="8" t="n" r="D5">
        <v>3.2</v>
      </c>
      <c s="8" t="n" r="E5">
        <v>3.8</v>
      </c>
    </row>
    <row spans="1:5" r="6">
      <c s="4" t="s" r="A6">
        <v>586</v>
      </c>
      <c s="8" t="n" r="B6">
        <v>-1.8</v>
      </c>
      <c s="8" t="n" r="C6">
        <v>-1.9</v>
      </c>
      <c s="8" t="n" r="D6">
        <v>-3.6</v>
      </c>
      <c s="8" t="n" r="E6">
        <v>-3.8</v>
      </c>
    </row>
    <row spans="1:5" r="7">
      <c s="4" t="s" r="A7">
        <v>587</v>
      </c>
      <c s="8" t="n" r="B7">
        <v>0.3</v>
      </c>
      <c s="5" t="n" r="C7">
        <v>0</v>
      </c>
      <c s="8" t="n" r="D7">
        <v>0.7</v>
      </c>
      <c s="5" t="n" r="E7">
        <v>0</v>
      </c>
    </row>
    <row spans="1:5" r="8">
      <c s="4" t="s" r="A8">
        <v>588</v>
      </c>
      <c s="7" t="n" r="B8">
        <v>0.4</v>
      </c>
      <c s="7" t="n" r="C8">
        <v>0.1</v>
      </c>
      <c s="7" t="n" r="D8">
        <v>0.8</v>
      </c>
      <c s="7" t="n" r="E8">
        <v>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0</v>
      </c>
      <c s="2" t="s" r="B1">
        <v>1</v>
      </c>
    </row>
    <row spans="1:3" r="2">
      <c s="2" t="s" r="B2">
        <v>2</v>
      </c>
      <c s="2" t="s" r="C2">
        <v>90</v>
      </c>
    </row>
    <row spans="1:3" r="3">
      <c s="3" t="s" r="A3">
        <v>121</v>
      </c>
    </row>
    <row spans="1:3" r="4">
      <c s="4" t="s" r="A4">
        <v>103</v>
      </c>
      <c s="7" t="n" r="B4">
        <v>-16.2</v>
      </c>
      <c s="7" t="n" r="C4">
        <v>-54.8</v>
      </c>
    </row>
    <row spans="1:3" r="5">
      <c s="3" t="s" r="A5">
        <v>122</v>
      </c>
    </row>
    <row spans="1:3" r="6">
      <c s="4" t="s" r="A6">
        <v>123</v>
      </c>
      <c s="8" t="n" r="B6">
        <v>24.5</v>
      </c>
      <c s="8" t="n" r="C6">
        <v>20.4</v>
      </c>
    </row>
    <row spans="1:3" r="7">
      <c s="4" t="s" r="A7">
        <v>124</v>
      </c>
      <c s="8" t="n" r="B7">
        <v>32.4</v>
      </c>
      <c s="8" t="n" r="C7">
        <v>30.3</v>
      </c>
    </row>
    <row spans="1:3" r="8">
      <c s="4" t="s" r="A8">
        <v>125</v>
      </c>
      <c s="8" t="n" r="B8">
        <v>1.2</v>
      </c>
      <c s="8" t="n" r="C8">
        <v>80.40000000000001</v>
      </c>
    </row>
    <row spans="1:3" r="9">
      <c s="4" t="s" r="A9">
        <v>100</v>
      </c>
      <c s="8" t="n" r="B9">
        <v>14.8</v>
      </c>
      <c s="8" t="n" r="C9">
        <v>1.8</v>
      </c>
    </row>
    <row spans="1:3" r="10">
      <c s="4" t="s" r="A10">
        <v>126</v>
      </c>
      <c s="8" t="n" r="B10">
        <v>1.3</v>
      </c>
      <c s="8" t="n" r="C10">
        <v>1.1</v>
      </c>
    </row>
    <row spans="1:3" r="11">
      <c s="4" t="s" r="A11">
        <v>127</v>
      </c>
      <c s="8" t="n" r="B11">
        <v>3.5</v>
      </c>
      <c s="8" t="n" r="C11">
        <v>3.9</v>
      </c>
    </row>
    <row spans="1:3" r="12">
      <c s="4" t="s" r="A12">
        <v>128</v>
      </c>
      <c s="5" t="n" r="B12">
        <v>0</v>
      </c>
      <c s="8" t="n" r="C12">
        <v>-3.8</v>
      </c>
    </row>
    <row spans="1:3" r="13">
      <c s="4" t="s" r="A13">
        <v>129</v>
      </c>
      <c s="5" t="n" r="B13">
        <v>0</v>
      </c>
      <c s="8" t="n" r="C13">
        <v>-0.3</v>
      </c>
    </row>
    <row spans="1:3" r="14">
      <c s="4" t="s" r="A14">
        <v>130</v>
      </c>
      <c s="8" t="n" r="B14">
        <v>-15.4</v>
      </c>
      <c s="8" t="n" r="C14">
        <v>-37.3</v>
      </c>
    </row>
    <row spans="1:3" r="15">
      <c s="3" t="s" r="A15">
        <v>131</v>
      </c>
    </row>
    <row spans="1:3" r="16">
      <c s="4" t="s" r="A16">
        <v>132</v>
      </c>
      <c s="8" t="n" r="B16">
        <v>-96.90000000000001</v>
      </c>
      <c s="8" t="n" r="C16">
        <v>-116.7</v>
      </c>
    </row>
    <row spans="1:3" r="17">
      <c s="4" t="s" r="A17">
        <v>133</v>
      </c>
      <c s="8" t="n" r="B17">
        <v>-18.7</v>
      </c>
      <c s="5" t="n" r="C17">
        <v>-76</v>
      </c>
    </row>
    <row spans="1:3" r="18">
      <c s="4" t="s" r="A18">
        <v>134</v>
      </c>
      <c s="8" t="n" r="B18">
        <v>-1.2</v>
      </c>
      <c s="8" t="n" r="C18">
        <v>5.1</v>
      </c>
    </row>
    <row spans="1:3" r="19">
      <c s="4" t="s" r="A19">
        <v>57</v>
      </c>
      <c s="8" t="n" r="B19">
        <v>5.1</v>
      </c>
      <c s="8" t="n" r="C19">
        <v>87.09999999999999</v>
      </c>
    </row>
    <row spans="1:3" r="20">
      <c s="4" t="s" r="A20">
        <v>58</v>
      </c>
      <c s="8" t="n" r="B20">
        <v>-4.3</v>
      </c>
      <c s="8" t="n" r="C20">
        <v>0.1</v>
      </c>
    </row>
    <row spans="1:3" r="21">
      <c s="4" t="s" r="A21">
        <v>135</v>
      </c>
      <c s="5" t="n" r="B21">
        <v>-11</v>
      </c>
      <c s="8" t="n" r="C21">
        <v>-1.8</v>
      </c>
    </row>
    <row spans="1:3" r="22">
      <c s="4" t="s" r="A22">
        <v>136</v>
      </c>
      <c s="8" t="n" r="B22">
        <v>-64.7</v>
      </c>
      <c s="8" t="n" r="C22">
        <v>-5.7</v>
      </c>
    </row>
    <row spans="1:3" r="23">
      <c s="4" t="s" r="A23">
        <v>137</v>
      </c>
      <c s="8" t="n" r="B23">
        <v>-80.90000000000001</v>
      </c>
      <c s="8" t="n" r="C23">
        <v>-60.5</v>
      </c>
    </row>
    <row spans="1:3" r="24">
      <c s="3" t="s" r="A24">
        <v>138</v>
      </c>
    </row>
    <row spans="1:3" r="25">
      <c s="4" t="s" r="A25">
        <v>139</v>
      </c>
      <c s="5" t="n" r="B25">
        <v>-20</v>
      </c>
      <c s="8" t="n" r="C25">
        <v>-18.3</v>
      </c>
    </row>
    <row spans="1:3" r="26">
      <c s="4" t="s" r="A26">
        <v>140</v>
      </c>
      <c s="8" t="n" r="B26">
        <v>-51.8</v>
      </c>
      <c s="8" t="n" r="C26">
        <v>-254.9</v>
      </c>
    </row>
    <row spans="1:3" r="27">
      <c s="4" t="s" r="A27">
        <v>141</v>
      </c>
      <c s="8" t="n" r="B27">
        <v>0.1</v>
      </c>
      <c s="8" t="n" r="C27">
        <v>1.6</v>
      </c>
    </row>
    <row spans="1:3" r="28">
      <c s="4" t="s" r="A28">
        <v>142</v>
      </c>
      <c s="8" t="n" r="B28">
        <v>0.1</v>
      </c>
      <c s="8" t="n" r="C28">
        <v>0.3</v>
      </c>
    </row>
    <row spans="1:3" r="29">
      <c s="4" t="s" r="A29">
        <v>143</v>
      </c>
      <c s="8" t="n" r="B29">
        <v>-0.6</v>
      </c>
      <c s="8" t="n" r="C29">
        <v>-1.5</v>
      </c>
    </row>
    <row spans="1:3" r="30">
      <c s="4" t="s" r="A30">
        <v>144</v>
      </c>
      <c s="8" t="n" r="B30">
        <v>-72.2</v>
      </c>
      <c s="8" t="n" r="C30">
        <v>-272.8</v>
      </c>
    </row>
    <row spans="1:3" r="31">
      <c s="3" t="s" r="A31">
        <v>145</v>
      </c>
    </row>
    <row spans="1:3" r="32">
      <c s="4" t="s" r="A32">
        <v>146</v>
      </c>
      <c s="8" t="n" r="B32">
        <v>284.1</v>
      </c>
      <c s="8" t="n" r="C32">
        <v>141.5</v>
      </c>
    </row>
    <row spans="1:3" r="33">
      <c s="4" t="s" r="A33">
        <v>147</v>
      </c>
      <c s="5" t="n" r="B33">
        <v>-158</v>
      </c>
      <c s="8" t="n" r="C33">
        <v>-48.1</v>
      </c>
    </row>
    <row spans="1:3" r="34">
      <c s="4" t="s" r="A34">
        <v>148</v>
      </c>
      <c s="8" t="n" r="B34">
        <v>-262.5</v>
      </c>
      <c s="5" t="n" r="C34">
        <v>0</v>
      </c>
    </row>
    <row spans="1:3" r="35">
      <c s="4" t="s" r="A35">
        <v>149</v>
      </c>
      <c s="8" t="n" r="B35">
        <v>261.8</v>
      </c>
      <c s="8" t="n" r="C35">
        <v>349.1</v>
      </c>
    </row>
    <row spans="1:3" r="36">
      <c s="4" t="s" r="A36">
        <v>150</v>
      </c>
      <c s="5" t="n" r="B36">
        <v>0</v>
      </c>
      <c s="5" t="n" r="C36">
        <v>-93</v>
      </c>
    </row>
    <row spans="1:3" r="37">
      <c s="4" t="s" r="A37">
        <v>151</v>
      </c>
      <c s="8" t="n" r="B37">
        <v>-2.7</v>
      </c>
      <c s="8" t="n" r="C37">
        <v>-5.9</v>
      </c>
    </row>
    <row spans="1:3" r="38">
      <c s="4" t="s" r="A38">
        <v>152</v>
      </c>
      <c s="8" t="n" r="B38">
        <v>-1.9</v>
      </c>
      <c s="8" t="n" r="C38">
        <v>-3.7</v>
      </c>
    </row>
    <row spans="1:3" r="39">
      <c s="4" t="s" r="A39">
        <v>128</v>
      </c>
      <c s="5" t="n" r="B39">
        <v>0</v>
      </c>
      <c s="8" t="n" r="C39">
        <v>3.8</v>
      </c>
    </row>
    <row spans="1:3" r="40">
      <c s="4" t="s" r="A40">
        <v>143</v>
      </c>
      <c s="8" t="n" r="B40">
        <v>0.1</v>
      </c>
      <c s="5" t="n" r="C40">
        <v>0</v>
      </c>
    </row>
    <row spans="1:3" r="41">
      <c s="4" t="s" r="A41">
        <v>153</v>
      </c>
      <c s="8" t="n" r="B41">
        <v>120.9</v>
      </c>
      <c s="8" t="n" r="C41">
        <v>343.7</v>
      </c>
    </row>
    <row spans="1:3" r="42">
      <c s="4" t="s" r="A42">
        <v>154</v>
      </c>
      <c s="8" t="n" r="B42">
        <v>-32.2</v>
      </c>
      <c s="8" t="n" r="C42">
        <v>10.4</v>
      </c>
    </row>
    <row spans="1:3" r="43">
      <c s="4" t="s" r="A43">
        <v>155</v>
      </c>
      <c s="8" t="n" r="B43">
        <v>58.4</v>
      </c>
      <c s="8" t="n" r="C43">
        <v>80.90000000000001</v>
      </c>
    </row>
    <row spans="1:3" r="44">
      <c s="4" t="s" r="A44">
        <v>156</v>
      </c>
      <c s="7" t="n" r="B44">
        <v>26.2</v>
      </c>
      <c s="7" t="n" r="C44">
        <v>9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t="s" r="A1">
        <v>589</v>
      </c>
      <c s="2" t="s" r="B1">
        <v>1</v>
      </c>
    </row>
    <row spans="1:3" r="2">
      <c s="2" t="s" r="B2">
        <v>2</v>
      </c>
      <c s="2" t="s" r="C2">
        <v>23</v>
      </c>
    </row>
    <row spans="1:3" r="3">
      <c s="3" t="s" r="A3">
        <v>368</v>
      </c>
    </row>
    <row spans="1:3" r="4">
      <c s="4" t="s" r="A4">
        <v>590</v>
      </c>
      <c s="7" t="n" r="B4">
        <v>56.1</v>
      </c>
      <c s="7" t="n" r="C4">
        <v>68.59999999999999</v>
      </c>
    </row>
    <row spans="1:3" r="5">
      <c s="4" t="s" r="A5">
        <v>591</v>
      </c>
      <c s="8" t="n" r="B5">
        <v>4.1</v>
      </c>
      <c s="8" t="n" r="C5">
        <v>4.8</v>
      </c>
    </row>
    <row spans="1:3" r="6">
      <c s="4" t="s" r="A6">
        <v>592</v>
      </c>
      <c s="7" t="n" r="B6">
        <v>5.7</v>
      </c>
      <c s="7" t="n" r="C6">
        <v>1.9</v>
      </c>
    </row>
    <row spans="1:3" r="7">
      <c s="4" t="s" r="A7">
        <v>376</v>
      </c>
    </row>
    <row spans="1:3" r="8">
      <c s="3" t="s" r="A8">
        <v>368</v>
      </c>
    </row>
    <row spans="1:3" r="9">
      <c s="4" t="s" r="A9">
        <v>374</v>
      </c>
      <c s="4" t="s" r="B9">
        <v>377</v>
      </c>
    </row>
    <row spans="1:3" r="10">
      <c s="4" t="s" r="A10">
        <v>593</v>
      </c>
    </row>
    <row spans="1:3" r="11">
      <c s="3" t="s" r="A11">
        <v>368</v>
      </c>
    </row>
    <row spans="1:3" r="12">
      <c s="4" t="s" r="A12">
        <v>594</v>
      </c>
      <c s="7" t="n" r="B12">
        <v>2.7</v>
      </c>
    </row>
    <row spans="1:3" r="13">
      <c s="4" t="s" r="A13">
        <v>595</v>
      </c>
      <c s="7" t="n" r="B13">
        <v>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4"/>
  </cols>
  <sheetData>
    <row spans="1:2" r="1">
      <c s="1" t="s" r="A1">
        <v>596</v>
      </c>
      <c s="2" t="s" r="B1">
        <v>2</v>
      </c>
    </row>
    <row spans="1:2" r="2">
      <c s="4" t="s" r="A2">
        <v>376</v>
      </c>
    </row>
    <row spans="1:2" r="3">
      <c s="3" t="s" r="A3">
        <v>368</v>
      </c>
    </row>
    <row spans="1:2" r="4">
      <c s="4" t="s" r="A4">
        <v>374</v>
      </c>
      <c s="4" t="s" r="B4">
        <v>37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t="s" r="A1">
        <v>597</v>
      </c>
      <c s="2" t="s" r="C1">
        <v>2</v>
      </c>
      <c s="2" t="s" r="D1">
        <v>23</v>
      </c>
      <c s="2" t="s" r="E1">
        <v>90</v>
      </c>
      <c s="2" t="s" r="F1">
        <v>598</v>
      </c>
    </row>
    <row spans="1:6" r="2">
      <c s="3" t="s" r="A2">
        <v>24</v>
      </c>
    </row>
    <row spans="1:6" r="3">
      <c s="4" t="s" r="A3">
        <v>25</v>
      </c>
      <c s="7" t="n" r="C3">
        <v>26.2</v>
      </c>
      <c s="7" t="n" r="D3">
        <v>58.4</v>
      </c>
      <c s="7" t="n" r="E3">
        <v>91.3</v>
      </c>
      <c s="7" t="n" r="F3">
        <v>80.90000000000001</v>
      </c>
    </row>
    <row spans="1:6" r="4">
      <c s="4" t="s" r="A4">
        <v>26</v>
      </c>
      <c s="8" t="n" r="C4">
        <v>0.3</v>
      </c>
      <c s="8" t="n" r="D4">
        <v>0.6</v>
      </c>
    </row>
    <row spans="1:6" r="5">
      <c s="4" t="s" r="A5">
        <v>599</v>
      </c>
      <c s="8" t="n" r="C5">
        <v>422.4</v>
      </c>
      <c s="8" t="n" r="D5">
        <v>324.9</v>
      </c>
    </row>
    <row spans="1:6" r="6">
      <c s="4" t="s" r="A6">
        <v>600</v>
      </c>
      <c s="5" t="n" r="C6">
        <v>0</v>
      </c>
      <c s="5" t="n" r="D6">
        <v>0</v>
      </c>
    </row>
    <row spans="1:6" r="7">
      <c s="4" t="s" r="A7">
        <v>601</v>
      </c>
      <c s="8" t="n" r="C7">
        <v>394.4</v>
      </c>
      <c s="8" t="n" r="D7">
        <v>374.3</v>
      </c>
    </row>
    <row spans="1:6" r="8">
      <c s="4" t="s" r="A8">
        <v>33</v>
      </c>
      <c s="8" t="n" r="C8">
        <v>19.3</v>
      </c>
      <c s="8" t="n" r="D8">
        <v>18.4</v>
      </c>
    </row>
    <row spans="1:6" r="9">
      <c s="4" t="s" r="A9">
        <v>34</v>
      </c>
      <c s="8" t="n" r="C9">
        <v>22.6</v>
      </c>
      <c s="8" t="n" r="D9">
        <v>18.1</v>
      </c>
    </row>
    <row spans="1:6" r="10">
      <c s="4" t="s" r="A10">
        <v>36</v>
      </c>
      <c s="8" t="n" r="C10">
        <v>37.5</v>
      </c>
      <c s="8" t="n" r="D10">
        <v>28.1</v>
      </c>
    </row>
    <row spans="1:6" r="11">
      <c s="4" t="s" r="A11">
        <v>37</v>
      </c>
      <c s="8" t="n" r="C11">
        <v>922.7</v>
      </c>
      <c s="8" t="n" r="D11">
        <v>822.8</v>
      </c>
    </row>
    <row spans="1:6" r="12">
      <c s="3" t="s" r="A12">
        <v>38</v>
      </c>
    </row>
    <row spans="1:6" r="13">
      <c s="4" t="s" r="A13">
        <v>44</v>
      </c>
      <c s="8" t="n" r="C13">
        <v>228.1</v>
      </c>
      <c s="5" t="n" r="D13">
        <v>238</v>
      </c>
    </row>
    <row spans="1:6" r="14">
      <c s="3" t="s" r="A14">
        <v>602</v>
      </c>
    </row>
    <row spans="1:6" r="15">
      <c s="4" t="s" r="A15">
        <v>603</v>
      </c>
      <c s="5" t="n" r="C15">
        <v>0</v>
      </c>
      <c s="5" t="n" r="D15">
        <v>0</v>
      </c>
    </row>
    <row spans="1:6" r="16">
      <c s="4" t="s" r="A16">
        <v>46</v>
      </c>
      <c s="4" t="s" r="B16">
        <v>47</v>
      </c>
      <c s="8" t="n" r="C16">
        <v>499.5</v>
      </c>
      <c s="8" t="n" r="D16">
        <v>474.3</v>
      </c>
    </row>
    <row spans="1:6" r="17">
      <c s="4" t="s" r="A17">
        <v>604</v>
      </c>
      <c s="8" t="n" r="C17">
        <v>630.7</v>
      </c>
      <c s="8" t="n" r="D17">
        <v>642.6</v>
      </c>
    </row>
    <row spans="1:6" r="18">
      <c s="4" t="s" r="A18">
        <v>605</v>
      </c>
      <c s="5" t="n" r="C18">
        <v>0</v>
      </c>
      <c s="5" t="n" r="D18">
        <v>0</v>
      </c>
    </row>
    <row spans="1:6" r="19">
      <c s="4" t="s" r="A19">
        <v>51</v>
      </c>
      <c s="8" t="n" r="C19">
        <v>30.3</v>
      </c>
      <c s="8" t="n" r="D19">
        <v>31.4</v>
      </c>
    </row>
    <row spans="1:6" r="20">
      <c s="4" t="s" r="A20">
        <v>52</v>
      </c>
      <c s="8" t="n" r="C20">
        <v>1160.5</v>
      </c>
      <c s="8" t="n" r="D20">
        <v>1148.3</v>
      </c>
    </row>
    <row spans="1:6" r="21">
      <c s="4" t="s" r="A21">
        <v>53</v>
      </c>
      <c s="8" t="n" r="C21">
        <v>2311.3</v>
      </c>
      <c s="8" t="n" r="D21">
        <v>2209.1</v>
      </c>
    </row>
    <row spans="1:6" r="22">
      <c s="3" t="s" r="A22">
        <v>54</v>
      </c>
    </row>
    <row spans="1:6" r="23">
      <c s="4" t="s" r="A23">
        <v>55</v>
      </c>
      <c s="8" t="n" r="C23">
        <v>0.3</v>
      </c>
      <c s="8" t="n" r="D23">
        <v>0.6</v>
      </c>
    </row>
    <row spans="1:6" r="24">
      <c s="4" t="s" r="A24">
        <v>56</v>
      </c>
      <c s="8" t="n" r="C24">
        <v>7.9</v>
      </c>
      <c s="8" t="n" r="D24">
        <v>6.3</v>
      </c>
    </row>
    <row spans="1:6" r="25">
      <c s="4" t="s" r="A25">
        <v>57</v>
      </c>
      <c s="8" t="n" r="C25">
        <v>293.2</v>
      </c>
      <c s="8" t="n" r="D25">
        <v>288.8</v>
      </c>
    </row>
    <row spans="1:6" r="26">
      <c s="4" t="s" r="A26">
        <v>58</v>
      </c>
      <c s="8" t="n" r="C26">
        <v>216.7</v>
      </c>
      <c s="8" t="n" r="D26">
        <v>222.4</v>
      </c>
    </row>
    <row spans="1:6" r="27">
      <c s="4" t="s" r="A27">
        <v>606</v>
      </c>
      <c s="5" t="n" r="C27">
        <v>0</v>
      </c>
      <c s="5" t="n" r="D27">
        <v>0</v>
      </c>
    </row>
    <row spans="1:6" r="28">
      <c s="4" t="s" r="A28">
        <v>607</v>
      </c>
      <c s="5" t="n" r="C28">
        <v>0</v>
      </c>
      <c s="5" t="n" r="D28">
        <v>0</v>
      </c>
    </row>
    <row spans="1:6" r="29">
      <c s="4" t="s" r="A29">
        <v>59</v>
      </c>
      <c s="8" t="n" r="C29">
        <v>518.1</v>
      </c>
      <c s="8" t="n" r="D29">
        <v>518.1</v>
      </c>
    </row>
    <row spans="1:6" r="30">
      <c s="3" t="s" r="A30">
        <v>60</v>
      </c>
    </row>
    <row spans="1:6" r="31">
      <c s="4" t="s" r="A31">
        <v>61</v>
      </c>
      <c s="8" t="n" r="C31">
        <v>117.5</v>
      </c>
      <c s="8" t="n" r="D31">
        <v>123.5</v>
      </c>
    </row>
    <row spans="1:6" r="32">
      <c s="4" t="s" r="A32">
        <v>301</v>
      </c>
      <c s="8" t="n" r="C32">
        <v>177.7</v>
      </c>
      <c s="8" t="n" r="D32">
        <v>185.9</v>
      </c>
    </row>
    <row spans="1:6" r="33">
      <c s="4" t="s" r="A33">
        <v>608</v>
      </c>
      <c s="5" t="n" r="C33">
        <v>0</v>
      </c>
      <c s="5" t="n" r="D33">
        <v>0</v>
      </c>
    </row>
    <row spans="1:6" r="34">
      <c s="4" t="s" r="A34">
        <v>63</v>
      </c>
      <c s="8" t="n" r="C34">
        <v>295.2</v>
      </c>
      <c s="8" t="n" r="D34">
        <v>309.4</v>
      </c>
    </row>
    <row spans="1:6" r="35">
      <c s="4" t="s" r="A35">
        <v>64</v>
      </c>
      <c s="8" t="n" r="C35">
        <v>1473.8</v>
      </c>
      <c s="8" t="n" r="D35">
        <v>1339.4</v>
      </c>
    </row>
    <row spans="1:6" r="36">
      <c s="4" t="s" r="A36">
        <v>609</v>
      </c>
      <c s="8" t="n" r="C36">
        <v>24.2</v>
      </c>
      <c s="8" t="n" r="D36">
        <v>42.2</v>
      </c>
    </row>
    <row spans="1:6" r="37">
      <c s="4" t="s" r="A37">
        <v>74</v>
      </c>
      <c s="8" t="n" r="C37">
        <v>2311.3</v>
      </c>
      <c s="8" t="n" r="D37">
        <v>2209.1</v>
      </c>
    </row>
    <row spans="1:6" r="38">
      <c s="4" t="s" r="A38">
        <v>610</v>
      </c>
    </row>
    <row spans="1:6" r="39">
      <c s="3" t="s" r="A39">
        <v>24</v>
      </c>
    </row>
    <row spans="1:6" r="40">
      <c s="4" t="s" r="A40">
        <v>25</v>
      </c>
      <c s="5" t="n" r="C40">
        <v>0</v>
      </c>
      <c s="5" t="n" r="D40">
        <v>0</v>
      </c>
    </row>
    <row spans="1:6" r="41">
      <c s="4" t="s" r="A41">
        <v>26</v>
      </c>
      <c s="5" t="n" r="C41">
        <v>0</v>
      </c>
      <c s="5" t="n" r="D41">
        <v>0</v>
      </c>
    </row>
    <row spans="1:6" r="42">
      <c s="4" t="s" r="A42">
        <v>599</v>
      </c>
      <c s="5" t="n" r="C42">
        <v>0</v>
      </c>
      <c s="5" t="n" r="D42">
        <v>0</v>
      </c>
    </row>
    <row spans="1:6" r="43">
      <c s="4" t="s" r="A43">
        <v>600</v>
      </c>
      <c s="8" t="n" r="C43">
        <v>-95.59999999999999</v>
      </c>
      <c s="5" t="n" r="D43">
        <v>-84</v>
      </c>
    </row>
    <row spans="1:6" r="44">
      <c s="4" t="s" r="A44">
        <v>601</v>
      </c>
      <c s="8" t="n" r="C44">
        <v>-7.6</v>
      </c>
      <c s="8" t="n" r="D44">
        <v>-7.4</v>
      </c>
    </row>
    <row spans="1:6" r="45">
      <c s="4" t="s" r="A45">
        <v>33</v>
      </c>
      <c s="5" t="n" r="C45">
        <v>0</v>
      </c>
      <c s="5" t="n" r="D45">
        <v>0</v>
      </c>
    </row>
    <row spans="1:6" r="46">
      <c s="4" t="s" r="A46">
        <v>34</v>
      </c>
      <c s="5" t="n" r="C46">
        <v>0</v>
      </c>
      <c s="5" t="n" r="D46">
        <v>0</v>
      </c>
    </row>
    <row spans="1:6" r="47">
      <c s="4" t="s" r="A47">
        <v>36</v>
      </c>
      <c s="8" t="n" r="C47">
        <v>-0.4</v>
      </c>
      <c s="8" t="n" r="D47">
        <v>-1.1</v>
      </c>
    </row>
    <row spans="1:6" r="48">
      <c s="4" t="s" r="A48">
        <v>37</v>
      </c>
      <c s="8" t="n" r="C48">
        <v>-103.6</v>
      </c>
      <c s="8" t="n" r="D48">
        <v>-92.5</v>
      </c>
    </row>
    <row spans="1:6" r="49">
      <c s="3" t="s" r="A49">
        <v>38</v>
      </c>
    </row>
    <row spans="1:6" r="50">
      <c s="4" t="s" r="A50">
        <v>44</v>
      </c>
      <c s="5" t="n" r="C50">
        <v>0</v>
      </c>
      <c s="5" t="n" r="D50">
        <v>0</v>
      </c>
    </row>
    <row spans="1:6" r="51">
      <c s="3" t="s" r="A51">
        <v>602</v>
      </c>
    </row>
    <row spans="1:6" r="52">
      <c s="4" t="s" r="A52">
        <v>603</v>
      </c>
      <c s="8" t="n" r="C52">
        <v>-1800.6</v>
      </c>
      <c s="8" t="n" r="D52">
        <v>-1792.1</v>
      </c>
    </row>
    <row spans="1:6" r="53">
      <c s="4" t="s" r="A53">
        <v>46</v>
      </c>
      <c s="5" t="n" r="C53">
        <v>0</v>
      </c>
      <c s="5" t="n" r="D53">
        <v>0</v>
      </c>
    </row>
    <row spans="1:6" r="54">
      <c s="4" t="s" r="A54">
        <v>604</v>
      </c>
      <c s="8" t="n" r="C54">
        <v>-9.199999999999999</v>
      </c>
      <c s="8" t="n" r="D54">
        <v>-9.6</v>
      </c>
    </row>
    <row spans="1:6" r="55">
      <c s="4" t="s" r="A55">
        <v>605</v>
      </c>
      <c s="8" t="n" r="C55">
        <v>-14.1</v>
      </c>
      <c s="8" t="n" r="D55">
        <v>-13.9</v>
      </c>
    </row>
    <row spans="1:6" r="56">
      <c s="4" t="s" r="A56">
        <v>51</v>
      </c>
      <c s="5" t="n" r="C56">
        <v>0</v>
      </c>
      <c s="5" t="n" r="D56">
        <v>0</v>
      </c>
    </row>
    <row spans="1:6" r="57">
      <c s="4" t="s" r="A57">
        <v>52</v>
      </c>
      <c s="8" t="n" r="C57">
        <v>-1823.9</v>
      </c>
      <c s="8" t="n" r="D57">
        <v>-1815.6</v>
      </c>
    </row>
    <row spans="1:6" r="58">
      <c s="4" t="s" r="A58">
        <v>53</v>
      </c>
      <c s="8" t="n" r="C58">
        <v>-1927.5</v>
      </c>
      <c s="8" t="n" r="D58">
        <v>-1908.1</v>
      </c>
    </row>
    <row spans="1:6" r="59">
      <c s="3" t="s" r="A59">
        <v>54</v>
      </c>
    </row>
    <row spans="1:6" r="60">
      <c s="4" t="s" r="A60">
        <v>55</v>
      </c>
      <c s="5" t="n" r="C60">
        <v>0</v>
      </c>
      <c s="5" t="n" r="D60">
        <v>0</v>
      </c>
    </row>
    <row spans="1:6" r="61">
      <c s="4" t="s" r="A61">
        <v>56</v>
      </c>
      <c s="5" t="n" r="C61">
        <v>0</v>
      </c>
      <c s="5" t="n" r="D61">
        <v>0</v>
      </c>
    </row>
    <row spans="1:6" r="62">
      <c s="4" t="s" r="A62">
        <v>57</v>
      </c>
      <c s="5" t="n" r="C62">
        <v>0</v>
      </c>
      <c s="5" t="n" r="D62">
        <v>0</v>
      </c>
    </row>
    <row spans="1:6" r="63">
      <c s="4" t="s" r="A63">
        <v>58</v>
      </c>
      <c s="5" t="n" r="C63">
        <v>0</v>
      </c>
      <c s="5" t="n" r="D63">
        <v>0</v>
      </c>
    </row>
    <row spans="1:6" r="64">
      <c s="4" t="s" r="A64">
        <v>606</v>
      </c>
      <c s="8" t="n" r="C64">
        <v>-0.4</v>
      </c>
      <c s="8" t="n" r="D64">
        <v>-1.1</v>
      </c>
    </row>
    <row spans="1:6" r="65">
      <c s="4" t="s" r="A65">
        <v>607</v>
      </c>
      <c s="8" t="n" r="C65">
        <v>-95.59999999999999</v>
      </c>
      <c s="5" t="n" r="D65">
        <v>-84</v>
      </c>
    </row>
    <row spans="1:6" r="66">
      <c s="4" t="s" r="A66">
        <v>59</v>
      </c>
      <c s="5" t="n" r="C66">
        <v>-96</v>
      </c>
      <c s="8" t="n" r="D66">
        <v>-85.09999999999999</v>
      </c>
    </row>
    <row spans="1:6" r="67">
      <c s="3" t="s" r="A67">
        <v>60</v>
      </c>
    </row>
    <row spans="1:6" r="68">
      <c s="4" t="s" r="A68">
        <v>61</v>
      </c>
      <c s="5" t="n" r="C68">
        <v>-17</v>
      </c>
      <c s="8" t="n" r="D68">
        <v>-16.7</v>
      </c>
    </row>
    <row spans="1:6" r="69">
      <c s="4" t="s" r="A69">
        <v>301</v>
      </c>
      <c s="5" t="n" r="C69">
        <v>0</v>
      </c>
      <c s="5" t="n" r="D69">
        <v>0</v>
      </c>
    </row>
    <row spans="1:6" r="70">
      <c s="4" t="s" r="A70">
        <v>608</v>
      </c>
      <c s="8" t="n" r="C70">
        <v>-110.6</v>
      </c>
      <c s="8" t="n" r="D70">
        <v>-119.6</v>
      </c>
    </row>
    <row spans="1:6" r="71">
      <c s="4" t="s" r="A71">
        <v>63</v>
      </c>
      <c s="8" t="n" r="C71">
        <v>-127.6</v>
      </c>
      <c s="8" t="n" r="D71">
        <v>-136.3</v>
      </c>
    </row>
    <row spans="1:6" r="72">
      <c s="4" t="s" r="A72">
        <v>64</v>
      </c>
      <c s="5" t="n" r="C72">
        <v>0</v>
      </c>
      <c s="5" t="n" r="D72">
        <v>0</v>
      </c>
    </row>
    <row spans="1:6" r="73">
      <c s="4" t="s" r="A73">
        <v>609</v>
      </c>
      <c s="8" t="n" r="C73">
        <v>-1703.9</v>
      </c>
      <c s="8" t="n" r="D73">
        <v>-1686.7</v>
      </c>
    </row>
    <row spans="1:6" r="74">
      <c s="4" t="s" r="A74">
        <v>74</v>
      </c>
      <c s="8" t="n" r="C74">
        <v>-1927.5</v>
      </c>
      <c s="8" t="n" r="D74">
        <v>-1908.1</v>
      </c>
    </row>
    <row spans="1:6" r="75">
      <c s="4" t="s" r="A75">
        <v>611</v>
      </c>
    </row>
    <row spans="1:6" r="76">
      <c s="3" t="s" r="A76">
        <v>24</v>
      </c>
    </row>
    <row spans="1:6" r="77">
      <c s="4" t="s" r="A77">
        <v>25</v>
      </c>
      <c s="8" t="n" r="C77">
        <v>4.4</v>
      </c>
      <c s="8" t="n" r="D77">
        <v>17.5</v>
      </c>
      <c s="8" t="n" r="E77">
        <v>37.5</v>
      </c>
      <c s="8" t="n" r="F77">
        <v>23.2</v>
      </c>
    </row>
    <row spans="1:6" r="78">
      <c s="4" t="s" r="A78">
        <v>26</v>
      </c>
      <c s="8" t="n" r="C78">
        <v>0.1</v>
      </c>
      <c s="8" t="n" r="D78">
        <v>0.2</v>
      </c>
    </row>
    <row spans="1:6" r="79">
      <c s="4" t="s" r="A79">
        <v>599</v>
      </c>
      <c s="5" t="n" r="C79">
        <v>0</v>
      </c>
      <c s="5" t="n" r="D79">
        <v>0</v>
      </c>
    </row>
    <row spans="1:6" r="80">
      <c s="4" t="s" r="A80">
        <v>600</v>
      </c>
      <c s="8" t="n" r="C80">
        <v>1.1</v>
      </c>
      <c s="8" t="n" r="D80">
        <v>3.2</v>
      </c>
    </row>
    <row spans="1:6" r="81">
      <c s="4" t="s" r="A81">
        <v>601</v>
      </c>
      <c s="5" t="n" r="C81">
        <v>0</v>
      </c>
      <c s="5" t="n" r="D81">
        <v>0</v>
      </c>
    </row>
    <row spans="1:6" r="82">
      <c s="4" t="s" r="A82">
        <v>33</v>
      </c>
      <c s="8" t="n" r="C82">
        <v>2.1</v>
      </c>
      <c s="8" t="n" r="D82">
        <v>2.5</v>
      </c>
    </row>
    <row spans="1:6" r="83">
      <c s="4" t="s" r="A83">
        <v>34</v>
      </c>
      <c s="8" t="n" r="C83">
        <v>0.1</v>
      </c>
      <c s="5" t="n" r="D83">
        <v>0</v>
      </c>
    </row>
    <row spans="1:6" r="84">
      <c s="4" t="s" r="A84">
        <v>36</v>
      </c>
      <c s="5" t="n" r="C84">
        <v>11</v>
      </c>
      <c s="8" t="n" r="D84">
        <v>4.1</v>
      </c>
    </row>
    <row spans="1:6" r="85">
      <c s="4" t="s" r="A85">
        <v>37</v>
      </c>
      <c s="8" t="n" r="C85">
        <v>18.8</v>
      </c>
      <c s="8" t="n" r="D85">
        <v>27.5</v>
      </c>
    </row>
    <row spans="1:6" r="86">
      <c s="3" t="s" r="A86">
        <v>38</v>
      </c>
    </row>
    <row spans="1:6" r="87">
      <c s="4" t="s" r="A87">
        <v>44</v>
      </c>
      <c s="8" t="n" r="C87">
        <v>11.7</v>
      </c>
      <c s="8" t="n" r="D87">
        <v>11.9</v>
      </c>
    </row>
    <row spans="1:6" r="88">
      <c s="3" t="s" r="A88">
        <v>602</v>
      </c>
    </row>
    <row spans="1:6" r="89">
      <c s="4" t="s" r="A89">
        <v>603</v>
      </c>
      <c s="8" t="n" r="C89">
        <v>1530.2</v>
      </c>
      <c s="8" t="n" r="D89">
        <v>1376.2</v>
      </c>
    </row>
    <row spans="1:6" r="90">
      <c s="4" t="s" r="A90">
        <v>46</v>
      </c>
      <c s="5" t="n" r="C90">
        <v>0</v>
      </c>
      <c s="5" t="n" r="D90">
        <v>0</v>
      </c>
    </row>
    <row spans="1:6" r="91">
      <c s="4" t="s" r="A91">
        <v>604</v>
      </c>
      <c s="5" t="n" r="C91">
        <v>0</v>
      </c>
      <c s="5" t="n" r="D91">
        <v>0</v>
      </c>
    </row>
    <row spans="1:6" r="92">
      <c s="4" t="s" r="A92">
        <v>605</v>
      </c>
      <c s="8" t="n" r="C92">
        <v>14.1</v>
      </c>
      <c s="8" t="n" r="D92">
        <v>13.9</v>
      </c>
    </row>
    <row spans="1:6" r="93">
      <c s="4" t="s" r="A93">
        <v>51</v>
      </c>
      <c s="5" t="n" r="C93">
        <v>17</v>
      </c>
      <c s="8" t="n" r="D93">
        <v>19.1</v>
      </c>
    </row>
    <row spans="1:6" r="94">
      <c s="4" t="s" r="A94">
        <v>52</v>
      </c>
      <c s="8" t="n" r="C94">
        <v>1561.3</v>
      </c>
      <c s="8" t="n" r="D94">
        <v>1409.2</v>
      </c>
    </row>
    <row spans="1:6" r="95">
      <c s="4" t="s" r="A95">
        <v>53</v>
      </c>
      <c s="8" t="n" r="C95">
        <v>1591.8</v>
      </c>
      <c s="8" t="n" r="D95">
        <v>1448.6</v>
      </c>
    </row>
    <row spans="1:6" r="96">
      <c s="3" t="s" r="A96">
        <v>54</v>
      </c>
    </row>
    <row spans="1:6" r="97">
      <c s="4" t="s" r="A97">
        <v>55</v>
      </c>
      <c s="5" t="n" r="C97">
        <v>0</v>
      </c>
      <c s="5" t="n" r="D97">
        <v>0</v>
      </c>
    </row>
    <row spans="1:6" r="98">
      <c s="4" t="s" r="A98">
        <v>56</v>
      </c>
      <c s="8" t="n" r="C98">
        <v>6.3</v>
      </c>
      <c s="8" t="n" r="D98">
        <v>3.8</v>
      </c>
    </row>
    <row spans="1:6" r="99">
      <c s="4" t="s" r="A99">
        <v>57</v>
      </c>
      <c s="8" t="n" r="C99">
        <v>2.2</v>
      </c>
      <c s="8" t="n" r="D99">
        <v>2.4</v>
      </c>
    </row>
    <row spans="1:6" r="100">
      <c s="4" t="s" r="A100">
        <v>58</v>
      </c>
      <c s="8" t="n" r="C100">
        <v>36.5</v>
      </c>
      <c s="8" t="n" r="D100">
        <v>32.7</v>
      </c>
    </row>
    <row spans="1:6" r="101">
      <c s="4" t="s" r="A101">
        <v>606</v>
      </c>
      <c s="5" t="n" r="C101">
        <v>0</v>
      </c>
      <c s="5" t="n" r="D101">
        <v>0</v>
      </c>
    </row>
    <row spans="1:6" r="102">
      <c s="4" t="s" r="A102">
        <v>607</v>
      </c>
      <c s="5" t="n" r="C102">
        <v>0</v>
      </c>
      <c s="5" t="n" r="D102">
        <v>0</v>
      </c>
    </row>
    <row spans="1:6" r="103">
      <c s="4" t="s" r="A103">
        <v>59</v>
      </c>
      <c s="5" t="n" r="C103">
        <v>45</v>
      </c>
      <c s="8" t="n" r="D103">
        <v>38.9</v>
      </c>
    </row>
    <row spans="1:6" r="104">
      <c s="3" t="s" r="A104">
        <v>60</v>
      </c>
    </row>
    <row spans="1:6" r="105">
      <c s="4" t="s" r="A105">
        <v>61</v>
      </c>
      <c s="5" t="n" r="C105">
        <v>0</v>
      </c>
      <c s="5" t="n" r="D105">
        <v>0</v>
      </c>
    </row>
    <row spans="1:6" r="106">
      <c s="4" t="s" r="A106">
        <v>301</v>
      </c>
      <c s="8" t="n" r="C106">
        <v>53.7</v>
      </c>
      <c s="8" t="n" r="D106">
        <v>34.6</v>
      </c>
    </row>
    <row spans="1:6" r="107">
      <c s="4" t="s" r="A107">
        <v>608</v>
      </c>
      <c s="5" t="n" r="C107">
        <v>0</v>
      </c>
      <c s="5" t="n" r="D107">
        <v>0</v>
      </c>
    </row>
    <row spans="1:6" r="108">
      <c s="4" t="s" r="A108">
        <v>63</v>
      </c>
      <c s="8" t="n" r="C108">
        <v>53.7</v>
      </c>
      <c s="8" t="n" r="D108">
        <v>34.6</v>
      </c>
    </row>
    <row spans="1:6" r="109">
      <c s="4" t="s" r="A109">
        <v>64</v>
      </c>
      <c s="8" t="n" r="C109">
        <v>1468.9</v>
      </c>
      <c s="8" t="n" r="D109">
        <v>1332.9</v>
      </c>
    </row>
    <row spans="1:6" r="110">
      <c s="4" t="s" r="A110">
        <v>609</v>
      </c>
      <c s="8" t="n" r="C110">
        <v>24.2</v>
      </c>
      <c s="8" t="n" r="D110">
        <v>42.2</v>
      </c>
    </row>
    <row spans="1:6" r="111">
      <c s="4" t="s" r="A111">
        <v>74</v>
      </c>
      <c s="8" t="n" r="C111">
        <v>1591.8</v>
      </c>
      <c s="8" t="n" r="D111">
        <v>1448.6</v>
      </c>
    </row>
    <row spans="1:6" r="112">
      <c s="4" t="s" r="A112">
        <v>612</v>
      </c>
    </row>
    <row spans="1:6" r="113">
      <c s="3" t="s" r="A113">
        <v>24</v>
      </c>
    </row>
    <row spans="1:6" r="114">
      <c s="4" t="s" r="A114">
        <v>25</v>
      </c>
      <c s="8" t="n" r="C114">
        <v>0.5</v>
      </c>
      <c s="8" t="n" r="D114">
        <v>5.1</v>
      </c>
      <c s="8" t="n" r="E114">
        <v>14.1</v>
      </c>
      <c s="5" t="n" r="F114">
        <v>20</v>
      </c>
    </row>
    <row spans="1:6" r="115">
      <c s="4" t="s" r="A115">
        <v>26</v>
      </c>
      <c s="8" t="n" r="C115">
        <v>0.2</v>
      </c>
      <c s="8" t="n" r="D115">
        <v>0.4</v>
      </c>
    </row>
    <row spans="1:6" r="116">
      <c s="4" t="s" r="A116">
        <v>599</v>
      </c>
      <c s="8" t="n" r="C116">
        <v>354.4</v>
      </c>
      <c s="8" t="n" r="D116">
        <v>257.3</v>
      </c>
    </row>
    <row spans="1:6" r="117">
      <c s="4" t="s" r="A117">
        <v>600</v>
      </c>
      <c s="5" t="n" r="C117">
        <v>0</v>
      </c>
      <c s="5" t="n" r="D117">
        <v>0</v>
      </c>
    </row>
    <row spans="1:6" r="118">
      <c s="4" t="s" r="A118">
        <v>601</v>
      </c>
      <c s="5" t="n" r="C118">
        <v>318</v>
      </c>
      <c s="8" t="n" r="D118">
        <v>303.5</v>
      </c>
    </row>
    <row spans="1:6" r="119">
      <c s="4" t="s" r="A119">
        <v>33</v>
      </c>
      <c s="8" t="n" r="C119">
        <v>12.2</v>
      </c>
      <c s="8" t="n" r="D119">
        <v>10.5</v>
      </c>
    </row>
    <row spans="1:6" r="120">
      <c s="4" t="s" r="A120">
        <v>34</v>
      </c>
      <c s="8" t="n" r="C120">
        <v>9.800000000000001</v>
      </c>
      <c s="8" t="n" r="D120">
        <v>7.2</v>
      </c>
    </row>
    <row spans="1:6" r="121">
      <c s="4" t="s" r="A121">
        <v>36</v>
      </c>
      <c s="8" t="n" r="C121">
        <v>26.9</v>
      </c>
      <c s="8" t="n" r="D121">
        <v>25.1</v>
      </c>
    </row>
    <row spans="1:6" r="122">
      <c s="4" t="s" r="A122">
        <v>37</v>
      </c>
      <c s="5" t="n" r="C122">
        <v>722</v>
      </c>
      <c s="8" t="n" r="D122">
        <v>609.1</v>
      </c>
    </row>
    <row spans="1:6" r="123">
      <c s="3" t="s" r="A123">
        <v>38</v>
      </c>
    </row>
    <row spans="1:6" r="124">
      <c s="4" t="s" r="A124">
        <v>44</v>
      </c>
      <c s="8" t="n" r="C124">
        <v>160.1</v>
      </c>
      <c s="5" t="n" r="D124">
        <v>163</v>
      </c>
    </row>
    <row spans="1:6" r="125">
      <c s="3" t="s" r="A125">
        <v>602</v>
      </c>
    </row>
    <row spans="1:6" r="126">
      <c s="4" t="s" r="A126">
        <v>603</v>
      </c>
      <c s="8" t="n" r="C126">
        <v>270.4</v>
      </c>
      <c s="8" t="n" r="D126">
        <v>415.9</v>
      </c>
    </row>
    <row spans="1:6" r="127">
      <c s="4" t="s" r="A127">
        <v>46</v>
      </c>
      <c s="8" t="n" r="C127">
        <v>459.5</v>
      </c>
      <c s="8" t="n" r="D127">
        <v>434.4</v>
      </c>
    </row>
    <row spans="1:6" r="128">
      <c s="4" t="s" r="A128">
        <v>604</v>
      </c>
      <c s="8" t="n" r="C128">
        <v>586.7</v>
      </c>
      <c s="8" t="n" r="D128">
        <v>596.5</v>
      </c>
    </row>
    <row spans="1:6" r="129">
      <c s="4" t="s" r="A129">
        <v>605</v>
      </c>
      <c s="5" t="n" r="C129">
        <v>0</v>
      </c>
      <c s="5" t="n" r="D129">
        <v>0</v>
      </c>
    </row>
    <row spans="1:6" r="130">
      <c s="4" t="s" r="A130">
        <v>51</v>
      </c>
      <c s="8" t="n" r="C130">
        <v>12.3</v>
      </c>
      <c s="8" t="n" r="D130">
        <v>11.4</v>
      </c>
    </row>
    <row spans="1:6" r="131">
      <c s="4" t="s" r="A131">
        <v>52</v>
      </c>
      <c s="8" t="n" r="C131">
        <v>1328.9</v>
      </c>
      <c s="8" t="n" r="D131">
        <v>1458.2</v>
      </c>
    </row>
    <row spans="1:6" r="132">
      <c s="4" t="s" r="A132">
        <v>53</v>
      </c>
      <c s="5" t="n" r="C132">
        <v>2211</v>
      </c>
      <c s="8" t="n" r="D132">
        <v>2230.3</v>
      </c>
    </row>
    <row spans="1:6" r="133">
      <c s="3" t="s" r="A133">
        <v>54</v>
      </c>
    </row>
    <row spans="1:6" r="134">
      <c s="4" t="s" r="A134">
        <v>55</v>
      </c>
      <c s="5" t="n" r="C134">
        <v>0</v>
      </c>
      <c s="5" t="n" r="D134">
        <v>0</v>
      </c>
    </row>
    <row spans="1:6" r="135">
      <c s="4" t="s" r="A135">
        <v>56</v>
      </c>
      <c s="8" t="n" r="C135">
        <v>1.6</v>
      </c>
      <c s="8" t="n" r="D135">
        <v>2.5</v>
      </c>
    </row>
    <row spans="1:6" r="136">
      <c s="4" t="s" r="A136">
        <v>57</v>
      </c>
      <c s="8" t="n" r="C136">
        <v>153.4</v>
      </c>
      <c s="5" t="n" r="D136">
        <v>157</v>
      </c>
    </row>
    <row spans="1:6" r="137">
      <c s="4" t="s" r="A137">
        <v>58</v>
      </c>
      <c s="8" t="n" r="C137">
        <v>138.3</v>
      </c>
      <c s="8" t="n" r="D137">
        <v>145.7</v>
      </c>
    </row>
    <row spans="1:6" r="138">
      <c s="4" t="s" r="A138">
        <v>606</v>
      </c>
      <c s="5" t="n" r="C138">
        <v>0</v>
      </c>
      <c s="5" t="n" r="D138">
        <v>0</v>
      </c>
    </row>
    <row spans="1:6" r="139">
      <c s="4" t="s" r="A139">
        <v>607</v>
      </c>
      <c s="8" t="n" r="C139">
        <v>95.59999999999999</v>
      </c>
      <c s="5" t="n" r="D139">
        <v>84</v>
      </c>
    </row>
    <row spans="1:6" r="140">
      <c s="4" t="s" r="A140">
        <v>59</v>
      </c>
      <c s="8" t="n" r="C140">
        <v>388.9</v>
      </c>
      <c s="8" t="n" r="D140">
        <v>389.2</v>
      </c>
    </row>
    <row spans="1:6" r="141">
      <c s="3" t="s" r="A141">
        <v>60</v>
      </c>
    </row>
    <row spans="1:6" r="142">
      <c s="4" t="s" r="A142">
        <v>61</v>
      </c>
      <c s="8" t="n" r="C142">
        <v>120.2</v>
      </c>
      <c s="8" t="n" r="D142">
        <v>126.4</v>
      </c>
    </row>
    <row spans="1:6" r="143">
      <c s="4" t="s" r="A143">
        <v>301</v>
      </c>
      <c s="8" t="n" r="C143">
        <v>99.7</v>
      </c>
      <c s="8" t="n" r="D143">
        <v>125.1</v>
      </c>
    </row>
    <row spans="1:6" r="144">
      <c s="4" t="s" r="A144">
        <v>608</v>
      </c>
      <c s="5" t="n" r="C144">
        <v>0</v>
      </c>
      <c s="5" t="n" r="D144">
        <v>0</v>
      </c>
    </row>
    <row spans="1:6" r="145">
      <c s="4" t="s" r="A145">
        <v>63</v>
      </c>
      <c s="8" t="n" r="C145">
        <v>219.9</v>
      </c>
      <c s="8" t="n" r="D145">
        <v>251.5</v>
      </c>
    </row>
    <row spans="1:6" r="146">
      <c s="4" t="s" r="A146">
        <v>64</v>
      </c>
      <c s="8" t="n" r="C146">
        <v>4.9</v>
      </c>
      <c s="8" t="n" r="D146">
        <v>6.5</v>
      </c>
    </row>
    <row spans="1:6" r="147">
      <c s="4" t="s" r="A147">
        <v>609</v>
      </c>
      <c s="8" t="n" r="C147">
        <v>1597.3</v>
      </c>
      <c s="8" t="n" r="D147">
        <v>1583.1</v>
      </c>
    </row>
    <row spans="1:6" r="148">
      <c s="4" t="s" r="A148">
        <v>74</v>
      </c>
      <c s="5" t="n" r="C148">
        <v>2211</v>
      </c>
      <c s="8" t="n" r="D148">
        <v>2230.3</v>
      </c>
    </row>
    <row spans="1:6" r="149">
      <c s="4" t="s" r="A149">
        <v>613</v>
      </c>
    </row>
    <row spans="1:6" r="150">
      <c s="3" t="s" r="A150">
        <v>24</v>
      </c>
    </row>
    <row spans="1:6" r="151">
      <c s="4" t="s" r="A151">
        <v>25</v>
      </c>
      <c s="8" t="n" r="C151">
        <v>21.3</v>
      </c>
      <c s="8" t="n" r="D151">
        <v>35.8</v>
      </c>
      <c s="7" t="n" r="E151">
        <v>39.7</v>
      </c>
      <c s="7" t="n" r="F151">
        <v>37.7</v>
      </c>
    </row>
    <row spans="1:6" r="152">
      <c s="4" t="s" r="A152">
        <v>26</v>
      </c>
      <c s="5" t="n" r="C152">
        <v>0</v>
      </c>
      <c s="5" t="n" r="D152">
        <v>0</v>
      </c>
    </row>
    <row spans="1:6" r="153">
      <c s="4" t="s" r="A153">
        <v>599</v>
      </c>
      <c s="5" t="n" r="C153">
        <v>68</v>
      </c>
      <c s="8" t="n" r="D153">
        <v>67.59999999999999</v>
      </c>
    </row>
    <row spans="1:6" r="154">
      <c s="4" t="s" r="A154">
        <v>600</v>
      </c>
      <c s="8" t="n" r="C154">
        <v>94.5</v>
      </c>
      <c s="8" t="n" r="D154">
        <v>80.8</v>
      </c>
    </row>
    <row spans="1:6" r="155">
      <c s="4" t="s" r="A155">
        <v>601</v>
      </c>
      <c s="5" t="n" r="C155">
        <v>84</v>
      </c>
      <c s="8" t="n" r="D155">
        <v>78.2</v>
      </c>
    </row>
    <row spans="1:6" r="156">
      <c s="4" t="s" r="A156">
        <v>33</v>
      </c>
      <c s="5" t="n" r="C156">
        <v>5</v>
      </c>
      <c s="8" t="n" r="D156">
        <v>5.4</v>
      </c>
    </row>
    <row spans="1:6" r="157">
      <c s="4" t="s" r="A157">
        <v>34</v>
      </c>
      <c s="8" t="n" r="C157">
        <v>12.7</v>
      </c>
      <c s="8" t="n" r="D157">
        <v>10.9</v>
      </c>
    </row>
    <row spans="1:6" r="158">
      <c s="4" t="s" r="A158">
        <v>36</v>
      </c>
      <c s="5" t="n" r="C158">
        <v>0</v>
      </c>
      <c s="5" t="n" r="D158">
        <v>0</v>
      </c>
    </row>
    <row spans="1:6" r="159">
      <c s="4" t="s" r="A159">
        <v>37</v>
      </c>
      <c s="8" t="n" r="C159">
        <v>285.5</v>
      </c>
      <c s="8" t="n" r="D159">
        <v>278.7</v>
      </c>
    </row>
    <row spans="1:6" r="160">
      <c s="3" t="s" r="A160">
        <v>38</v>
      </c>
    </row>
    <row spans="1:6" r="161">
      <c s="4" t="s" r="A161">
        <v>44</v>
      </c>
      <c s="8" t="n" r="C161">
        <v>56.3</v>
      </c>
      <c s="8" t="n" r="D161">
        <v>63.1</v>
      </c>
    </row>
    <row spans="1:6" r="162">
      <c s="3" t="s" r="A162">
        <v>602</v>
      </c>
    </row>
    <row spans="1:6" r="163">
      <c s="4" t="s" r="A163">
        <v>603</v>
      </c>
      <c s="5" t="n" r="C163">
        <v>0</v>
      </c>
      <c s="5" t="n" r="D163">
        <v>0</v>
      </c>
    </row>
    <row spans="1:6" r="164">
      <c s="4" t="s" r="A164">
        <v>46</v>
      </c>
      <c s="5" t="n" r="C164">
        <v>40</v>
      </c>
      <c s="8" t="n" r="D164">
        <v>39.9</v>
      </c>
    </row>
    <row spans="1:6" r="165">
      <c s="4" t="s" r="A165">
        <v>604</v>
      </c>
      <c s="8" t="n" r="C165">
        <v>53.2</v>
      </c>
      <c s="8" t="n" r="D165">
        <v>55.7</v>
      </c>
    </row>
    <row spans="1:6" r="166">
      <c s="4" t="s" r="A166">
        <v>605</v>
      </c>
      <c s="5" t="n" r="C166">
        <v>0</v>
      </c>
      <c s="5" t="n" r="D166">
        <v>0</v>
      </c>
    </row>
    <row spans="1:6" r="167">
      <c s="4" t="s" r="A167">
        <v>51</v>
      </c>
      <c s="5" t="n" r="C167">
        <v>1</v>
      </c>
      <c s="8" t="n" r="D167">
        <v>0.9</v>
      </c>
    </row>
    <row spans="1:6" r="168">
      <c s="4" t="s" r="A168">
        <v>52</v>
      </c>
      <c s="8" t="n" r="C168">
        <v>94.2</v>
      </c>
      <c s="8" t="n" r="D168">
        <v>96.5</v>
      </c>
    </row>
    <row spans="1:6" r="169">
      <c s="4" t="s" r="A169">
        <v>53</v>
      </c>
      <c s="5" t="n" r="C169">
        <v>436</v>
      </c>
      <c s="8" t="n" r="D169">
        <v>438.3</v>
      </c>
    </row>
    <row spans="1:6" r="170">
      <c s="3" t="s" r="A170">
        <v>54</v>
      </c>
    </row>
    <row spans="1:6" r="171">
      <c s="4" t="s" r="A171">
        <v>55</v>
      </c>
      <c s="8" t="n" r="C171">
        <v>0.3</v>
      </c>
      <c s="8" t="n" r="D171">
        <v>0.6</v>
      </c>
    </row>
    <row spans="1:6" r="172">
      <c s="4" t="s" r="A172">
        <v>56</v>
      </c>
      <c s="5" t="n" r="C172">
        <v>0</v>
      </c>
      <c s="5" t="n" r="D172">
        <v>0</v>
      </c>
    </row>
    <row spans="1:6" r="173">
      <c s="4" t="s" r="A173">
        <v>57</v>
      </c>
      <c s="8" t="n" r="C173">
        <v>137.6</v>
      </c>
      <c s="8" t="n" r="D173">
        <v>129.4</v>
      </c>
    </row>
    <row spans="1:6" r="174">
      <c s="4" t="s" r="A174">
        <v>58</v>
      </c>
      <c s="8" t="n" r="C174">
        <v>41.9</v>
      </c>
      <c s="5" t="n" r="D174">
        <v>44</v>
      </c>
    </row>
    <row spans="1:6" r="175">
      <c s="4" t="s" r="A175">
        <v>606</v>
      </c>
      <c s="8" t="n" r="C175">
        <v>0.4</v>
      </c>
      <c s="8" t="n" r="D175">
        <v>1.1</v>
      </c>
    </row>
    <row spans="1:6" r="176">
      <c s="4" t="s" r="A176">
        <v>607</v>
      </c>
      <c s="5" t="n" r="C176">
        <v>0</v>
      </c>
      <c s="5" t="n" r="D176">
        <v>0</v>
      </c>
    </row>
    <row spans="1:6" r="177">
      <c s="4" t="s" r="A177">
        <v>59</v>
      </c>
      <c s="8" t="n" r="C177">
        <v>180.2</v>
      </c>
      <c s="8" t="n" r="D177">
        <v>175.1</v>
      </c>
    </row>
    <row spans="1:6" r="178">
      <c s="3" t="s" r="A178">
        <v>60</v>
      </c>
    </row>
    <row spans="1:6" r="179">
      <c s="4" t="s" r="A179">
        <v>61</v>
      </c>
      <c s="8" t="n" r="C179">
        <v>14.3</v>
      </c>
      <c s="8" t="n" r="D179">
        <v>13.8</v>
      </c>
    </row>
    <row spans="1:6" r="180">
      <c s="4" t="s" r="A180">
        <v>301</v>
      </c>
      <c s="8" t="n" r="C180">
        <v>24.3</v>
      </c>
      <c s="8" t="n" r="D180">
        <v>26.2</v>
      </c>
    </row>
    <row spans="1:6" r="181">
      <c s="4" t="s" r="A181">
        <v>608</v>
      </c>
      <c s="8" t="n" r="C181">
        <v>110.6</v>
      </c>
      <c s="8" t="n" r="D181">
        <v>119.6</v>
      </c>
    </row>
    <row spans="1:6" r="182">
      <c s="4" t="s" r="A182">
        <v>63</v>
      </c>
      <c s="8" t="n" r="C182">
        <v>149.2</v>
      </c>
      <c s="8" t="n" r="D182">
        <v>159.6</v>
      </c>
    </row>
    <row spans="1:6" r="183">
      <c s="4" t="s" r="A183">
        <v>64</v>
      </c>
      <c s="5" t="n" r="C183">
        <v>0</v>
      </c>
      <c s="5" t="n" r="D183">
        <v>0</v>
      </c>
    </row>
    <row spans="1:6" r="184">
      <c s="4" t="s" r="A184">
        <v>609</v>
      </c>
      <c s="8" t="n" r="C184">
        <v>106.6</v>
      </c>
      <c s="8" t="n" r="D184">
        <v>103.6</v>
      </c>
    </row>
    <row spans="1:6" r="185">
      <c s="4" t="s" r="A185">
        <v>74</v>
      </c>
      <c s="9" t="n" r="C185">
        <v>436</v>
      </c>
      <c s="7" t="n" r="D185">
        <v>438.3</v>
      </c>
    </row>
    <row spans="1:6" r="186">
      <c t="n" r="A186"/>
    </row>
    <row spans="1:6" r="187">
      <c s="4" t="s" r="A187">
        <v>47</v>
      </c>
      <c s="4" t="s" r="B187">
        <v>75</v>
      </c>
    </row>
  </sheetData>
  <mergeCells count="3">
    <mergeCell ref="A1:B1"/>
    <mergeCell ref="A186:E186"/>
    <mergeCell ref="B187:E18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4</v>
      </c>
      <c s="2" t="s" r="B1">
        <v>89</v>
      </c>
      <c s="2" t="s" r="D1">
        <v>1</v>
      </c>
    </row>
    <row spans="1:5" r="2">
      <c s="2" t="s" r="B2">
        <v>2</v>
      </c>
      <c s="2" t="s" r="C2">
        <v>90</v>
      </c>
      <c s="2" t="s" r="D2">
        <v>2</v>
      </c>
      <c s="2" t="s" r="E2">
        <v>90</v>
      </c>
    </row>
    <row spans="1:5" r="3">
      <c s="3" t="s" r="A3">
        <v>615</v>
      </c>
    </row>
    <row spans="1:5" r="4">
      <c s="4" t="s" r="A4">
        <v>92</v>
      </c>
      <c s="7" t="n" r="B4">
        <v>703.9</v>
      </c>
      <c s="7" t="n" r="C4">
        <v>718.6</v>
      </c>
      <c s="7" t="n" r="D4">
        <v>1276.6</v>
      </c>
      <c s="7" t="n" r="E4">
        <v>1266.4</v>
      </c>
    </row>
    <row spans="1:5" r="5">
      <c s="4" t="s" r="A5">
        <v>93</v>
      </c>
      <c s="8" t="n" r="B5">
        <v>505.8</v>
      </c>
      <c s="5" t="n" r="C5">
        <v>509</v>
      </c>
      <c s="8" t="n" r="D5">
        <v>911.7</v>
      </c>
      <c s="8" t="n" r="E5">
        <v>902.5</v>
      </c>
    </row>
    <row spans="1:5" r="6">
      <c s="4" t="s" r="A6">
        <v>94</v>
      </c>
      <c s="8" t="n" r="B6">
        <v>198.1</v>
      </c>
      <c s="8" t="n" r="C6">
        <v>209.6</v>
      </c>
      <c s="8" t="n" r="D6">
        <v>364.9</v>
      </c>
      <c s="8" t="n" r="E6">
        <v>363.9</v>
      </c>
    </row>
    <row spans="1:5" r="7">
      <c s="4" t="s" r="A7">
        <v>95</v>
      </c>
      <c s="8" t="n" r="B7">
        <v>146.1</v>
      </c>
      <c s="8" t="n" r="C7">
        <v>146.1</v>
      </c>
      <c s="8" t="n" r="D7">
        <v>289.4</v>
      </c>
      <c s="8" t="n" r="E7">
        <v>274.3</v>
      </c>
    </row>
    <row spans="1:5" r="8">
      <c s="4" t="s" r="A8">
        <v>125</v>
      </c>
      <c s="8" t="n" r="B8">
        <v>1.2</v>
      </c>
      <c s="8" t="n" r="C8">
        <v>80.40000000000001</v>
      </c>
      <c s="8" t="n" r="D8">
        <v>1.2</v>
      </c>
      <c s="8" t="n" r="E8">
        <v>80.40000000000001</v>
      </c>
    </row>
    <row spans="1:5" r="9">
      <c s="4" t="s" r="A9">
        <v>97</v>
      </c>
      <c s="8" t="n" r="B9">
        <v>16.1</v>
      </c>
      <c s="8" t="n" r="C9">
        <v>15.2</v>
      </c>
      <c s="8" t="n" r="D9">
        <v>31.9</v>
      </c>
      <c s="8" t="n" r="E9">
        <v>28.8</v>
      </c>
    </row>
    <row spans="1:5" r="10">
      <c s="4" t="s" r="A10">
        <v>98</v>
      </c>
      <c s="8" t="n" r="B10">
        <v>34.7</v>
      </c>
      <c s="8" t="n" r="C10">
        <v>-32.1</v>
      </c>
      <c s="8" t="n" r="D10">
        <v>42.4</v>
      </c>
      <c s="8" t="n" r="E10">
        <v>-19.6</v>
      </c>
    </row>
    <row spans="1:5" r="11">
      <c s="4" t="s" r="A11">
        <v>99</v>
      </c>
      <c s="8" t="n" r="B11">
        <v>-24.9</v>
      </c>
      <c s="8" t="n" r="C11">
        <v>-26.6</v>
      </c>
      <c s="8" t="n" r="D11">
        <v>-52.1</v>
      </c>
      <c s="8" t="n" r="E11">
        <v>-50.7</v>
      </c>
    </row>
    <row spans="1:5" r="12">
      <c s="4" t="s" r="A12">
        <v>100</v>
      </c>
      <c s="8" t="n" r="B12">
        <v>-14.8</v>
      </c>
      <c s="8" t="n" r="C12">
        <v>-1.8</v>
      </c>
      <c s="8" t="n" r="D12">
        <v>-14.8</v>
      </c>
      <c s="8" t="n" r="E12">
        <v>-1.8</v>
      </c>
    </row>
    <row spans="1:5" r="13">
      <c s="4" t="s" r="A13">
        <v>101</v>
      </c>
      <c s="5" t="n" r="B13">
        <v>-5</v>
      </c>
      <c s="8" t="n" r="C13">
        <v>-60.5</v>
      </c>
      <c s="8" t="n" r="D13">
        <v>-24.5</v>
      </c>
      <c s="8" t="n" r="E13">
        <v>-72.09999999999999</v>
      </c>
    </row>
    <row spans="1:5" r="14">
      <c s="4" t="s" r="A14">
        <v>616</v>
      </c>
      <c s="5" t="n" r="B14">
        <v>0</v>
      </c>
      <c s="5" t="n" r="C14">
        <v>0</v>
      </c>
      <c s="5" t="n" r="D14">
        <v>0</v>
      </c>
      <c s="5" t="n" r="E14">
        <v>0</v>
      </c>
    </row>
    <row spans="1:5" r="15">
      <c s="4" t="s" r="A15">
        <v>617</v>
      </c>
      <c s="5" t="n" r="B15">
        <v>-5</v>
      </c>
      <c s="8" t="n" r="C15">
        <v>-60.5</v>
      </c>
      <c s="8" t="n" r="D15">
        <v>-24.5</v>
      </c>
      <c s="8" t="n" r="E15">
        <v>-72.09999999999999</v>
      </c>
    </row>
    <row spans="1:5" r="16">
      <c s="4" t="s" r="A16">
        <v>618</v>
      </c>
      <c s="8" t="n" r="B16">
        <v>-2.7</v>
      </c>
      <c s="8" t="n" r="C16">
        <v>-14.3</v>
      </c>
      <c s="8" t="n" r="D16">
        <v>-8.300000000000001</v>
      </c>
      <c s="8" t="n" r="E16">
        <v>-17.3</v>
      </c>
    </row>
    <row spans="1:5" r="17">
      <c s="4" t="s" r="A17">
        <v>103</v>
      </c>
      <c s="8" t="n" r="B17">
        <v>-2.3</v>
      </c>
      <c s="8" t="n" r="C17">
        <v>-46.2</v>
      </c>
      <c s="8" t="n" r="D17">
        <v>-16.2</v>
      </c>
      <c s="8" t="n" r="E17">
        <v>-54.8</v>
      </c>
    </row>
    <row spans="1:5" r="18">
      <c s="4" t="s" r="A18">
        <v>112</v>
      </c>
      <c s="8" t="n" r="B18">
        <v>2.3</v>
      </c>
      <c s="8" t="n" r="C18">
        <v>2.1</v>
      </c>
      <c s="8" t="n" r="D18">
        <v>-3.8</v>
      </c>
      <c s="8" t="n" r="E18">
        <v>-0.4</v>
      </c>
    </row>
    <row spans="1:5" r="19">
      <c s="4" t="s" r="A19">
        <v>619</v>
      </c>
      <c s="8" t="n" r="B19">
        <v>0.4</v>
      </c>
      <c s="8" t="n" r="C19">
        <v>-0.3</v>
      </c>
      <c s="8" t="n" r="D19">
        <v>0.4</v>
      </c>
      <c s="8" t="n" r="E19">
        <v>-0.3</v>
      </c>
    </row>
    <row spans="1:5" r="20">
      <c s="4" t="s" r="A20">
        <v>118</v>
      </c>
      <c s="8" t="n" r="B20">
        <v>2.7</v>
      </c>
      <c s="8" t="n" r="C20">
        <v>1.8</v>
      </c>
      <c s="8" t="n" r="D20">
        <v>-3.4</v>
      </c>
      <c s="8" t="n" r="E20">
        <v>-0.7</v>
      </c>
    </row>
    <row spans="1:5" r="21">
      <c s="4" t="s" r="A21">
        <v>119</v>
      </c>
      <c s="8" t="n" r="B21">
        <v>0.4</v>
      </c>
      <c s="8" t="n" r="C21">
        <v>-44.4</v>
      </c>
      <c s="8" t="n" r="D21">
        <v>-19.6</v>
      </c>
      <c s="8" t="n" r="E21">
        <v>-55.5</v>
      </c>
    </row>
    <row spans="1:5" r="22">
      <c s="4" t="s" r="A22">
        <v>610</v>
      </c>
    </row>
    <row spans="1:5" r="23">
      <c s="3" t="s" r="A23">
        <v>615</v>
      </c>
    </row>
    <row spans="1:5" r="24">
      <c s="4" t="s" r="A24">
        <v>92</v>
      </c>
      <c s="8" t="n" r="B24">
        <v>-133.9</v>
      </c>
      <c s="8" t="n" r="C24">
        <v>-148.9</v>
      </c>
      <c s="8" t="n" r="D24">
        <v>-231.7</v>
      </c>
      <c s="8" t="n" r="E24">
        <v>-252.4</v>
      </c>
    </row>
    <row spans="1:5" r="25">
      <c s="4" t="s" r="A25">
        <v>93</v>
      </c>
      <c s="5" t="n" r="B25">
        <v>-133</v>
      </c>
      <c s="8" t="n" r="C25">
        <v>-148.5</v>
      </c>
      <c s="8" t="n" r="D25">
        <v>-231.5</v>
      </c>
      <c s="8" t="n" r="E25">
        <v>-250.3</v>
      </c>
    </row>
    <row spans="1:5" r="26">
      <c s="4" t="s" r="A26">
        <v>94</v>
      </c>
      <c s="8" t="n" r="B26">
        <v>-0.9</v>
      </c>
      <c s="8" t="n" r="C26">
        <v>-0.4</v>
      </c>
      <c s="8" t="n" r="D26">
        <v>-0.2</v>
      </c>
      <c s="8" t="n" r="E26">
        <v>-2.1</v>
      </c>
    </row>
    <row spans="1:5" r="27">
      <c s="4" t="s" r="A27">
        <v>95</v>
      </c>
      <c s="5" t="n" r="B27">
        <v>0</v>
      </c>
      <c s="5" t="n" r="C27">
        <v>0</v>
      </c>
      <c s="5" t="n" r="D27">
        <v>0</v>
      </c>
      <c s="5" t="n" r="E27">
        <v>0</v>
      </c>
    </row>
    <row spans="1:5" r="28">
      <c s="4" t="s" r="A28">
        <v>125</v>
      </c>
      <c s="5" t="n" r="B28">
        <v>0</v>
      </c>
      <c s="5" t="n" r="C28">
        <v>0</v>
      </c>
      <c s="5" t="n" r="D28">
        <v>0</v>
      </c>
      <c s="5" t="n" r="E28">
        <v>0</v>
      </c>
    </row>
    <row spans="1:5" r="29">
      <c s="4" t="s" r="A29">
        <v>97</v>
      </c>
      <c s="8" t="n" r="B29">
        <v>-0.2</v>
      </c>
      <c s="8" t="n" r="C29">
        <v>-0.2</v>
      </c>
      <c s="8" t="n" r="D29">
        <v>-0.4</v>
      </c>
      <c s="8" t="n" r="E29">
        <v>-0.4</v>
      </c>
    </row>
    <row spans="1:5" r="30">
      <c s="4" t="s" r="A30">
        <v>98</v>
      </c>
      <c s="8" t="n" r="B30">
        <v>-0.7</v>
      </c>
      <c s="8" t="n" r="C30">
        <v>-0.2</v>
      </c>
      <c s="8" t="n" r="D30">
        <v>0.2</v>
      </c>
      <c s="8" t="n" r="E30">
        <v>-1.7</v>
      </c>
    </row>
    <row spans="1:5" r="31">
      <c s="4" t="s" r="A31">
        <v>99</v>
      </c>
      <c s="5" t="n" r="B31">
        <v>0</v>
      </c>
      <c s="5" t="n" r="C31">
        <v>0</v>
      </c>
      <c s="5" t="n" r="D31">
        <v>0</v>
      </c>
      <c s="5" t="n" r="E31">
        <v>0</v>
      </c>
    </row>
    <row spans="1:5" r="32">
      <c s="4" t="s" r="A32">
        <v>100</v>
      </c>
      <c s="5" t="n" r="B32">
        <v>0</v>
      </c>
      <c s="5" t="n" r="C32">
        <v>0</v>
      </c>
      <c s="5" t="n" r="D32">
        <v>0</v>
      </c>
      <c s="5" t="n" r="E32">
        <v>0</v>
      </c>
    </row>
    <row spans="1:5" r="33">
      <c s="4" t="s" r="A33">
        <v>101</v>
      </c>
      <c s="8" t="n" r="B33">
        <v>-0.7</v>
      </c>
      <c s="8" t="n" r="C33">
        <v>-0.2</v>
      </c>
      <c s="8" t="n" r="D33">
        <v>0.2</v>
      </c>
      <c s="8" t="n" r="E33">
        <v>-1.7</v>
      </c>
    </row>
    <row spans="1:5" r="34">
      <c s="4" t="s" r="A34">
        <v>616</v>
      </c>
      <c s="8" t="n" r="B34">
        <v>-25.6</v>
      </c>
      <c s="8" t="n" r="C34">
        <v>36.9</v>
      </c>
      <c s="8" t="n" r="D34">
        <v>-33.1</v>
      </c>
      <c s="8" t="n" r="E34">
        <v>25.9</v>
      </c>
    </row>
    <row spans="1:5" r="35">
      <c s="4" t="s" r="A35">
        <v>617</v>
      </c>
      <c s="8" t="n" r="B35">
        <v>-26.3</v>
      </c>
      <c s="8" t="n" r="C35">
        <v>36.7</v>
      </c>
      <c s="8" t="n" r="D35">
        <v>-32.9</v>
      </c>
      <c s="8" t="n" r="E35">
        <v>24.2</v>
      </c>
    </row>
    <row spans="1:5" r="36">
      <c s="4" t="s" r="A36">
        <v>618</v>
      </c>
      <c s="8" t="n" r="B36">
        <v>-11.1</v>
      </c>
      <c s="8" t="n" r="C36">
        <v>9.4</v>
      </c>
      <c s="8" t="n" r="D36">
        <v>-15.1</v>
      </c>
      <c s="8" t="n" r="E36">
        <v>3.1</v>
      </c>
    </row>
    <row spans="1:5" r="37">
      <c s="4" t="s" r="A37">
        <v>103</v>
      </c>
      <c s="8" t="n" r="B37">
        <v>-15.2</v>
      </c>
      <c s="8" t="n" r="C37">
        <v>27.3</v>
      </c>
      <c s="8" t="n" r="D37">
        <v>-17.8</v>
      </c>
      <c s="8" t="n" r="E37">
        <v>21.1</v>
      </c>
    </row>
    <row spans="1:5" r="38">
      <c s="4" t="s" r="A38">
        <v>112</v>
      </c>
      <c s="8" t="n" r="B38">
        <v>-2.3</v>
      </c>
      <c s="5" t="n" r="C38">
        <v>-2</v>
      </c>
      <c s="8" t="n" r="D38">
        <v>2.9</v>
      </c>
      <c s="8" t="n" r="E38">
        <v>0.4</v>
      </c>
    </row>
    <row spans="1:5" r="39">
      <c s="4" t="s" r="A39">
        <v>619</v>
      </c>
      <c s="8" t="n" r="B39">
        <v>-0.3</v>
      </c>
      <c s="8" t="n" r="C39">
        <v>0.3</v>
      </c>
      <c s="8" t="n" r="D39">
        <v>-0.3</v>
      </c>
      <c s="8" t="n" r="E39">
        <v>0.3</v>
      </c>
    </row>
    <row spans="1:5" r="40">
      <c s="4" t="s" r="A40">
        <v>118</v>
      </c>
      <c s="8" t="n" r="B40">
        <v>-2.6</v>
      </c>
      <c s="8" t="n" r="C40">
        <v>-1.7</v>
      </c>
      <c s="8" t="n" r="D40">
        <v>2.6</v>
      </c>
      <c s="8" t="n" r="E40">
        <v>0.7</v>
      </c>
    </row>
    <row spans="1:5" r="41">
      <c s="4" t="s" r="A41">
        <v>119</v>
      </c>
      <c s="8" t="n" r="B41">
        <v>-17.8</v>
      </c>
      <c s="8" t="n" r="C41">
        <v>25.6</v>
      </c>
      <c s="8" t="n" r="D41">
        <v>-15.2</v>
      </c>
      <c s="8" t="n" r="E41">
        <v>21.8</v>
      </c>
    </row>
    <row spans="1:5" r="42">
      <c s="4" t="s" r="A42">
        <v>611</v>
      </c>
    </row>
    <row spans="1:5" r="43">
      <c s="3" t="s" r="A43">
        <v>615</v>
      </c>
    </row>
    <row spans="1:5" r="44">
      <c s="4" t="s" r="A44">
        <v>92</v>
      </c>
      <c s="5" t="n" r="B44">
        <v>0</v>
      </c>
      <c s="5" t="n" r="C44">
        <v>0</v>
      </c>
      <c s="5" t="n" r="D44">
        <v>0</v>
      </c>
      <c s="5" t="n" r="E44">
        <v>0</v>
      </c>
    </row>
    <row spans="1:5" r="45">
      <c s="4" t="s" r="A45">
        <v>93</v>
      </c>
      <c s="5" t="n" r="B45">
        <v>0</v>
      </c>
      <c s="5" t="n" r="C45">
        <v>0</v>
      </c>
      <c s="5" t="n" r="D45">
        <v>0</v>
      </c>
      <c s="5" t="n" r="E45">
        <v>0</v>
      </c>
    </row>
    <row spans="1:5" r="46">
      <c s="4" t="s" r="A46">
        <v>94</v>
      </c>
      <c s="5" t="n" r="B46">
        <v>0</v>
      </c>
      <c s="5" t="n" r="C46">
        <v>0</v>
      </c>
      <c s="5" t="n" r="D46">
        <v>0</v>
      </c>
      <c s="5" t="n" r="E46">
        <v>0</v>
      </c>
    </row>
    <row spans="1:5" r="47">
      <c s="4" t="s" r="A47">
        <v>95</v>
      </c>
      <c s="8" t="n" r="B47">
        <v>12.6</v>
      </c>
      <c s="8" t="n" r="C47">
        <v>18.4</v>
      </c>
      <c s="8" t="n" r="D47">
        <v>25.4</v>
      </c>
      <c s="8" t="n" r="E47">
        <v>33.7</v>
      </c>
    </row>
    <row spans="1:5" r="48">
      <c s="4" t="s" r="A48">
        <v>125</v>
      </c>
      <c s="5" t="n" r="B48">
        <v>0</v>
      </c>
      <c s="5" t="n" r="C48">
        <v>0</v>
      </c>
      <c s="5" t="n" r="D48">
        <v>0</v>
      </c>
      <c s="5" t="n" r="E48">
        <v>0</v>
      </c>
    </row>
    <row spans="1:5" r="49">
      <c s="4" t="s" r="A49">
        <v>97</v>
      </c>
      <c s="5" t="n" r="B49">
        <v>0</v>
      </c>
      <c s="5" t="n" r="C49">
        <v>0</v>
      </c>
      <c s="5" t="n" r="D49">
        <v>0</v>
      </c>
      <c s="5" t="n" r="E49">
        <v>0</v>
      </c>
    </row>
    <row spans="1:5" r="50">
      <c s="4" t="s" r="A50">
        <v>98</v>
      </c>
      <c s="8" t="n" r="B50">
        <v>-12.6</v>
      </c>
      <c s="8" t="n" r="C50">
        <v>-18.4</v>
      </c>
      <c s="8" t="n" r="D50">
        <v>-25.4</v>
      </c>
      <c s="8" t="n" r="E50">
        <v>-33.7</v>
      </c>
    </row>
    <row spans="1:5" r="51">
      <c s="4" t="s" r="A51">
        <v>99</v>
      </c>
      <c s="5" t="n" r="B51">
        <v>-24</v>
      </c>
      <c s="8" t="n" r="C51">
        <v>-25.8</v>
      </c>
      <c s="8" t="n" r="D51">
        <v>-50.3</v>
      </c>
      <c s="8" t="n" r="E51">
        <v>-49.7</v>
      </c>
    </row>
    <row spans="1:5" r="52">
      <c s="4" t="s" r="A52">
        <v>100</v>
      </c>
      <c s="8" t="n" r="B52">
        <v>-14.8</v>
      </c>
      <c s="8" t="n" r="C52">
        <v>-1.8</v>
      </c>
      <c s="8" t="n" r="D52">
        <v>-14.8</v>
      </c>
      <c s="8" t="n" r="E52">
        <v>-1.8</v>
      </c>
    </row>
    <row spans="1:5" r="53">
      <c s="4" t="s" r="A53">
        <v>101</v>
      </c>
      <c s="8" t="n" r="B53">
        <v>-51.4</v>
      </c>
      <c s="5" t="n" r="C53">
        <v>-46</v>
      </c>
      <c s="8" t="n" r="D53">
        <v>-90.5</v>
      </c>
      <c s="8" t="n" r="E53">
        <v>-85.2</v>
      </c>
    </row>
    <row spans="1:5" r="54">
      <c s="4" t="s" r="A54">
        <v>616</v>
      </c>
      <c s="8" t="n" r="B54">
        <v>46.4</v>
      </c>
      <c s="8" t="n" r="C54">
        <v>-14.5</v>
      </c>
      <c s="5" t="n" r="D54">
        <v>66</v>
      </c>
      <c s="8" t="n" r="E54">
        <v>13.1</v>
      </c>
    </row>
    <row spans="1:5" r="55">
      <c s="4" t="s" r="A55">
        <v>617</v>
      </c>
      <c s="5" t="n" r="B55">
        <v>-5</v>
      </c>
      <c s="8" t="n" r="C55">
        <v>-60.5</v>
      </c>
      <c s="8" t="n" r="D55">
        <v>-24.5</v>
      </c>
      <c s="8" t="n" r="E55">
        <v>-72.09999999999999</v>
      </c>
    </row>
    <row spans="1:5" r="56">
      <c s="4" t="s" r="A56">
        <v>618</v>
      </c>
      <c s="8" t="n" r="B56">
        <v>-2.7</v>
      </c>
      <c s="8" t="n" r="C56">
        <v>-14.3</v>
      </c>
      <c s="8" t="n" r="D56">
        <v>-8.300000000000001</v>
      </c>
      <c s="8" t="n" r="E56">
        <v>-17.3</v>
      </c>
    </row>
    <row spans="1:5" r="57">
      <c s="4" t="s" r="A57">
        <v>103</v>
      </c>
      <c s="8" t="n" r="B57">
        <v>-2.3</v>
      </c>
      <c s="8" t="n" r="C57">
        <v>-46.2</v>
      </c>
      <c s="8" t="n" r="D57">
        <v>-16.2</v>
      </c>
      <c s="8" t="n" r="E57">
        <v>-54.8</v>
      </c>
    </row>
    <row spans="1:5" r="58">
      <c s="4" t="s" r="A58">
        <v>112</v>
      </c>
      <c s="8" t="n" r="B58">
        <v>2.3</v>
      </c>
      <c s="8" t="n" r="C58">
        <v>2.1</v>
      </c>
      <c s="8" t="n" r="D58">
        <v>-3.8</v>
      </c>
      <c s="8" t="n" r="E58">
        <v>-0.4</v>
      </c>
    </row>
    <row spans="1:5" r="59">
      <c s="4" t="s" r="A59">
        <v>619</v>
      </c>
      <c s="8" t="n" r="B59">
        <v>0.4</v>
      </c>
      <c s="8" t="n" r="C59">
        <v>-0.3</v>
      </c>
      <c s="8" t="n" r="D59">
        <v>0.4</v>
      </c>
      <c s="8" t="n" r="E59">
        <v>-0.3</v>
      </c>
    </row>
    <row spans="1:5" r="60">
      <c s="4" t="s" r="A60">
        <v>118</v>
      </c>
      <c s="8" t="n" r="B60">
        <v>2.7</v>
      </c>
      <c s="8" t="n" r="C60">
        <v>1.8</v>
      </c>
      <c s="8" t="n" r="D60">
        <v>-3.4</v>
      </c>
      <c s="8" t="n" r="E60">
        <v>-0.7</v>
      </c>
    </row>
    <row spans="1:5" r="61">
      <c s="4" t="s" r="A61">
        <v>119</v>
      </c>
      <c s="8" t="n" r="B61">
        <v>0.4</v>
      </c>
      <c s="8" t="n" r="C61">
        <v>-44.4</v>
      </c>
      <c s="8" t="n" r="D61">
        <v>-19.6</v>
      </c>
      <c s="8" t="n" r="E61">
        <v>-55.5</v>
      </c>
    </row>
    <row spans="1:5" r="62">
      <c s="4" t="s" r="A62">
        <v>612</v>
      </c>
    </row>
    <row spans="1:5" r="63">
      <c s="3" t="s" r="A63">
        <v>615</v>
      </c>
    </row>
    <row spans="1:5" r="64">
      <c s="4" t="s" r="A64">
        <v>92</v>
      </c>
      <c s="5" t="n" r="B64">
        <v>612</v>
      </c>
      <c s="8" t="n" r="C64">
        <v>624.3</v>
      </c>
      <c s="8" t="n" r="D64">
        <v>1094.8</v>
      </c>
      <c s="8" t="n" r="E64">
        <v>1086.1</v>
      </c>
    </row>
    <row spans="1:5" r="65">
      <c s="4" t="s" r="A65">
        <v>93</v>
      </c>
      <c s="8" t="n" r="B65">
        <v>445.5</v>
      </c>
      <c s="8" t="n" r="C65">
        <v>447.5</v>
      </c>
      <c s="8" t="n" r="D65">
        <v>793.6</v>
      </c>
      <c s="8" t="n" r="E65">
        <v>776.8</v>
      </c>
    </row>
    <row spans="1:5" r="66">
      <c s="4" t="s" r="A66">
        <v>94</v>
      </c>
      <c s="8" t="n" r="B66">
        <v>166.5</v>
      </c>
      <c s="8" t="n" r="C66">
        <v>176.8</v>
      </c>
      <c s="8" t="n" r="D66">
        <v>301.2</v>
      </c>
      <c s="8" t="n" r="E66">
        <v>309.3</v>
      </c>
    </row>
    <row spans="1:5" r="67">
      <c s="4" t="s" r="A67">
        <v>95</v>
      </c>
      <c s="8" t="n" r="B67">
        <v>107.9</v>
      </c>
      <c s="5" t="n" r="C67">
        <v>101</v>
      </c>
      <c s="8" t="n" r="D67">
        <v>214.5</v>
      </c>
      <c s="5" t="n" r="E67">
        <v>193</v>
      </c>
    </row>
    <row spans="1:5" r="68">
      <c s="4" t="s" r="A68">
        <v>125</v>
      </c>
      <c s="8" t="n" r="B68">
        <v>0.2</v>
      </c>
      <c s="8" t="n" r="C68">
        <v>70.09999999999999</v>
      </c>
      <c s="8" t="n" r="D68">
        <v>0.2</v>
      </c>
      <c s="8" t="n" r="E68">
        <v>70.09999999999999</v>
      </c>
    </row>
    <row spans="1:5" r="69">
      <c s="4" t="s" r="A69">
        <v>97</v>
      </c>
      <c s="8" t="n" r="B69">
        <v>14.8</v>
      </c>
      <c s="5" t="n" r="C69">
        <v>14</v>
      </c>
      <c s="8" t="n" r="D69">
        <v>29.5</v>
      </c>
      <c s="8" t="n" r="E69">
        <v>27.1</v>
      </c>
    </row>
    <row spans="1:5" r="70">
      <c s="4" t="s" r="A70">
        <v>98</v>
      </c>
      <c s="8" t="n" r="B70">
        <v>43.6</v>
      </c>
      <c s="8" t="n" r="C70">
        <v>-8.300000000000001</v>
      </c>
      <c s="5" t="n" r="D70">
        <v>57</v>
      </c>
      <c s="8" t="n" r="E70">
        <v>19.1</v>
      </c>
    </row>
    <row spans="1:5" r="71">
      <c s="4" t="s" r="A71">
        <v>99</v>
      </c>
      <c s="8" t="n" r="B71">
        <v>-0.9</v>
      </c>
      <c s="8" t="n" r="C71">
        <v>-0.8</v>
      </c>
      <c s="8" t="n" r="D71">
        <v>-1.8</v>
      </c>
      <c s="8" t="n" r="E71">
        <v>-0.9</v>
      </c>
    </row>
    <row spans="1:5" r="72">
      <c s="4" t="s" r="A72">
        <v>100</v>
      </c>
      <c s="5" t="n" r="B72">
        <v>0</v>
      </c>
      <c s="5" t="n" r="C72">
        <v>0</v>
      </c>
      <c s="5" t="n" r="D72">
        <v>0</v>
      </c>
      <c s="5" t="n" r="E72">
        <v>0</v>
      </c>
    </row>
    <row spans="1:5" r="73">
      <c s="4" t="s" r="A73">
        <v>101</v>
      </c>
      <c s="8" t="n" r="B73">
        <v>42.7</v>
      </c>
      <c s="8" t="n" r="C73">
        <v>-9.1</v>
      </c>
      <c s="8" t="n" r="D73">
        <v>55.2</v>
      </c>
      <c s="8" t="n" r="E73">
        <v>18.2</v>
      </c>
    </row>
    <row spans="1:5" r="74">
      <c s="4" t="s" r="A74">
        <v>616</v>
      </c>
      <c s="8" t="n" r="B74">
        <v>-20.9</v>
      </c>
      <c s="8" t="n" r="C74">
        <v>-22.7</v>
      </c>
      <c s="8" t="n" r="D74">
        <v>-32.8</v>
      </c>
      <c s="8" t="n" r="E74">
        <v>-39.5</v>
      </c>
    </row>
    <row spans="1:5" r="75">
      <c s="4" t="s" r="A75">
        <v>617</v>
      </c>
      <c s="8" t="n" r="B75">
        <v>21.8</v>
      </c>
      <c s="8" t="n" r="C75">
        <v>-31.8</v>
      </c>
      <c s="8" t="n" r="D75">
        <v>22.4</v>
      </c>
      <c s="8" t="n" r="E75">
        <v>-21.3</v>
      </c>
    </row>
    <row spans="1:5" r="76">
      <c s="4" t="s" r="A76">
        <v>618</v>
      </c>
      <c s="8" t="n" r="B76">
        <v>7.9</v>
      </c>
      <c s="5" t="n" r="C76">
        <v>-9</v>
      </c>
      <c s="8" t="n" r="D76">
        <v>9.300000000000001</v>
      </c>
      <c s="8" t="n" r="E76">
        <v>-4.8</v>
      </c>
    </row>
    <row spans="1:5" r="77">
      <c s="4" t="s" r="A77">
        <v>103</v>
      </c>
      <c s="8" t="n" r="B77">
        <v>13.9</v>
      </c>
      <c s="8" t="n" r="C77">
        <v>-22.8</v>
      </c>
      <c s="8" t="n" r="D77">
        <v>13.1</v>
      </c>
      <c s="8" t="n" r="E77">
        <v>-16.5</v>
      </c>
    </row>
    <row spans="1:5" r="78">
      <c s="4" t="s" r="A78">
        <v>112</v>
      </c>
      <c s="5" t="n" r="B78">
        <v>0</v>
      </c>
      <c s="5" t="n" r="C78">
        <v>0</v>
      </c>
      <c s="5" t="n" r="D78">
        <v>0</v>
      </c>
      <c s="5" t="n" r="E78">
        <v>0</v>
      </c>
    </row>
    <row spans="1:5" r="79">
      <c s="4" t="s" r="A79">
        <v>619</v>
      </c>
      <c s="5" t="n" r="B79">
        <v>0</v>
      </c>
      <c s="5" t="n" r="C79">
        <v>0</v>
      </c>
      <c s="5" t="n" r="D79">
        <v>0</v>
      </c>
      <c s="5" t="n" r="E79">
        <v>0</v>
      </c>
    </row>
    <row spans="1:5" r="80">
      <c s="4" t="s" r="A80">
        <v>118</v>
      </c>
      <c s="5" t="n" r="B80">
        <v>0</v>
      </c>
      <c s="5" t="n" r="C80">
        <v>0</v>
      </c>
      <c s="5" t="n" r="D80">
        <v>0</v>
      </c>
      <c s="5" t="n" r="E80">
        <v>0</v>
      </c>
    </row>
    <row spans="1:5" r="81">
      <c s="4" t="s" r="A81">
        <v>119</v>
      </c>
      <c s="8" t="n" r="B81">
        <v>13.9</v>
      </c>
      <c s="8" t="n" r="C81">
        <v>-22.8</v>
      </c>
      <c s="8" t="n" r="D81">
        <v>13.1</v>
      </c>
      <c s="8" t="n" r="E81">
        <v>-16.5</v>
      </c>
    </row>
    <row spans="1:5" r="82">
      <c s="4" t="s" r="A82">
        <v>613</v>
      </c>
    </row>
    <row spans="1:5" r="83">
      <c s="3" t="s" r="A83">
        <v>615</v>
      </c>
    </row>
    <row spans="1:5" r="84">
      <c s="4" t="s" r="A84">
        <v>92</v>
      </c>
      <c s="8" t="n" r="B84">
        <v>225.8</v>
      </c>
      <c s="8" t="n" r="C84">
        <v>243.2</v>
      </c>
      <c s="8" t="n" r="D84">
        <v>413.5</v>
      </c>
      <c s="8" t="n" r="E84">
        <v>432.7</v>
      </c>
    </row>
    <row spans="1:5" r="85">
      <c s="4" t="s" r="A85">
        <v>93</v>
      </c>
      <c s="8" t="n" r="B85">
        <v>193.3</v>
      </c>
      <c s="5" t="n" r="C85">
        <v>210</v>
      </c>
      <c s="8" t="n" r="D85">
        <v>349.6</v>
      </c>
      <c s="5" t="n" r="E85">
        <v>376</v>
      </c>
    </row>
    <row spans="1:5" r="86">
      <c s="4" t="s" r="A86">
        <v>94</v>
      </c>
      <c s="8" t="n" r="B86">
        <v>32.5</v>
      </c>
      <c s="8" t="n" r="C86">
        <v>33.2</v>
      </c>
      <c s="8" t="n" r="D86">
        <v>63.9</v>
      </c>
      <c s="8" t="n" r="E86">
        <v>56.7</v>
      </c>
    </row>
    <row spans="1:5" r="87">
      <c s="4" t="s" r="A87">
        <v>95</v>
      </c>
      <c s="8" t="n" r="B87">
        <v>25.6</v>
      </c>
      <c s="8" t="n" r="C87">
        <v>26.7</v>
      </c>
      <c s="8" t="n" r="D87">
        <v>49.5</v>
      </c>
      <c s="8" t="n" r="E87">
        <v>47.6</v>
      </c>
    </row>
    <row spans="1:5" r="88">
      <c s="4" t="s" r="A88">
        <v>125</v>
      </c>
      <c s="5" t="n" r="B88">
        <v>1</v>
      </c>
      <c s="8" t="n" r="C88">
        <v>10.3</v>
      </c>
      <c s="5" t="n" r="D88">
        <v>1</v>
      </c>
      <c s="8" t="n" r="E88">
        <v>10.3</v>
      </c>
    </row>
    <row spans="1:5" r="89">
      <c s="4" t="s" r="A89">
        <v>97</v>
      </c>
      <c s="8" t="n" r="B89">
        <v>1.5</v>
      </c>
      <c s="8" t="n" r="C89">
        <v>1.4</v>
      </c>
      <c s="8" t="n" r="D89">
        <v>2.8</v>
      </c>
      <c s="8" t="n" r="E89">
        <v>2.1</v>
      </c>
    </row>
    <row spans="1:5" r="90">
      <c s="4" t="s" r="A90">
        <v>98</v>
      </c>
      <c s="8" t="n" r="B90">
        <v>4.4</v>
      </c>
      <c s="8" t="n" r="C90">
        <v>-5.2</v>
      </c>
      <c s="8" t="n" r="D90">
        <v>10.6</v>
      </c>
      <c s="8" t="n" r="E90">
        <v>-3.3</v>
      </c>
    </row>
    <row spans="1:5" r="91">
      <c s="4" t="s" r="A91">
        <v>99</v>
      </c>
      <c s="5" t="n" r="B91">
        <v>0</v>
      </c>
      <c s="5" t="n" r="C91">
        <v>0</v>
      </c>
      <c s="5" t="n" r="D91">
        <v>0</v>
      </c>
      <c s="8" t="n" r="E91">
        <v>-0.1</v>
      </c>
    </row>
    <row spans="1:5" r="92">
      <c s="4" t="s" r="A92">
        <v>100</v>
      </c>
      <c s="5" t="n" r="B92">
        <v>0</v>
      </c>
      <c s="5" t="n" r="C92">
        <v>0</v>
      </c>
      <c s="5" t="n" r="D92">
        <v>0</v>
      </c>
      <c s="5" t="n" r="E92">
        <v>0</v>
      </c>
    </row>
    <row spans="1:5" r="93">
      <c s="4" t="s" r="A93">
        <v>101</v>
      </c>
      <c s="8" t="n" r="B93">
        <v>4.4</v>
      </c>
      <c s="8" t="n" r="C93">
        <v>-5.2</v>
      </c>
      <c s="8" t="n" r="D93">
        <v>10.6</v>
      </c>
      <c s="8" t="n" r="E93">
        <v>-3.4</v>
      </c>
    </row>
    <row spans="1:5" r="94">
      <c s="4" t="s" r="A94">
        <v>616</v>
      </c>
      <c s="8" t="n" r="B94">
        <v>0.1</v>
      </c>
      <c s="8" t="n" r="C94">
        <v>0.3</v>
      </c>
      <c s="8" t="n" r="D94">
        <v>-0.1</v>
      </c>
      <c s="8" t="n" r="E94">
        <v>0.5</v>
      </c>
    </row>
    <row spans="1:5" r="95">
      <c s="4" t="s" r="A95">
        <v>617</v>
      </c>
      <c s="8" t="n" r="B95">
        <v>4.5</v>
      </c>
      <c s="8" t="n" r="C95">
        <v>-4.9</v>
      </c>
      <c s="8" t="n" r="D95">
        <v>10.5</v>
      </c>
      <c s="8" t="n" r="E95">
        <v>-2.9</v>
      </c>
    </row>
    <row spans="1:5" r="96">
      <c s="4" t="s" r="A96">
        <v>618</v>
      </c>
      <c s="8" t="n" r="B96">
        <v>3.2</v>
      </c>
      <c s="8" t="n" r="C96">
        <v>-0.4</v>
      </c>
      <c s="8" t="n" r="D96">
        <v>5.8</v>
      </c>
      <c s="8" t="n" r="E96">
        <v>1.7</v>
      </c>
    </row>
    <row spans="1:5" r="97">
      <c s="4" t="s" r="A97">
        <v>103</v>
      </c>
      <c s="8" t="n" r="B97">
        <v>1.3</v>
      </c>
      <c s="8" t="n" r="C97">
        <v>-4.5</v>
      </c>
      <c s="8" t="n" r="D97">
        <v>4.7</v>
      </c>
      <c s="8" t="n" r="E97">
        <v>-4.6</v>
      </c>
    </row>
    <row spans="1:5" r="98">
      <c s="4" t="s" r="A98">
        <v>112</v>
      </c>
      <c s="8" t="n" r="B98">
        <v>2.3</v>
      </c>
      <c s="5" t="n" r="C98">
        <v>2</v>
      </c>
      <c s="8" t="n" r="D98">
        <v>-2.9</v>
      </c>
      <c s="8" t="n" r="E98">
        <v>-0.4</v>
      </c>
    </row>
    <row spans="1:5" r="99">
      <c s="4" t="s" r="A99">
        <v>619</v>
      </c>
      <c s="8" t="n" r="B99">
        <v>0.3</v>
      </c>
      <c s="8" t="n" r="C99">
        <v>-0.3</v>
      </c>
      <c s="8" t="n" r="D99">
        <v>0.3</v>
      </c>
      <c s="8" t="n" r="E99">
        <v>-0.3</v>
      </c>
    </row>
    <row spans="1:5" r="100">
      <c s="4" t="s" r="A100">
        <v>118</v>
      </c>
      <c s="8" t="n" r="B100">
        <v>2.6</v>
      </c>
      <c s="8" t="n" r="C100">
        <v>1.7</v>
      </c>
      <c s="8" t="n" r="D100">
        <v>-2.6</v>
      </c>
      <c s="8" t="n" r="E100">
        <v>-0.7</v>
      </c>
    </row>
    <row spans="1:5" r="101">
      <c s="4" t="s" r="A101">
        <v>119</v>
      </c>
      <c s="7" t="n" r="B101">
        <v>3.9</v>
      </c>
      <c s="7" t="n" r="C101">
        <v>-2.8</v>
      </c>
      <c s="7" t="n" r="D101">
        <v>2.1</v>
      </c>
      <c s="7" t="n" r="E101">
        <v>-5.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20</v>
      </c>
      <c s="2" t="s" r="B1">
        <v>1</v>
      </c>
    </row>
    <row spans="1:3" r="2">
      <c s="2" t="s" r="B2">
        <v>2</v>
      </c>
      <c s="2" t="s" r="C2">
        <v>90</v>
      </c>
    </row>
    <row spans="1:3" r="3">
      <c s="3" t="s" r="A3">
        <v>621</v>
      </c>
    </row>
    <row spans="1:3" r="4">
      <c s="4" t="s" r="A4">
        <v>622</v>
      </c>
      <c s="7" t="n" r="B4">
        <v>-80.90000000000001</v>
      </c>
      <c s="7" t="n" r="C4">
        <v>-60.5</v>
      </c>
    </row>
    <row spans="1:3" r="5">
      <c s="3" t="s" r="A5">
        <v>623</v>
      </c>
    </row>
    <row spans="1:3" r="6">
      <c s="4" t="s" r="A6">
        <v>139</v>
      </c>
      <c s="5" t="n" r="B6">
        <v>-20</v>
      </c>
      <c s="8" t="n" r="C6">
        <v>-18.3</v>
      </c>
    </row>
    <row spans="1:3" r="7">
      <c s="4" t="s" r="A7">
        <v>140</v>
      </c>
      <c s="8" t="n" r="B7">
        <v>-51.8</v>
      </c>
      <c s="8" t="n" r="C7">
        <v>-254.9</v>
      </c>
    </row>
    <row spans="1:3" r="8">
      <c s="4" t="s" r="A8">
        <v>624</v>
      </c>
      <c s="5" t="n" r="C8">
        <v>0</v>
      </c>
    </row>
    <row spans="1:3" r="9">
      <c s="4" t="s" r="A9">
        <v>625</v>
      </c>
      <c s="5" t="n" r="B9">
        <v>0</v>
      </c>
      <c s="5" t="n" r="C9">
        <v>0</v>
      </c>
    </row>
    <row spans="1:3" r="10">
      <c s="4" t="s" r="A10">
        <v>141</v>
      </c>
      <c s="8" t="n" r="B10">
        <v>0.1</v>
      </c>
      <c s="8" t="n" r="C10">
        <v>1.6</v>
      </c>
    </row>
    <row spans="1:3" r="11">
      <c s="4" t="s" r="A11">
        <v>142</v>
      </c>
      <c s="8" t="n" r="B11">
        <v>0.1</v>
      </c>
      <c s="8" t="n" r="C11">
        <v>0.3</v>
      </c>
    </row>
    <row spans="1:3" r="12">
      <c s="4" t="s" r="A12">
        <v>143</v>
      </c>
      <c s="8" t="n" r="B12">
        <v>-0.6</v>
      </c>
      <c s="8" t="n" r="C12">
        <v>-1.5</v>
      </c>
    </row>
    <row spans="1:3" r="13">
      <c s="4" t="s" r="A13">
        <v>144</v>
      </c>
      <c s="8" t="n" r="B13">
        <v>-72.2</v>
      </c>
      <c s="8" t="n" r="C13">
        <v>-272.8</v>
      </c>
    </row>
    <row spans="1:3" r="14">
      <c s="3" t="s" r="A14">
        <v>626</v>
      </c>
    </row>
    <row spans="1:3" r="15">
      <c s="4" t="s" r="A15">
        <v>146</v>
      </c>
      <c s="8" t="n" r="B15">
        <v>284.1</v>
      </c>
      <c s="8" t="n" r="C15">
        <v>141.5</v>
      </c>
    </row>
    <row spans="1:3" r="16">
      <c s="4" t="s" r="A16">
        <v>147</v>
      </c>
      <c s="5" t="n" r="B16">
        <v>-158</v>
      </c>
      <c s="8" t="n" r="C16">
        <v>-48.1</v>
      </c>
    </row>
    <row spans="1:3" r="17">
      <c s="4" t="s" r="A17">
        <v>148</v>
      </c>
      <c s="8" t="n" r="B17">
        <v>-262.5</v>
      </c>
      <c s="5" t="n" r="C17">
        <v>0</v>
      </c>
    </row>
    <row spans="1:3" r="18">
      <c s="4" t="s" r="A18">
        <v>149</v>
      </c>
      <c s="8" t="n" r="B18">
        <v>261.8</v>
      </c>
      <c s="8" t="n" r="C18">
        <v>349.1</v>
      </c>
    </row>
    <row spans="1:3" r="19">
      <c s="4" t="s" r="A19">
        <v>150</v>
      </c>
      <c s="5" t="n" r="B19">
        <v>0</v>
      </c>
      <c s="5" t="n" r="C19">
        <v>-93</v>
      </c>
    </row>
    <row spans="1:3" r="20">
      <c s="4" t="s" r="A20">
        <v>151</v>
      </c>
      <c s="8" t="n" r="B20">
        <v>-2.7</v>
      </c>
      <c s="8" t="n" r="C20">
        <v>-5.9</v>
      </c>
    </row>
    <row spans="1:3" r="21">
      <c s="4" t="s" r="A21">
        <v>152</v>
      </c>
      <c s="8" t="n" r="B21">
        <v>-1.9</v>
      </c>
      <c s="8" t="n" r="C21">
        <v>-3.7</v>
      </c>
    </row>
    <row spans="1:3" r="22">
      <c s="4" t="s" r="A22">
        <v>128</v>
      </c>
      <c s="5" t="n" r="B22">
        <v>0</v>
      </c>
      <c s="8" t="n" r="C22">
        <v>3.8</v>
      </c>
    </row>
    <row spans="1:3" r="23">
      <c s="4" t="s" r="A23">
        <v>627</v>
      </c>
      <c s="5" t="n" r="B23">
        <v>0</v>
      </c>
      <c s="5" t="n" r="C23">
        <v>0</v>
      </c>
    </row>
    <row spans="1:3" r="24">
      <c s="4" t="s" r="A24">
        <v>143</v>
      </c>
      <c s="8" t="n" r="B24">
        <v>0.1</v>
      </c>
      <c s="5" t="n" r="C24">
        <v>0</v>
      </c>
    </row>
    <row spans="1:3" r="25">
      <c s="4" t="s" r="A25">
        <v>153</v>
      </c>
      <c s="8" t="n" r="B25">
        <v>120.9</v>
      </c>
      <c s="8" t="n" r="C25">
        <v>343.7</v>
      </c>
    </row>
    <row spans="1:3" r="26">
      <c s="4" t="s" r="A26">
        <v>154</v>
      </c>
      <c s="8" t="n" r="B26">
        <v>-32.2</v>
      </c>
      <c s="8" t="n" r="C26">
        <v>10.4</v>
      </c>
    </row>
    <row spans="1:3" r="27">
      <c s="4" t="s" r="A27">
        <v>155</v>
      </c>
      <c s="8" t="n" r="B27">
        <v>58.4</v>
      </c>
      <c s="8" t="n" r="C27">
        <v>80.90000000000001</v>
      </c>
    </row>
    <row spans="1:3" r="28">
      <c s="4" t="s" r="A28">
        <v>156</v>
      </c>
      <c s="8" t="n" r="B28">
        <v>26.2</v>
      </c>
      <c s="8" t="n" r="C28">
        <v>91.3</v>
      </c>
    </row>
    <row spans="1:3" r="29">
      <c s="4" t="s" r="A29">
        <v>611</v>
      </c>
    </row>
    <row spans="1:3" r="30">
      <c s="3" t="s" r="A30">
        <v>621</v>
      </c>
    </row>
    <row spans="1:3" r="31">
      <c s="4" t="s" r="A31">
        <v>622</v>
      </c>
      <c s="8" t="n" r="B31">
        <v>-92.5</v>
      </c>
      <c s="8" t="n" r="C31">
        <v>-89.7</v>
      </c>
    </row>
    <row spans="1:3" r="32">
      <c s="3" t="s" r="A32">
        <v>623</v>
      </c>
    </row>
    <row spans="1:3" r="33">
      <c s="4" t="s" r="A33">
        <v>139</v>
      </c>
      <c s="8" t="n" r="B33">
        <v>-1.1</v>
      </c>
      <c s="8" t="n" r="C33">
        <v>-4.9</v>
      </c>
    </row>
    <row spans="1:3" r="34">
      <c s="4" t="s" r="A34">
        <v>140</v>
      </c>
      <c s="5" t="n" r="B34">
        <v>0</v>
      </c>
      <c s="8" t="n" r="C34">
        <v>-184.5</v>
      </c>
    </row>
    <row spans="1:3" r="35">
      <c s="4" t="s" r="A35">
        <v>624</v>
      </c>
      <c s="5" t="n" r="C35">
        <v>0</v>
      </c>
    </row>
    <row spans="1:3" r="36">
      <c s="4" t="s" r="A36">
        <v>625</v>
      </c>
      <c s="8" t="n" r="B36">
        <v>-0.9</v>
      </c>
      <c s="8" t="n" r="C36">
        <v>-0.3</v>
      </c>
    </row>
    <row spans="1:3" r="37">
      <c s="4" t="s" r="A37">
        <v>141</v>
      </c>
      <c s="5" t="n" r="B37">
        <v>0</v>
      </c>
      <c s="5" t="n" r="C37">
        <v>0</v>
      </c>
    </row>
    <row spans="1:3" r="38">
      <c s="4" t="s" r="A38">
        <v>142</v>
      </c>
      <c s="5" t="n" r="B38">
        <v>0</v>
      </c>
      <c s="8" t="n" r="C38">
        <v>0.1</v>
      </c>
    </row>
    <row spans="1:3" r="39">
      <c s="4" t="s" r="A39">
        <v>143</v>
      </c>
      <c s="5" t="n" r="B39">
        <v>0</v>
      </c>
      <c s="5" t="n" r="C39">
        <v>0</v>
      </c>
    </row>
    <row spans="1:3" r="40">
      <c s="4" t="s" r="A40">
        <v>144</v>
      </c>
      <c s="5" t="n" r="B40">
        <v>-2</v>
      </c>
      <c s="8" t="n" r="C40">
        <v>-189.6</v>
      </c>
    </row>
    <row spans="1:3" r="41">
      <c s="3" t="s" r="A41">
        <v>626</v>
      </c>
    </row>
    <row spans="1:3" r="42">
      <c s="4" t="s" r="A42">
        <v>146</v>
      </c>
      <c s="5" t="n" r="B42">
        <v>283</v>
      </c>
      <c s="5" t="n" r="C42">
        <v>140</v>
      </c>
    </row>
    <row spans="1:3" r="43">
      <c s="4" t="s" r="A43">
        <v>147</v>
      </c>
      <c s="8" t="n" r="B43">
        <v>-155.1</v>
      </c>
      <c s="8" t="n" r="C43">
        <v>-45.1</v>
      </c>
    </row>
    <row spans="1:3" r="44">
      <c s="4" t="s" r="A44">
        <v>148</v>
      </c>
      <c s="8" t="n" r="B44">
        <v>-262.5</v>
      </c>
    </row>
    <row spans="1:3" r="45">
      <c s="4" t="s" r="A45">
        <v>149</v>
      </c>
      <c s="8" t="n" r="B45">
        <v>261.8</v>
      </c>
      <c s="8" t="n" r="C45">
        <v>349.1</v>
      </c>
    </row>
    <row spans="1:3" r="46">
      <c s="4" t="s" r="A46">
        <v>150</v>
      </c>
      <c s="5" t="n" r="C46">
        <v>-93</v>
      </c>
    </row>
    <row spans="1:3" r="47">
      <c s="4" t="s" r="A47">
        <v>151</v>
      </c>
      <c s="8" t="n" r="B47">
        <v>-2.7</v>
      </c>
      <c s="8" t="n" r="C47">
        <v>-5.9</v>
      </c>
    </row>
    <row spans="1:3" r="48">
      <c s="4" t="s" r="A48">
        <v>152</v>
      </c>
      <c s="8" t="n" r="B48">
        <v>-1.9</v>
      </c>
      <c s="8" t="n" r="C48">
        <v>-3.7</v>
      </c>
    </row>
    <row spans="1:3" r="49">
      <c s="4" t="s" r="A49">
        <v>128</v>
      </c>
      <c s="8" t="n" r="C49">
        <v>3.8</v>
      </c>
    </row>
    <row spans="1:3" r="50">
      <c s="4" t="s" r="A50">
        <v>627</v>
      </c>
      <c s="8" t="n" r="B50">
        <v>-41.3</v>
      </c>
      <c s="8" t="n" r="C50">
        <v>-51.6</v>
      </c>
    </row>
    <row spans="1:3" r="51">
      <c s="4" t="s" r="A51">
        <v>143</v>
      </c>
      <c s="8" t="n" r="B51">
        <v>0.1</v>
      </c>
      <c s="5" t="n" r="C51">
        <v>0</v>
      </c>
    </row>
    <row spans="1:3" r="52">
      <c s="4" t="s" r="A52">
        <v>153</v>
      </c>
      <c s="8" t="n" r="B52">
        <v>81.40000000000001</v>
      </c>
      <c s="8" t="n" r="C52">
        <v>293.6</v>
      </c>
    </row>
    <row spans="1:3" r="53">
      <c s="4" t="s" r="A53">
        <v>154</v>
      </c>
      <c s="8" t="n" r="B53">
        <v>-13.1</v>
      </c>
      <c s="8" t="n" r="C53">
        <v>14.3</v>
      </c>
    </row>
    <row spans="1:3" r="54">
      <c s="4" t="s" r="A54">
        <v>155</v>
      </c>
      <c s="8" t="n" r="B54">
        <v>17.5</v>
      </c>
      <c s="8" t="n" r="C54">
        <v>23.2</v>
      </c>
    </row>
    <row spans="1:3" r="55">
      <c s="4" t="s" r="A55">
        <v>156</v>
      </c>
      <c s="8" t="n" r="B55">
        <v>4.4</v>
      </c>
      <c s="8" t="n" r="C55">
        <v>37.5</v>
      </c>
    </row>
    <row spans="1:3" r="56">
      <c s="4" t="s" r="A56">
        <v>612</v>
      </c>
    </row>
    <row spans="1:3" r="57">
      <c s="3" t="s" r="A57">
        <v>621</v>
      </c>
    </row>
    <row spans="1:3" r="58">
      <c s="4" t="s" r="A58">
        <v>622</v>
      </c>
      <c s="8" t="n" r="B58">
        <v>11.7</v>
      </c>
      <c s="8" t="n" r="C58">
        <v>17.2</v>
      </c>
    </row>
    <row spans="1:3" r="59">
      <c s="3" t="s" r="A59">
        <v>623</v>
      </c>
    </row>
    <row spans="1:3" r="60">
      <c s="4" t="s" r="A60">
        <v>139</v>
      </c>
      <c s="8" t="n" r="B60">
        <v>-15.7</v>
      </c>
      <c s="8" t="n" r="C60">
        <v>-11.1</v>
      </c>
    </row>
    <row spans="1:3" r="61">
      <c s="4" t="s" r="A61">
        <v>140</v>
      </c>
      <c s="8" t="n" r="B61">
        <v>-51.8</v>
      </c>
      <c s="5" t="n" r="C61">
        <v>0</v>
      </c>
    </row>
    <row spans="1:3" r="62">
      <c s="4" t="s" r="A62">
        <v>624</v>
      </c>
      <c s="8" t="n" r="C62">
        <v>15.5</v>
      </c>
    </row>
    <row spans="1:3" r="63">
      <c s="4" t="s" r="A63">
        <v>625</v>
      </c>
      <c s="5" t="n" r="B63">
        <v>0</v>
      </c>
      <c s="5" t="n" r="C63">
        <v>0</v>
      </c>
    </row>
    <row spans="1:3" r="64">
      <c s="4" t="s" r="A64">
        <v>141</v>
      </c>
      <c s="8" t="n" r="B64">
        <v>0.1</v>
      </c>
      <c s="8" t="n" r="C64">
        <v>1.1</v>
      </c>
    </row>
    <row spans="1:3" r="65">
      <c s="4" t="s" r="A65">
        <v>142</v>
      </c>
      <c s="8" t="n" r="B65">
        <v>0.1</v>
      </c>
      <c s="8" t="n" r="C65">
        <v>0.1</v>
      </c>
    </row>
    <row spans="1:3" r="66">
      <c s="4" t="s" r="A66">
        <v>143</v>
      </c>
      <c s="8" t="n" r="B66">
        <v>-0.8</v>
      </c>
      <c s="8" t="n" r="C66">
        <v>-1.5</v>
      </c>
    </row>
    <row spans="1:3" r="67">
      <c s="4" t="s" r="A67">
        <v>144</v>
      </c>
      <c s="8" t="n" r="B67">
        <v>-68.09999999999999</v>
      </c>
      <c s="8" t="n" r="C67">
        <v>4.1</v>
      </c>
    </row>
    <row spans="1:3" r="68">
      <c s="3" t="s" r="A68">
        <v>626</v>
      </c>
    </row>
    <row spans="1:3" r="69">
      <c s="4" t="s" r="A69">
        <v>146</v>
      </c>
      <c s="5" t="n" r="B69">
        <v>0</v>
      </c>
      <c s="5" t="n" r="C69">
        <v>0</v>
      </c>
    </row>
    <row spans="1:3" r="70">
      <c s="4" t="s" r="A70">
        <v>147</v>
      </c>
      <c s="8" t="n" r="B70">
        <v>-1.6</v>
      </c>
      <c s="8" t="n" r="C70">
        <v>-1.4</v>
      </c>
    </row>
    <row spans="1:3" r="71">
      <c s="4" t="s" r="A71">
        <v>148</v>
      </c>
      <c s="5" t="n" r="B71">
        <v>0</v>
      </c>
    </row>
    <row spans="1:3" r="72">
      <c s="4" t="s" r="A72">
        <v>149</v>
      </c>
      <c s="5" t="n" r="B72">
        <v>0</v>
      </c>
      <c s="5" t="n" r="C72">
        <v>0</v>
      </c>
    </row>
    <row spans="1:3" r="73">
      <c s="4" t="s" r="A73">
        <v>150</v>
      </c>
      <c s="5" t="n" r="C73">
        <v>0</v>
      </c>
    </row>
    <row spans="1:3" r="74">
      <c s="4" t="s" r="A74">
        <v>151</v>
      </c>
      <c s="5" t="n" r="B74">
        <v>0</v>
      </c>
      <c s="5" t="n" r="C74">
        <v>0</v>
      </c>
    </row>
    <row spans="1:3" r="75">
      <c s="4" t="s" r="A75">
        <v>152</v>
      </c>
      <c s="5" t="n" r="B75">
        <v>0</v>
      </c>
      <c s="5" t="n" r="C75">
        <v>0</v>
      </c>
    </row>
    <row spans="1:3" r="76">
      <c s="4" t="s" r="A76">
        <v>128</v>
      </c>
      <c s="5" t="n" r="C76">
        <v>0</v>
      </c>
    </row>
    <row spans="1:3" r="77">
      <c s="4" t="s" r="A77">
        <v>627</v>
      </c>
      <c s="8" t="n" r="B77">
        <v>53.4</v>
      </c>
      <c s="8" t="n" r="C77">
        <v>-25.8</v>
      </c>
    </row>
    <row spans="1:3" r="78">
      <c s="4" t="s" r="A78">
        <v>143</v>
      </c>
      <c s="5" t="n" r="B78">
        <v>0</v>
      </c>
      <c s="5" t="n" r="C78">
        <v>0</v>
      </c>
    </row>
    <row spans="1:3" r="79">
      <c s="4" t="s" r="A79">
        <v>153</v>
      </c>
      <c s="8" t="n" r="B79">
        <v>51.8</v>
      </c>
      <c s="8" t="n" r="C79">
        <v>-27.2</v>
      </c>
    </row>
    <row spans="1:3" r="80">
      <c s="4" t="s" r="A80">
        <v>154</v>
      </c>
      <c s="8" t="n" r="B80">
        <v>-4.6</v>
      </c>
      <c s="8" t="n" r="C80">
        <v>-5.9</v>
      </c>
    </row>
    <row spans="1:3" r="81">
      <c s="4" t="s" r="A81">
        <v>155</v>
      </c>
      <c s="8" t="n" r="B81">
        <v>5.1</v>
      </c>
      <c s="5" t="n" r="C81">
        <v>20</v>
      </c>
    </row>
    <row spans="1:3" r="82">
      <c s="4" t="s" r="A82">
        <v>156</v>
      </c>
      <c s="8" t="n" r="B82">
        <v>0.5</v>
      </c>
      <c s="8" t="n" r="C82">
        <v>14.1</v>
      </c>
    </row>
    <row spans="1:3" r="83">
      <c s="4" t="s" r="A83">
        <v>613</v>
      </c>
    </row>
    <row spans="1:3" r="84">
      <c s="3" t="s" r="A84">
        <v>621</v>
      </c>
    </row>
    <row spans="1:3" r="85">
      <c s="4" t="s" r="A85">
        <v>622</v>
      </c>
      <c s="8" t="n" r="B85">
        <v>-0.1</v>
      </c>
      <c s="5" t="n" r="C85">
        <v>12</v>
      </c>
    </row>
    <row spans="1:3" r="86">
      <c s="3" t="s" r="A86">
        <v>623</v>
      </c>
    </row>
    <row spans="1:3" r="87">
      <c s="4" t="s" r="A87">
        <v>139</v>
      </c>
      <c s="8" t="n" r="B87">
        <v>-3.2</v>
      </c>
      <c s="8" t="n" r="C87">
        <v>-2.3</v>
      </c>
    </row>
    <row spans="1:3" r="88">
      <c s="4" t="s" r="A88">
        <v>140</v>
      </c>
      <c s="5" t="n" r="B88">
        <v>0</v>
      </c>
      <c s="8" t="n" r="C88">
        <v>-70.40000000000001</v>
      </c>
    </row>
    <row spans="1:3" r="89">
      <c s="4" t="s" r="A89">
        <v>624</v>
      </c>
      <c s="8" t="n" r="C89">
        <v>-15.5</v>
      </c>
    </row>
    <row spans="1:3" r="90">
      <c s="4" t="s" r="A90">
        <v>625</v>
      </c>
      <c s="8" t="n" r="B90">
        <v>0.9</v>
      </c>
      <c s="8" t="n" r="C90">
        <v>0.3</v>
      </c>
    </row>
    <row spans="1:3" r="91">
      <c s="4" t="s" r="A91">
        <v>141</v>
      </c>
      <c s="5" t="n" r="B91">
        <v>0</v>
      </c>
      <c s="8" t="n" r="C91">
        <v>0.5</v>
      </c>
    </row>
    <row spans="1:3" r="92">
      <c s="4" t="s" r="A92">
        <v>142</v>
      </c>
      <c s="5" t="n" r="B92">
        <v>0</v>
      </c>
      <c s="8" t="n" r="C92">
        <v>0.1</v>
      </c>
    </row>
    <row spans="1:3" r="93">
      <c s="4" t="s" r="A93">
        <v>143</v>
      </c>
      <c s="8" t="n" r="B93">
        <v>0.2</v>
      </c>
      <c s="5" t="n" r="C93">
        <v>0</v>
      </c>
    </row>
    <row spans="1:3" r="94">
      <c s="4" t="s" r="A94">
        <v>144</v>
      </c>
      <c s="8" t="n" r="B94">
        <v>-2.1</v>
      </c>
      <c s="8" t="n" r="C94">
        <v>-87.3</v>
      </c>
    </row>
    <row spans="1:3" r="95">
      <c s="3" t="s" r="A95">
        <v>626</v>
      </c>
    </row>
    <row spans="1:3" r="96">
      <c s="4" t="s" r="A96">
        <v>146</v>
      </c>
      <c s="8" t="n" r="B96">
        <v>1.1</v>
      </c>
      <c s="8" t="n" r="C96">
        <v>1.5</v>
      </c>
    </row>
    <row spans="1:3" r="97">
      <c s="4" t="s" r="A97">
        <v>147</v>
      </c>
      <c s="8" t="n" r="B97">
        <v>-1.3</v>
      </c>
      <c s="8" t="n" r="C97">
        <v>-1.6</v>
      </c>
    </row>
    <row spans="1:3" r="98">
      <c s="4" t="s" r="A98">
        <v>148</v>
      </c>
      <c s="5" t="n" r="B98">
        <v>0</v>
      </c>
    </row>
    <row spans="1:3" r="99">
      <c s="4" t="s" r="A99">
        <v>149</v>
      </c>
      <c s="5" t="n" r="B99">
        <v>0</v>
      </c>
      <c s="5" t="n" r="C99">
        <v>0</v>
      </c>
    </row>
    <row spans="1:3" r="100">
      <c s="4" t="s" r="A100">
        <v>150</v>
      </c>
      <c s="5" t="n" r="C100">
        <v>0</v>
      </c>
    </row>
    <row spans="1:3" r="101">
      <c s="4" t="s" r="A101">
        <v>151</v>
      </c>
      <c s="5" t="n" r="B101">
        <v>0</v>
      </c>
      <c s="5" t="n" r="C101">
        <v>0</v>
      </c>
    </row>
    <row spans="1:3" r="102">
      <c s="4" t="s" r="A102">
        <v>152</v>
      </c>
      <c s="5" t="n" r="B102">
        <v>0</v>
      </c>
      <c s="5" t="n" r="C102">
        <v>0</v>
      </c>
    </row>
    <row spans="1:3" r="103">
      <c s="4" t="s" r="A103">
        <v>128</v>
      </c>
      <c s="5" t="n" r="C103">
        <v>0</v>
      </c>
    </row>
    <row spans="1:3" r="104">
      <c s="4" t="s" r="A104">
        <v>627</v>
      </c>
      <c s="8" t="n" r="B104">
        <v>-12.1</v>
      </c>
      <c s="8" t="n" r="C104">
        <v>77.40000000000001</v>
      </c>
    </row>
    <row spans="1:3" r="105">
      <c s="4" t="s" r="A105">
        <v>143</v>
      </c>
      <c s="5" t="n" r="B105">
        <v>0</v>
      </c>
      <c s="5" t="n" r="C105">
        <v>0</v>
      </c>
    </row>
    <row spans="1:3" r="106">
      <c s="4" t="s" r="A106">
        <v>153</v>
      </c>
      <c s="8" t="n" r="B106">
        <v>-12.3</v>
      </c>
      <c s="8" t="n" r="C106">
        <v>77.3</v>
      </c>
    </row>
    <row spans="1:3" r="107">
      <c s="4" t="s" r="A107">
        <v>154</v>
      </c>
      <c s="8" t="n" r="B107">
        <v>-14.5</v>
      </c>
      <c s="5" t="n" r="C107">
        <v>2</v>
      </c>
    </row>
    <row spans="1:3" r="108">
      <c s="4" t="s" r="A108">
        <v>155</v>
      </c>
      <c s="8" t="n" r="B108">
        <v>35.8</v>
      </c>
      <c s="8" t="n" r="C108">
        <v>37.7</v>
      </c>
    </row>
    <row spans="1:3" r="109">
      <c s="4" t="s" r="A109">
        <v>156</v>
      </c>
      <c s="7" t="n" r="B109">
        <v>21.3</v>
      </c>
      <c s="7" t="n" r="C109">
        <v>3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Basis of Presentation</vt:lpstr>
      <vt:lpstr>Acquisitions and Dispositions</vt:lpstr>
      <vt:lpstr>Goodwill and Other Intangible A</vt:lpstr>
      <vt:lpstr>Cash Flows</vt:lpstr>
      <vt:lpstr>Notes, Mortgage Notes and Oblig</vt:lpstr>
      <vt:lpstr>Exit and Disposal Activities</vt:lpstr>
      <vt:lpstr>Commitments and Contingencies</vt:lpstr>
      <vt:lpstr>Income Taxes</vt:lpstr>
      <vt:lpstr>Segment Information and Concent</vt:lpstr>
      <vt:lpstr>Equity Activity</vt:lpstr>
      <vt:lpstr>Earnings (Loss) per Share</vt:lpstr>
      <vt:lpstr>Pension, Profit Sharing &amp; Other</vt:lpstr>
      <vt:lpstr>Fair Value</vt:lpstr>
      <vt:lpstr>Guarantor Financial Statements</vt:lpstr>
      <vt:lpstr>Basis of Presentation Basis of </vt:lpstr>
      <vt:lpstr>Acquisitions and Dispositions (</vt:lpstr>
      <vt:lpstr>Goodwill and Other Intangible23</vt:lpstr>
      <vt:lpstr>Exit and Disposal Activities (T</vt:lpstr>
      <vt:lpstr>Commitments and Contingencies (</vt:lpstr>
      <vt:lpstr>Segment Information and Conce26</vt:lpstr>
      <vt:lpstr>Equity Activity (Tables)</vt:lpstr>
      <vt:lpstr>Earnings (Loss) per Share (Tabl</vt:lpstr>
      <vt:lpstr>Pension, Profit Sharing &amp; Oth29</vt:lpstr>
      <vt:lpstr>Guarantor Financial Statements </vt:lpstr>
      <vt:lpstr>Basis of Presentation (Details)</vt:lpstr>
      <vt:lpstr>Acquisitions and Dispositions -</vt:lpstr>
      <vt:lpstr>Acquisitions and Dispositions33</vt:lpstr>
      <vt:lpstr>Acquisitions and Dispositions34</vt:lpstr>
      <vt:lpstr>Acquisitions and Dispositions35</vt:lpstr>
      <vt:lpstr>Goodwill and Other Intangible36</vt:lpstr>
      <vt:lpstr>Goodwill and Other Intangible37</vt:lpstr>
      <vt:lpstr>Cash Flows (Details)</vt:lpstr>
      <vt:lpstr>Notes, Mortgage Notes and Obl39</vt:lpstr>
      <vt:lpstr>Exit and Disposal Activities - </vt:lpstr>
      <vt:lpstr>Exit and Disposal Activities 41</vt:lpstr>
      <vt:lpstr>Exit and Disposal Activities 42</vt:lpstr>
      <vt:lpstr>Exit and Disposal Activities 43</vt:lpstr>
      <vt:lpstr>Exit and Disposal Activities 44</vt:lpstr>
      <vt:lpstr>Exit and Disposal Activities 45</vt:lpstr>
      <vt:lpstr>Exit and Disposal Activities 46</vt:lpstr>
      <vt:lpstr>Exit and Disposal Activities 47</vt:lpstr>
      <vt:lpstr>Commitments and Contingencies -</vt:lpstr>
      <vt:lpstr>Commitments and Contingencies49</vt:lpstr>
      <vt:lpstr>Commitments and Contingencies50</vt:lpstr>
      <vt:lpstr>Income Taxes - Narrative (Detai</vt:lpstr>
      <vt:lpstr>Segment Information and Conce52</vt:lpstr>
      <vt:lpstr>Segment Information and Conce53</vt:lpstr>
      <vt:lpstr>Equity Activity - Share Based C</vt:lpstr>
      <vt:lpstr>Equity Activity - Comprehensive</vt:lpstr>
      <vt:lpstr>Earnings (Loss) per Share - Rec</vt:lpstr>
      <vt:lpstr>Earnings (Loss) per Share - Com</vt:lpstr>
      <vt:lpstr>Pension, Profit Sharing &amp; Oth58</vt:lpstr>
      <vt:lpstr>Pension, Profit Sharing &amp; Oth59</vt:lpstr>
      <vt:lpstr>Fair Value (Details)</vt:lpstr>
      <vt:lpstr>Guarantor Financial Statement61</vt:lpstr>
      <vt:lpstr>Guarantor Financial Statement62</vt:lpstr>
      <vt:lpstr>Guarantor Financial Statement63</vt:lpstr>
      <vt:lpstr>Guarantor Financial Statement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56:21Z</dcterms:created>
  <dcterms:modified xmlns:dcterms="http://purl.org/dc/terms/" xmlns:xsi="http://www.w3.org/2001/XMLSchema-instance" xsi:type="dcterms:W3CDTF">2015-08-03T16:56:21Z</dcterms:modified>
  <dc:title xmlns:dc="http://purl.org/dc/elements/1.1/">Untitled</dc:title>
  <dc:description xmlns:dc="http://purl.org/dc/elements/1.1/"/>
  <dc:subject xmlns:dc="http://purl.org/dc/elements/1.1/"/>
  <cp:keywords/>
  <cp:category/>
</cp:coreProperties>
</file>